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DIVESTITURE" sheetId="9" state="visible" r:id="rId9"/>
    <sheet xmlns:r="http://schemas.openxmlformats.org/officeDocument/2006/relationships" name="FAIR VALUE MEASUREMENT" sheetId="10" state="visible" r:id="rId10"/>
    <sheet xmlns:r="http://schemas.openxmlformats.org/officeDocument/2006/relationships" name="RESTRICTED CASH AND INVESTMENTS" sheetId="11" state="visible" r:id="rId11"/>
    <sheet xmlns:r="http://schemas.openxmlformats.org/officeDocument/2006/relationships" name="GOODWILL AND INTANGIBLE ASSETS" sheetId="12" state="visible" r:id="rId12"/>
    <sheet xmlns:r="http://schemas.openxmlformats.org/officeDocument/2006/relationships" name="SUPPLEMENTAL BALANCE SHEET INFO" sheetId="13" state="visible" r:id="rId13"/>
    <sheet xmlns:r="http://schemas.openxmlformats.org/officeDocument/2006/relationships" name="WORKERS' COMPENSATION INSURANCE" sheetId="14" state="visible" r:id="rId14"/>
    <sheet xmlns:r="http://schemas.openxmlformats.org/officeDocument/2006/relationships" name="LONG-TERM DEBT" sheetId="15" state="visible" r:id="rId15"/>
    <sheet xmlns:r="http://schemas.openxmlformats.org/officeDocument/2006/relationships" name="COMMITMENTS AND CONTINGENCIES" sheetId="16" state="visible" r:id="rId16"/>
    <sheet xmlns:r="http://schemas.openxmlformats.org/officeDocument/2006/relationships" name="SHAREHOLDERS' EQUITY" sheetId="17" state="visible" r:id="rId17"/>
    <sheet xmlns:r="http://schemas.openxmlformats.org/officeDocument/2006/relationships" name="STOCK-BASED COMPENSATION" sheetId="18" state="visible" r:id="rId18"/>
    <sheet xmlns:r="http://schemas.openxmlformats.org/officeDocument/2006/relationships" name="DEFINED CONTRIBUTION PLANS" sheetId="19" state="visible" r:id="rId19"/>
    <sheet xmlns:r="http://schemas.openxmlformats.org/officeDocument/2006/relationships" name="INCOME TAXES" sheetId="20" state="visible" r:id="rId20"/>
    <sheet xmlns:r="http://schemas.openxmlformats.org/officeDocument/2006/relationships" name="NET INCOME (LOSS) PER SHARE" sheetId="21" state="visible" r:id="rId21"/>
    <sheet xmlns:r="http://schemas.openxmlformats.org/officeDocument/2006/relationships" name="SEGMENT INFORMATION" sheetId="22" state="visible" r:id="rId22"/>
    <sheet xmlns:r="http://schemas.openxmlformats.org/officeDocument/2006/relationships" name="SUBSEQUENT EVENT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Insider Trading Policies and Pr" sheetId="26" state="visible" r:id="rId26"/>
    <sheet xmlns:r="http://schemas.openxmlformats.org/officeDocument/2006/relationships" name="Cybersecurity Risk Management a"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FAIR VALUE MEASUREMENT (Tables)" sheetId="30" state="visible" r:id="rId30"/>
    <sheet xmlns:r="http://schemas.openxmlformats.org/officeDocument/2006/relationships" name="RESTRICTED CASH AND INVESTMEN_2" sheetId="31" state="visible" r:id="rId31"/>
    <sheet xmlns:r="http://schemas.openxmlformats.org/officeDocument/2006/relationships" name="GOODWILL AND INTANGIBLE ASSETS " sheetId="32" state="visible" r:id="rId32"/>
    <sheet xmlns:r="http://schemas.openxmlformats.org/officeDocument/2006/relationships" name="SUPPLEMENTAL BALANCE SHEET IN_2" sheetId="33" state="visible" r:id="rId33"/>
    <sheet xmlns:r="http://schemas.openxmlformats.org/officeDocument/2006/relationships" name="WORKERS' COMPENSATION INSURAN_2" sheetId="34" state="visible" r:id="rId34"/>
    <sheet xmlns:r="http://schemas.openxmlformats.org/officeDocument/2006/relationships" name="COMMITMENTS AND CONTINGENCIES (" sheetId="35" state="visible" r:id="rId35"/>
    <sheet xmlns:r="http://schemas.openxmlformats.org/officeDocument/2006/relationships" name="SHAREHOLDERS' EQUITY (Tables)" sheetId="36" state="visible" r:id="rId36"/>
    <sheet xmlns:r="http://schemas.openxmlformats.org/officeDocument/2006/relationships" name="STOCK-BASED COMPENSATION (Table" sheetId="37" state="visible" r:id="rId37"/>
    <sheet xmlns:r="http://schemas.openxmlformats.org/officeDocument/2006/relationships" name="INCOME TAXES (Tables)" sheetId="38" state="visible" r:id="rId38"/>
    <sheet xmlns:r="http://schemas.openxmlformats.org/officeDocument/2006/relationships" name="NET INCOME (LOSS) PER SHARE (Ta" sheetId="39" state="visible" r:id="rId39"/>
    <sheet xmlns:r="http://schemas.openxmlformats.org/officeDocument/2006/relationships" name="SEGMENT INFORMATION (Tables)" sheetId="40" state="visible" r:id="rId40"/>
    <sheet xmlns:r="http://schemas.openxmlformats.org/officeDocument/2006/relationships" name="SUMMARY OF SIGNIFICANT ACCOUN_4" sheetId="41" state="visible" r:id="rId41"/>
    <sheet xmlns:r="http://schemas.openxmlformats.org/officeDocument/2006/relationships" name="DIVESTITURE (Details)" sheetId="42" state="visible" r:id="rId42"/>
    <sheet xmlns:r="http://schemas.openxmlformats.org/officeDocument/2006/relationships" name="FAIR VALUE MEASUREMENT (Details" sheetId="43" state="visible" r:id="rId43"/>
    <sheet xmlns:r="http://schemas.openxmlformats.org/officeDocument/2006/relationships" name="RESTRICTED CASH AND INVESTMEN_3" sheetId="44" state="visible" r:id="rId44"/>
    <sheet xmlns:r="http://schemas.openxmlformats.org/officeDocument/2006/relationships" name="GOODWILL AND INTANGIBLE ASSET_2" sheetId="45" state="visible" r:id="rId45"/>
    <sheet xmlns:r="http://schemas.openxmlformats.org/officeDocument/2006/relationships" name="SUPPLEMENTAL BALANCE SHEET IN_3" sheetId="46" state="visible" r:id="rId46"/>
    <sheet xmlns:r="http://schemas.openxmlformats.org/officeDocument/2006/relationships" name="SUPPLEMENTAL BALANCE SHEET IN_4" sheetId="47" state="visible" r:id="rId47"/>
    <sheet xmlns:r="http://schemas.openxmlformats.org/officeDocument/2006/relationships" name="SUPPLEMENTAL BALANCE SHEET IN_5" sheetId="48" state="visible" r:id="rId48"/>
    <sheet xmlns:r="http://schemas.openxmlformats.org/officeDocument/2006/relationships" name="SUPPLEMENTAL BALANCE SHEET IN_6" sheetId="49" state="visible" r:id="rId49"/>
    <sheet xmlns:r="http://schemas.openxmlformats.org/officeDocument/2006/relationships" name="SUPPLEMENTAL BALANCE SHEET IN_7" sheetId="50" state="visible" r:id="rId50"/>
    <sheet xmlns:r="http://schemas.openxmlformats.org/officeDocument/2006/relationships" name="WORKERS' COMPENSATION INSURAN_3" sheetId="51" state="visible" r:id="rId51"/>
    <sheet xmlns:r="http://schemas.openxmlformats.org/officeDocument/2006/relationships" name="LONG-TERM DEBT (Details)" sheetId="52" state="visible" r:id="rId52"/>
    <sheet xmlns:r="http://schemas.openxmlformats.org/officeDocument/2006/relationships" name="COMMITMENTS AND CONTINGENCIES_2" sheetId="53" state="visible" r:id="rId53"/>
    <sheet xmlns:r="http://schemas.openxmlformats.org/officeDocument/2006/relationships" name="SHAREHOLDERS' EQUITY (Details)" sheetId="54" state="visible" r:id="rId54"/>
    <sheet xmlns:r="http://schemas.openxmlformats.org/officeDocument/2006/relationships" name="SHAREHOLDERS' EQUITY - Shares R" sheetId="55" state="visible" r:id="rId55"/>
    <sheet xmlns:r="http://schemas.openxmlformats.org/officeDocument/2006/relationships" name="STOCK-BASED COMPENSATION (Detai" sheetId="56" state="visible" r:id="rId56"/>
    <sheet xmlns:r="http://schemas.openxmlformats.org/officeDocument/2006/relationships" name="DEFINED CONTRIBUTION PLANS (Det" sheetId="57" state="visible" r:id="rId57"/>
    <sheet xmlns:r="http://schemas.openxmlformats.org/officeDocument/2006/relationships" name="INCOME TAXES (Details)" sheetId="58" state="visible" r:id="rId58"/>
    <sheet xmlns:r="http://schemas.openxmlformats.org/officeDocument/2006/relationships" name="NET INCOME (LOSS) PER SHARE - N" sheetId="59" state="visible" r:id="rId59"/>
    <sheet xmlns:r="http://schemas.openxmlformats.org/officeDocument/2006/relationships" name="SEGMENT INFORMATION (Details)" sheetId="60" state="visible" r:id="rId60"/>
    <sheet xmlns:r="http://schemas.openxmlformats.org/officeDocument/2006/relationships" name="SUBSEQUENT EVENT (Details)" sheetId="61" state="visible" r:id="rId61"/>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_);_(&quot;$ &quot;(#,##0.000)"/>
    <numFmt numFmtId="167" formatCode="_(&quot;$ &quot;#,##0.00_);_(&quot;$ &quot;(#,##0.00)"/>
    <numFmt numFmtId="168" formatCode="#,##0%_);(#,##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29, 2024</t>
        </is>
      </c>
      <c r="C2" s="2" t="inlineStr">
        <is>
          <t>Feb. 12,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29,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14543</t>
        </is>
      </c>
      <c r="C8" s="4" t="inlineStr">
        <is>
          <t xml:space="preserve"> </t>
        </is>
      </c>
      <c r="D8" s="4" t="inlineStr">
        <is>
          <t xml:space="preserve"> </t>
        </is>
      </c>
    </row>
    <row r="9">
      <c r="A9" s="4" t="inlineStr">
        <is>
          <t>Entity Registrant Name</t>
        </is>
      </c>
      <c r="B9" s="4" t="inlineStr">
        <is>
          <t>TrueBlue, Inc.</t>
        </is>
      </c>
      <c r="C9" s="4" t="inlineStr">
        <is>
          <t xml:space="preserve"> </t>
        </is>
      </c>
      <c r="D9" s="4" t="inlineStr">
        <is>
          <t xml:space="preserve"> </t>
        </is>
      </c>
    </row>
    <row r="10">
      <c r="A10" s="4" t="inlineStr">
        <is>
          <t>Entity Incorporation, State or Country Code</t>
        </is>
      </c>
      <c r="B10" s="4" t="inlineStr">
        <is>
          <t>WA</t>
        </is>
      </c>
      <c r="C10" s="4" t="inlineStr">
        <is>
          <t xml:space="preserve"> </t>
        </is>
      </c>
      <c r="D10" s="4" t="inlineStr">
        <is>
          <t xml:space="preserve"> </t>
        </is>
      </c>
    </row>
    <row r="11">
      <c r="A11" s="4" t="inlineStr">
        <is>
          <t>Entity Tax Identification Number</t>
        </is>
      </c>
      <c r="B11" s="4" t="inlineStr">
        <is>
          <t>91-1287341</t>
        </is>
      </c>
      <c r="C11" s="4" t="inlineStr">
        <is>
          <t xml:space="preserve"> </t>
        </is>
      </c>
      <c r="D11" s="4" t="inlineStr">
        <is>
          <t xml:space="preserve"> </t>
        </is>
      </c>
    </row>
    <row r="12">
      <c r="A12" s="4" t="inlineStr">
        <is>
          <t>Entity Address, Address Line One</t>
        </is>
      </c>
      <c r="B12" s="4" t="inlineStr">
        <is>
          <t>1015 A Street</t>
        </is>
      </c>
      <c r="C12" s="4" t="inlineStr">
        <is>
          <t xml:space="preserve"> </t>
        </is>
      </c>
      <c r="D12" s="4" t="inlineStr">
        <is>
          <t xml:space="preserve"> </t>
        </is>
      </c>
    </row>
    <row r="13">
      <c r="A13" s="4" t="inlineStr">
        <is>
          <t>Entity Address, City or Town</t>
        </is>
      </c>
      <c r="B13" s="4" t="inlineStr">
        <is>
          <t>Tacoma</t>
        </is>
      </c>
      <c r="C13" s="4" t="inlineStr">
        <is>
          <t xml:space="preserve"> </t>
        </is>
      </c>
      <c r="D13" s="4" t="inlineStr">
        <is>
          <t xml:space="preserve"> </t>
        </is>
      </c>
    </row>
    <row r="14">
      <c r="A14" s="4" t="inlineStr">
        <is>
          <t>Entity Address, State or Province</t>
        </is>
      </c>
      <c r="B14" s="4" t="inlineStr">
        <is>
          <t>WA</t>
        </is>
      </c>
      <c r="C14" s="4" t="inlineStr">
        <is>
          <t xml:space="preserve"> </t>
        </is>
      </c>
      <c r="D14" s="4" t="inlineStr">
        <is>
          <t xml:space="preserve"> </t>
        </is>
      </c>
    </row>
    <row r="15">
      <c r="A15" s="4" t="inlineStr">
        <is>
          <t>Entity Address, Postal Zip Code</t>
        </is>
      </c>
      <c r="B15" s="4" t="inlineStr">
        <is>
          <t>98402</t>
        </is>
      </c>
      <c r="C15" s="4" t="inlineStr">
        <is>
          <t xml:space="preserve"> </t>
        </is>
      </c>
      <c r="D15" s="4" t="inlineStr">
        <is>
          <t xml:space="preserve"> </t>
        </is>
      </c>
    </row>
    <row r="16">
      <c r="A16" s="4" t="inlineStr">
        <is>
          <t>City Area Code</t>
        </is>
      </c>
      <c r="B16" s="4" t="inlineStr">
        <is>
          <t>253</t>
        </is>
      </c>
      <c r="C16" s="4" t="inlineStr">
        <is>
          <t xml:space="preserve"> </t>
        </is>
      </c>
      <c r="D16" s="4" t="inlineStr">
        <is>
          <t xml:space="preserve"> </t>
        </is>
      </c>
    </row>
    <row r="17">
      <c r="A17" s="4" t="inlineStr">
        <is>
          <t>Local Phone Number</t>
        </is>
      </c>
      <c r="B17" s="4" t="inlineStr">
        <is>
          <t>383-9101</t>
        </is>
      </c>
      <c r="C17" s="4" t="inlineStr">
        <is>
          <t xml:space="preserve"> </t>
        </is>
      </c>
      <c r="D17" s="4" t="inlineStr">
        <is>
          <t xml:space="preserve"> </t>
        </is>
      </c>
    </row>
    <row r="18">
      <c r="A18" s="4" t="inlineStr">
        <is>
          <t>Title of 12(b) Security</t>
        </is>
      </c>
      <c r="B18" s="4" t="inlineStr">
        <is>
          <t>Common stock, no par value</t>
        </is>
      </c>
      <c r="C18" s="4" t="inlineStr">
        <is>
          <t xml:space="preserve"> </t>
        </is>
      </c>
      <c r="D18" s="4" t="inlineStr">
        <is>
          <t xml:space="preserve"> </t>
        </is>
      </c>
    </row>
    <row r="19">
      <c r="A19" s="4" t="inlineStr">
        <is>
          <t>Trading Symbol</t>
        </is>
      </c>
      <c r="B19" s="4" t="inlineStr">
        <is>
          <t>TBI</t>
        </is>
      </c>
      <c r="C19" s="4" t="inlineStr">
        <is>
          <t xml:space="preserve"> </t>
        </is>
      </c>
      <c r="D19" s="4" t="inlineStr">
        <is>
          <t xml:space="preserve"> </t>
        </is>
      </c>
    </row>
    <row r="20">
      <c r="A20" s="4" t="inlineStr">
        <is>
          <t>Security Exchange Name</t>
        </is>
      </c>
      <c r="B20" s="4" t="inlineStr">
        <is>
          <t>NYSE</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true</t>
        </is>
      </c>
      <c r="C28" s="4" t="inlineStr">
        <is>
          <t xml:space="preserve"> </t>
        </is>
      </c>
      <c r="D28" s="4" t="inlineStr">
        <is>
          <t xml:space="preserve"> </t>
        </is>
      </c>
    </row>
    <row r="29">
      <c r="A29" s="4" t="inlineStr">
        <is>
          <t>Document Financial Statement Error Correc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0.3</v>
      </c>
    </row>
    <row r="32">
      <c r="A32" s="4" t="inlineStr">
        <is>
          <t>Common Stock Shares Outstanding (in shares)</t>
        </is>
      </c>
      <c r="B32" s="4" t="inlineStr">
        <is>
          <t xml:space="preserve"> </t>
        </is>
      </c>
      <c r="C32" s="6" t="n">
        <v>29707861</v>
      </c>
      <c r="D32" s="4" t="inlineStr">
        <is>
          <t xml:space="preserve"> </t>
        </is>
      </c>
    </row>
    <row r="33">
      <c r="A33" s="4" t="inlineStr">
        <is>
          <t>Documents Incorporated by Reference</t>
        </is>
      </c>
      <c r="B33" s="4" t="inlineStr">
        <is>
          <t>The information required by Part III of this report is incorporated by reference from the registrant’s definitive proxy statement relating to the Annual Meeting of Shareholders scheduled to be held May 14, 2025, which will be filed no later than 120 days after the end of the fiscal year to which this report relates.</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Document Fiscal Year Focus</t>
        </is>
      </c>
      <c r="B35" s="4" t="inlineStr">
        <is>
          <t>2024</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Entity Central Index Key</t>
        </is>
      </c>
      <c r="B37" s="4" t="inlineStr">
        <is>
          <t>0000768899</t>
        </is>
      </c>
      <c r="C37" s="4" t="inlineStr">
        <is>
          <t xml:space="preserve"> </t>
        </is>
      </c>
      <c r="D37" s="4" t="inlineStr">
        <is>
          <t xml:space="preserve"> </t>
        </is>
      </c>
    </row>
    <row r="38">
      <c r="A38" s="4" t="inlineStr">
        <is>
          <t>Current Fiscal Year End Date</t>
        </is>
      </c>
      <c r="B38" s="4" t="inlineStr">
        <is>
          <t>--12-29</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29, 2024</t>
        </is>
      </c>
    </row>
    <row r="3">
      <c r="A3" s="3" t="inlineStr">
        <is>
          <t>Fair Value Disclosures [Abstract]</t>
        </is>
      </c>
      <c r="B3" s="4" t="inlineStr">
        <is>
          <t xml:space="preserve"> </t>
        </is>
      </c>
    </row>
    <row r="4">
      <c r="A4" s="4" t="inlineStr">
        <is>
          <t>FAIR VALUE MEASUREMENT</t>
        </is>
      </c>
      <c r="B4" s="4" t="inlineStr">
        <is>
          <t>FAIR VALUE MEASUREMENT Assets measured at fair value on a recurring basis Our assets measured at fair value on a recurring basis consisted of the following: December 29, 2024 (in thousands) Total fair value Quoted prices in active markets for identical assets (level 1) Significant other observable inputs (level 2) Significant unobservable inputs (level 3) Cash and cash equivalents $ 22,536 $ 22,536 $ — $ — Restricted cash and cash equivalents 38,564 38,564 — — Cash, cash equivalents and restricted cash and cash equivalents (1) $ 61,100 $ 61,100 $ — $ — Municipal debt securities $ 22,355 $ — $ 22,355 $ — Corporate debt securities 63,512 — 63,512 — Agency mortgage-backed securities 11,754 — 11,754 — U.S. government and agency securities 971 — 971 — Restricted investments classified as held-to-maturity (2) $ 98,592 $ — $ 98,592 $ — December 31, 2023 (in thousands) Total fair value Quoted prices in active markets for identical assets (level 1) Significant other observable inputs (level 2) Significant unobservable inputs (level 3) Cash and cash equivalents $ 61,885 $ 61,885 $ — $ — Restricted cash and cash equivalents 37,421 37,421 — — Cash, cash equivalents and restricted cash and cash equivalents (1) $ 99,306 $ 99,306 $ — $ — Municipal debt securities $ 31,804 $ — $ 31,804 $ — Corporate debt securities 74,912 — 74,912 — Agency mortgage-backed securities 13,235 — 13,235 — U.S. government and agency securities 962 — 962 — Restricted investments classified as held-to-maturity (2) $ 120,913 $ — $ 120,913 $ — (1) Cash, cash equivalents and restricted cash and cash equivalents include money market funds and deposits. (2) Refer to Note 4: Restricted Cash, Cash Equivalents and Investments for additional details on our held-to-maturity debt securities. Assets measured at fair value on a nonrecurring basis In addition to assets that are recorded at fair value on a recurring basis, annual and interim impairment tests may subject our reporting units with goodwill and other intangible assets to nonrecurring fair value measurement. For our 2024 interim goodwill impairment test as of the last day of fiscal May 2024, the fair value of each reporting unit was estimated using a weighting of the income and market approaches, except for PeopleScout MSP, which relied only on the income approach. The various inputs to these fair value models are considered Level 3. As a result of the test, goodwill with a carrying value of $59.1 million associated with the PeopleReady reporting unit was impaired, and an impairment charge of $59.1 million was recognized on our Consolidated Statements of Operations and Comprehensive Income (Loss) for the fiscal year ended December 29, 2024. For our 2024 indefinite-lived intangible asset impairment test performed during the fiscal second quarter of 2024, the fair values of our trade names/trademarks were estimated utilizing the relief from royalty method. The various inputs to this fair value model are considered Level 3. As a result of the test, one of our trade names/trademarks with a carrying value of $3.3 million was written down to its fair value, and an impairment charge of $0.6 million was recognized on our Consolidated Statements of Operations and Comprehensive Income (Loss) For our 2023 annual goodwill impairment test performed as of the first day of our fiscal second quarter of 2023, the fair value of each reporting unit was estimated using a weighting of the income and market approaches, except for PeopleScout MSP, which relied only on the income approach. The various inputs to these fair value models are considered Level 3. As a result of the test, goodwill with a carrying value of $9.7 million associated with the PeopleScout MSP reporting unit was impaired, and an impairment charge of $8.9 million was recognized on our Consolidated Statements of Operations and Comprehensive Income (Loss) for the fiscal year ended December 31, 2023. For our 2023 annual indefinite-lived intangible asset impairment test performed as of the first day of our fiscal second quarter of 2023, the fair value of our trade names/trademarks were estimated utilizing the relief from royalty method. The various inputs to this fair value model are considered Level 3. As a result of the test, one of our trade names/trademarks with a carrying value of $3.9 million was written down to its fair value, and an impairment charge of $0.6 million was recognized on our Consolidated Statements of Operations and Comprehensive Income (Loss) There were no goodwill or intangible asset impairment charges recorded during fiscal 2022. Refer to Note 6: Goodwill and Intangible Assets for additional details on the impairment charges, valuation methodologies, and inputs used in the fair value measur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STRICTED CASH AND INVESTMENTS</t>
        </is>
      </c>
      <c r="B1" s="2" t="inlineStr">
        <is>
          <t>12 Months Ended</t>
        </is>
      </c>
    </row>
    <row r="2">
      <c r="B2" s="2" t="inlineStr">
        <is>
          <t>Dec. 29, 2024</t>
        </is>
      </c>
    </row>
    <row r="3">
      <c r="A3" s="3" t="inlineStr">
        <is>
          <t>Restricted Cash and Investments [Abstract]</t>
        </is>
      </c>
      <c r="B3" s="4" t="inlineStr">
        <is>
          <t xml:space="preserve"> </t>
        </is>
      </c>
    </row>
    <row r="4">
      <c r="A4" s="4" t="inlineStr">
        <is>
          <t>RESTRICTED CASH AND INVESTMENTS</t>
        </is>
      </c>
      <c r="B4" s="4" t="inlineStr">
        <is>
          <t>RESTRICTED CASH, CASH EQUIVALENTS AND INVESTMENTS The following is a summary of the carrying value of our restricted cash, cash equivalents and investments: (in thousands) December 29, December 31, Cash collateral held by insurance carriers $ 22,387 $ 23,598 Cash and cash equivalents held in Trust 15,406 12,703 Investments held in Trust 99,506 122,659 Company-owned life insurance policies 41,846 32,905 Other restricted cash and cash equivalents 771 1,120 Total restricted cash, cash equivalents and investments $ 179,916 $ 192,985 Held-to-maturity Restricted cash, cash equivalents and investments include collateral that has been provided or pledged to insurance carriers for workers’ compensation and state workers’ compensation programs. Our insurance carriers and certain state workers’ compensation programs require us to collateralize a portion of our workers’ compensation obligation. The collateral typically takes the form of cash and cash equivalents and highly rated investment grade securities, primarily in debt and asset-backed securities. The majority of our collateral obligations are held in a Trust. The amortized cost and estimated fair value of our held-to-maturity investments held in Trust, aggregated by investment category as of December 29, 2024 and December 31, 2023, were as follows: December 29, 2024 (in thousands) Amortized cost Gross unrealized gains Gross unrealized losses Fair value Municipal debt securities $ 22,490 $ — $ (135) $ 22,355 Corporate debt securities 64,313 144 (945) 63,512 Agency mortgage-backed securities 11,703 68 (17) 11,754 U.S. government and agency securities 1,000 — (29) 971 Total held-to-maturity investments $ 99,506 $ 212 $ (1,126) $ 98,592 December 31, 2023 (in thousands) Amortized cost Gross unrealized gains Gross unrealized losses Fair value Municipal debt securities $ 32,042 $ 4 $ (242) $ 31,804 Corporate debt securities 76,578 333 (1,999) 74,912 Agency mortgage-backed securities 13,039 196 — 13,235 U.S. government and agency securities 1,000 — (38) 962 Total held-to-maturity investments $ 122,659 $ 533 $ (2,279) $ 120,913 The amortized cost and fair value by contractual maturity of our held-to-maturity investments are as follows: December 29, 2024 (in thousands) Amortized cost Fair value Due in one year or less $ 29,039 $ 28,757 Due after one year through five years 58,533 57,906 Due after five years through ten years 6,224 6,185 Due after ten years 5,710 5,744 Total held-to-maturity investments $ 99,506 $ 98,592 Actual maturities may differ from contractual maturities because the issuers of certain debt securities have the right to call or prepay their obligations without penalty. We have no significant concentrations of counterparties in our held-to-maturity investment portfolio. Deferred compensation investments and company-owned life insurance policies We hold company-owned life insurance policies to support our deferred compensation liability. The unrealized gains and losses related to investments still held at December 29, 2024, December 31, 2023 and December 25, 2022, included in SG&amp;A expense on our Consolidated Statements of Operations and Comprehensive Income (Loss), were as follows: (in thousands) 2024 2023 2022 Unrealized gains (losses) $ 4,940 $ 4,383 $ (5,84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29, 2024</t>
        </is>
      </c>
    </row>
    <row r="3">
      <c r="A3" s="3" t="inlineStr">
        <is>
          <t>Goodwill and Intangible Assets Disclosure [Abstract]</t>
        </is>
      </c>
      <c r="B3" s="4" t="inlineStr">
        <is>
          <t xml:space="preserve"> </t>
        </is>
      </c>
    </row>
    <row r="4">
      <c r="A4" s="4" t="inlineStr">
        <is>
          <t>GOODWILL AND INTANGIBLE ASSETS</t>
        </is>
      </c>
      <c r="B4" s="4" t="inlineStr">
        <is>
          <t>GOODWILL AND INTANGIBLE ASSETS Goodwill The following table reflects changes in the carrying amount of goodwill during the period by reportable segments: (in thousands) PeopleReady PeopleScout PeopleManagement Total company Balance at December 25, 2022 Goodwill before impairment $ 106,304 $ 141,956 $ 81,092 $ 329,352 Accumulated impairment charge (46,210) (109,757) (79,601) (235,568) Goodwill 60,094 32,199 1,491 93,784 Goodwill reclassified as held-for-sale (1) (1,020) — — (1,020) Impairment charge — (8,885) — (8,885) Foreign currency translation — 235 — 235 Balance at December 31, 2023 Goodwill before impairment 105,284 142,191 81,092 328,567 Accumulated impairment charge (46,210) (118,642) (79,601) (244,453) Goodwill 59,074 23,549 1,491 84,114 Impairment charge (59,074) — — (59,074) Foreign currency translation — (497) — (497) Balance at December 29, 2024 Goodwill before impairment 105,284 141,694 81,092 328,070 Accumulated impairment charge (105,284) (118,642) (79,601) (303,527) Goodwill $ — $ 23,052 $ 1,491 $ 24,543 (1) Goodwill was allocated based on the relative fair value of PeopleReady Canada to the total PeopleReady reporting unit prior to being reclassified as held-for-sale. Refer to Note 2: Divestiture for additional details. 2024 impairments Annual impairment test We performed an interim impairment test as of the last day of the fiscal first quarter of 2024, as management determined that a triggering event had occurred as a result of continued decline for our services, overall economic uncertainty, and a sustained decrease in our stock price, which did not result in impairment of goodwill for any reporting unit. Given the proximity of our first quarter interim impairment measurement date to our annual goodwill impairment measurement date (first day of the fiscal second quarter), we performed a qualitative assessment to determine whether it was more likely than not that the fair value of any of our reporting units was less than the carrying value. We considered the current and expected future economic and market conditions and concluded it was unlikely the goodwill associated with our reporting units was impaired as of the first day of our fiscal second quarter. Interim impairment test During the fiscal second quarter of 2024, subsequent to our annual test as of the first day of our fiscal second quarter, management determined that a triggering event had occurred as a result of additional decline in demand for our services, prolonged economic uncertainty, and a further decrease in our stock price. Therefore, we performed an interim impairment test as of the last day of fiscal May 2024 for our reporting units with remaining goodwill. The fair value of each reporting unit was estimated using a weighting of the income and market valuation approaches. The income approach applied a fair value methodology to each reporting unit based on discounted cash flows. This analysis requires significant judgments, including estimation of future cash flows, which is dependent on internally-developed forecasts of revenue and profitability, estimation of the long-term rate of growth for our business, estimation of the useful life over which cash flows will occur, and determination of our weighted average cost of capital, which is risk-adjusted to reflect the specific risk profile of the reporting unit being tested. The weighted average cost of capital used in our most recent impairment test ranged from 13.5% to 14.5%. We also applied a market approach, which develops a value correlation based on the market capitalization of similar publicly traded companies, referred to as a multiple, to apply to the forecasted future operating results of the reporting units. The primary market multiples considered for the market approach are revenue and earnings before interest, taxes, depreciation, and amortization. In our most recent impairment test, the market multiples were based on earnings before interest, taxes, depreciation, and amortization for Centerline and PeopleScout RPO, while market multiples based on revenue were used for PeopleReady. The income and market approaches for each reporting unit were equally weighted in our most recent annual impairment test, except for PeopleScout MSP which relied only on the income approach. The combined fair values for all reporting units were then reconciled to the aggregate market value of our shares of common stock on the date of valuation, while considering a reasonable control premium. We consider a reporting unit’s fair value to be substantially in excess of its carrying value at a 20% premium or greater. Based on our most recent impairment test, all of our reporting units’ fair values were substantially in excess of their respective carrying values, except PeopleReady. As a result of our May 2024 interim impairment test, we concluded that the carrying amount of the PeopleReady reporting unit exceeded its fair value. Thus, we recorded a non-cash goodwill impairment charge of $59.1 million, representing the remaining goodwill balance for PeopleReady, which was included in goodwill and intangible asset impairment charge on our Consolidated Statements of Operations and Comprehensive Income (Loss) for the fiscal year ended December 29, 2024. The goodwill impairment was primarily driven by recent performance of the PeopleReady reporting unit and the temporary industrial staffing industry since our annual impairment testing date, as well as a delay in the projected timing of recovery. Additionally, following performance of the annual impairment test, we did not identify any events or conditions that make it more likely than not that an additional impairment may have occurred. Accordingly, no further impairment charges were recognized during the fiscal year ended December 29, 2024. 2023 impairments Annual impairment test As a result of our 2023 annual impairment test, we concluded that the carrying amount of the PeopleScout MSP reporting unit exceeded its fair value and we recorded a non-cash goodwill impairment charge of $8.9 million, which was included in goodwill and intangible asset impairment charge on our Consolidated Statements of Operations and Comprehensive Income (Loss) for the fiscal year ended December 31, 2023. The PeopleScout MSP goodwill impairment was related to our revised internal revenue projections, which anticipated the 2023 declining trends would continue into future periods. These projections were updated based on our then-current outlook and recent industry analysis, which indicated that our business would underperform due to a strategic lack of investment in technology within an increasingly competitive market. The weighted average cost of capital used in the 2023 annual impairment test ranged from 13.0% to 13.5%. The remaining goodwill balance for the PeopleScout MSP reporting unit was $0.8 million as of December 31, 2023. There were no goodwill impairment charges recorded during fiscal 2022. Intangible assets Finite-lived intangible assets The following table presents our purchased finite-lived intangible assets: December 29, 2024 December 31, 2023 (in thousands) Gross carrying amount Accumulated Net Gross carrying amount Accumulated Net Finite-lived intangible assets (1): Customer relationships $ 2,637 $ (2,448) $ 189 $ 94,270 $ (90,149) $ 4,121 Trade names/trademarks 1,632 (758) 874 1,653 (649) 1,004 Total finite-lived intangible assets $ 4,269 $ (3,206) $ 1,063 $ 95,923 $ (90,798) $ 5,125 (1) Excludes assets that are fully amortized. Amortization expense of our finite-lived intangible assets was $4.1 million, $5.2 million and $5.7 million for the fiscal years ended December 29, 2024, December 31, 2023 and December 25, 2022, respectively. The following table provides the estimated future amortization of finite-lived intangible assets as of December 29, 2024: (in thousands) 2025 $ 305 2026 117 2027 117 2028 117 2029 117 Thereafter 290 Total future amortization $ 1,063 We did not identify any events or conditions that make it more likely than not that an impairment of our finite-lived intangible assets may have occurred for the fiscal year ended December 29, 2024. Indefinite-lived intangible assets We held indefinite-lived trade names/trademarks of $4.8 million and $5.4 million as of December 29, 2024 and December 31, 2023, respectively, related to businesses within our PeopleScout and PeopleManagement segments. 2024 impairments During the fiscal second quarter of 2024, we concluded that the carrying amount of a trade name/trademark related to the PeopleManagement segment exceeded its estimated fair value and recorded a non-cash impairment charge of $0.6 million, which was included in goodwill and intangible asset impairment charge on our Consolidated Statements of Operations and Comprehensive Income (Loss) for the fiscal year ended December 29, 2024. The charge was primarily driven by recent revenue performance of the related business given a decline in demand and overall economic uncertainty. The remaining balance for this trade name/trademark was $2.7 million as of December 29, 2024. As of our fiscal second quarter impairment test, the fair value of the trade name/trademark related to the PeopleScout segment was substantially in excess of its carrying amount of $2.1 million, and therefore did not result in an impairment. Additionally, following performance of the annual impairment test, we did not identify any additional events or conditions that make it more likely than not that an additional impairment may have occurred. Accordingly, no further impairment charges were recognized during the fiscal year ended December 29, 2024. 2023 impairments As a result of our 2023 annual impairment test, we concluded that the carrying amount of a trade name/trademark related to the PeopleManagement segment exceeded its estimated fair value and recorded a non-cash impairment charge of $0.6 million, which was included in goodwill and intangible asset impairment charge on our Consolidated Statements of Operations and Comprehensive Income (Loss) for the fiscal year ended December 31, 2023. The charge was primarily the result of an increase in the discount rate, as well as lower projected revenues given our then-current outlook. The remaining balance for this trade name/trademark was $3.3 million as of December 31, 2023. There were no intangible asset impairment charges recorded during fiscal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BALANCE SHEET INFORMATION</t>
        </is>
      </c>
      <c r="B1" s="2" t="inlineStr">
        <is>
          <t>12 Months Ended</t>
        </is>
      </c>
    </row>
    <row r="2">
      <c r="B2" s="2" t="inlineStr">
        <is>
          <t>Dec. 29, 2024</t>
        </is>
      </c>
    </row>
    <row r="3">
      <c r="A3" s="3" t="inlineStr">
        <is>
          <t>Organization, Consolidation and Presentation of Financial Statements [Abstract]</t>
        </is>
      </c>
      <c r="B3" s="4" t="inlineStr">
        <is>
          <t xml:space="preserve"> </t>
        </is>
      </c>
    </row>
    <row r="4">
      <c r="A4" s="4" t="inlineStr">
        <is>
          <t>SUPPLEMENTAL BALANCE SHEET INFORMATION</t>
        </is>
      </c>
      <c r="B4" s="4" t="inlineStr">
        <is>
          <t>SUPPLEMENTAL BALANCE SHEET INFORMATION Accounts receivable allowance for credit losses (in thousands) 2024 2023 2022 Beginning balance $ 2,005 $ 3,212 $ 6,687 Current period provision 2,321 4,972 4,462 Write-offs (3,314) (6,184) (7,917) Foreign currency translation (3) 5 (20) Ending balance $ 1,009 $ 2,005 $ 3,212 Prepaid expenses and other current assets (in thousands) December 29, December 31, Prepaid software agreements $ 8,501 $ 8,435 Other prepaid expenses 6,329 9,355 Assets held-for-sale 11,759 4,845 Other current assets 5,197 6,259 Prepaid expenses and other current assets $ 31,786 $ 28,894 Other current liabilities (in thousands) December 29, December 31, Contract liabilities $ 1,723 $ 1,844 Liabilities held-for-sale — 1,998 Other current liabilities 5,252 6,529 Other current liabilities $ 6,975 $ 10,371 Assets and liabilities held-for-sale During the fiscal year ended December 29, 2024, following an evaluation of our office space and business requirements, all criteria for classifying our Tacoma headquarters office building as held-for-sale were met, and we ceased recording depreciation expense. Completion of the sale of the building is expected within a year from December 29, 2024. The estimated fair value of the disposal group, less estimated costs to sell, exceeds its carrying value of $11.8 million, and therefore no impairment charge was recorded during the fiscal year ended December 29, 2024. Assets and liabilities held-for-sale as of December 31, 2023 represented the amounts included as part of the disposal group related to the eventual divestiture of PeopleReady Canada, which was finalized during the fiscal first quarter of 2024. Refer to Note 2: Divestiture for additional details. Property and equipment (in thousands) December 29, December 31, Buildings and land $ 23,537 $ 46,818 Software 220,095 201,235 Computers, furniture and equipment 37,885 38,706 Construction in progress 838 2,670 Gross property and equipment 282,355 289,429 Less accumulated depreciation (192,753) (184,523) Property and equipment, net $ 89,602 $ 104,906 Capitalized software costs, net of accumulated depreciation, were $76.3 million and $73.3 million as of December 29, 2024 and December 31, 2023, respectively, excluding amounts in construction in progress. Construction in progress consists primarily of purchased and internally-developed software. Depreciation expense for property and equipment, inclusive of depreciation included in cost of services, totaled $25.5 million, $20.6 million and $23.5 million for the fiscal years ended December 29, 2024, December 31, 2023 and December 25, 2022, respectively. For the fiscal year ended December 29, 2024, depreciation expense of $0.9 million was included in cost of servic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WORKERS' COMPENSATION INSURANCE AND RESERVES</t>
        </is>
      </c>
      <c r="B1" s="2" t="inlineStr">
        <is>
          <t>12 Months Ended</t>
        </is>
      </c>
    </row>
    <row r="2">
      <c r="B2" s="2" t="inlineStr">
        <is>
          <t>Dec. 29, 2024</t>
        </is>
      </c>
    </row>
    <row r="3">
      <c r="A3" s="3" t="inlineStr">
        <is>
          <t>Workers' Compensation Insurance and Reserves [Abstract]</t>
        </is>
      </c>
      <c r="B3" s="4" t="inlineStr">
        <is>
          <t xml:space="preserve"> </t>
        </is>
      </c>
    </row>
    <row r="4">
      <c r="A4" s="4" t="inlineStr">
        <is>
          <t>WORKERS' COMPENSATION INSURANCE AND RESERVES</t>
        </is>
      </c>
      <c r="B4" s="4" t="inlineStr">
        <is>
          <t>WORKERS' COMPENSATION INSURANCE AND RESERVES We provide workers’ compensation insurance for our associates and permanent employees. The majority of our current workers’ compensation insurance policies cover claims for a particular event above our $5.0 million deductible limit, on a “per occurrence” basis. This results in our being substantially self-insured. Our workers’ compensation reserve for claims below the deductible limit is discounted to its estimated net present value. The discount rates used to estimate net present value are based on average returns of “risk-free” U.S. Treasury instruments available during the year in which the liability was incurred and the weighted average duration of the payments against the self-insured claims. Payments made against self-insured claims are made over a weighted average period of approximately 5 years as of December 29, 2024. The weighted average discount rate was 2.7% and 2.4% at December 29, 2024 and December 31, 2023, respectively. The following table presents a reconciliation of the undiscounted workers’ compensation reserve to the discounted workers’ compensation reserve for the periods presented: (in thousands) December 29, December 31, Undiscounted workers’ compensation reserve (1) $ 152,803 $ 214,611 Less discount on workers’ compensation reserve 13,011 18,096 Workers’ compensation reserve, net of discount 139,792 196,515 Less current portion 34,729 44,866 Long-term portion $ 105,063 $ 151,649 (1) Amounts shown are net of discount related to claims above our self-insured limits (“excess claims”) of $24.7 million and $33.2 million for fiscal years ended December 29, 2024 and December 31, 2023, respectively. Payments made against self-insured claims were $42.1 million, $45.0 million and $39.4 million for the fiscal years ended December 29, 2024, December 31, 2023 and December 25, 2022, respectively. Our workers’ compensation reserve includes estimated expenses related to claims above our self-insured limits (“excess claims”), and we record a corresponding receivable for the insurance coverage on excess claims based on the contractual policy agreements we have with insurance carriers. We discount this reserve and corresponding receivable to its estimated net present value using the discount rates based on average returns of “risk-free” U.S. Treasury instruments available during the year in which the liability was incurred and the weighted average duration of the payments against the excess claims. The claim payments are made and the corresponding reimbursements from our insurance carriers are received over an estimated weighted average period of approximately 18 years. The rates used to discount excess claims incurred during the fiscal years ended December 29, 2024 and December 31, 2023 were 4.4% and 4.1%, respectively. The discounted workers’ compensation reserve for excess claims were $38.6 million and $54.9 million, as of December 29, 2024 and December 31, 2023, respectively. The discounted receivables from insurance companies, net of valuation allowance, were $38.3 million and $53.8 million as of December 29, 2024 and December 31, 2023, respectively. The table below presents the estimated future payout of our discounted workers’ compensation claims reserve for the next five years and thereafter as of December 29, 2024: (in thousands) 2025 $ 34,729 2026 18,116 2027 10,315 2028 6,492 2029 4,683 Thereafter 26,853 Sub-total 101,188 Excess claims (1) 38,604 Total $ 139,792 (1) Estimated expenses related to claims above our self-insured limits for which we have a corresponding receivable for the insurance coverage based on contractual policy agreements. Workers’ compensation cost consists primarily of changes in self-insurance reserves net of changes in discount, monopolistic jurisdictions’ premiums, insurance premiums and other miscellaneous expenses. Workers’ compensation cost of $7.4 million, $20.1 million and $29.8 million was recorded in cost of services on our Consolidated Statements of Operations and Comprehensive Income (Loss) for the fiscal years ended December 29, 2024, December 31, 2023 and December 25, 2022,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29, 2024</t>
        </is>
      </c>
    </row>
    <row r="3">
      <c r="A3" s="3" t="inlineStr">
        <is>
          <t>Debt Disclosure [Abstract]</t>
        </is>
      </c>
      <c r="B3" s="4" t="inlineStr">
        <is>
          <t xml:space="preserve"> </t>
        </is>
      </c>
    </row>
    <row r="4">
      <c r="A4" s="4" t="inlineStr">
        <is>
          <t>LONG-TERM DEBT</t>
        </is>
      </c>
      <c r="B4" s="4" t="inlineStr">
        <is>
          <t>LONG-TERM DEBT We have a revolving credit agreement with Bank of America, N.A., PNC Bank, N.A., HSBC Bank USA, N.A., Wells Fargo Bank, N.A., and Key Bank, N.A. dated as of February 9, 2024 (the “Revolving Credit Facility”). The Revolving Credit Facility provides for a revolving line of credit of up to $255.0 million, and matures on February 9, 2029. We have an option to increase the amount to $405.0 million, subject to lender approval. Included in the Revolving Credit Facility is a $25.0 million sub-limit for “Swingline” loans and a $25.0 million sub-limit for letters of credit. As of December 29, 2024, $7.6 million was drawn on the Revolving Credit Facility as a Swingline loan and $2.7 million was utilized by outstanding standby letters of credit, leaving $244.7 million unused under the Revolving Credit Facility, which is constrained by our most restrictive covenant making $118.5 million available for additional borrowing. As of December 31, 2023, $6.2 million was utilized by outstanding standby letters of credit under our prior revolving credit agreement with Bank of America, N.A., Wells Fargo Bank, N.A., PNC Bank, N.A., KeyBank, N.A. and HSBC Bank USA, N.A., which provided for a revolving line of credit of up to $300.0 million and included a $30.0 million sub-limit for “Swingline” loans and a $125.0 million sub-limit for letters of credit. Under the terms of the Revolving Credit Facility, we have the option to borrow funds under the revolving line of credit as a Term Secured Overnight Financing Rate (“SOFR”) Loan, for a one-, three or six-month term, or as a Base Rate Loan, as defined in the Revolving Credit Facility. Under a Term SOFR Loan, we are required to pay a variable rate of interest on funds borrowed based on the Term SOFR Screen Rate two days prior for the equivalent term, plus an adjustment of 0.10%, plus an applicable spread between 1.75% and 3.50%. Under a Base Rate Loan we are required to pay a variable rate of interest on funds borrowed based on a base rate plus an applicable spread between 0.75% and 2.50%. The base rate is the greater of the one-month Term SOFR Screen Rate two days prior plus 1.0%, the prime rate (as announced by Bank of America), or the federal funds rate plus 0.50%. The applicable spread is determined by the consolidated leverage ratio, as defined in the Revolving Credit Facility. Under a Swingline loan, we are required to pay a variable rate of interest on funds borrowed based on the base rate plus applicable spread between 0.75% and 2.50%, as described above. At December 29, 2024, the applicable spread on the base rate was 0.75% and the base rate was 7.50%, resulting in an interest rate of 8.25%. A commitment fee between 0.35% and 0.50% is applied against the Revolving Credit Facility’s unused borrowing capacity, with the specific rate determined by the consolidated leverage ratio, as defined in the Revolving Credit Facility. Letters of credit are priced at a margin between 1.50% and 3.25%, with the specific rate determined by the consolidated leverage ratio, plus a fronting fee of 0.25%. Obligations under the Revolving Credit Facility are guaranteed by TrueBlue and material U.S. domestic subsidiaries, and are secured by substantially all of the assets of TrueBlue and material U.S. domestic subsidiaries. The Revolving Credit Facility contains customary representations and warranties, events of default, and affirmative and negative covenants, including, among others, financial covenants. The following financial covenants, as defined in the Revolving Credit Facility, were in effect as of December 29, 2024: • Consolidated fixed charge coverage ratio greater than 1.25, defined as the trailing twelve months bank-adjusted cash flow divided by cash interest expense. As of December 29, 2024, our consolidated fixed charge coverage ratio was 4.92. • Asset coverage ratio greater than 1.00, defined as the ratio of (a) 60% of accounts receivable to (b) total debt outstanding less unrestricted cash in excess of $50.0 million, subject to certain minimums. Under this covenant we are limited to $25.0 million in aggregate share repurchases in any twelve-month period. As of December 29, 2024, our asset coverage ratio was 12.52. The following financial covenant, as defined in the Revolving Credit Facility, will replace the asset coverage ratio beginning the fiscal first quarter of 2026, or earlier at our discretion, subject to the terms of the agreement: • Consolidated leverage ratio less than 3.00, defined as our funded indebtedness divided by trailing twelve months consolidated EBITDA, as defined in the Revolving Credit Facility. As of December 29, 2024, we were in compliance with all effective covenants related to the Revolving Credit Facili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29, 2024</t>
        </is>
      </c>
    </row>
    <row r="3">
      <c r="A3" s="3" t="inlineStr">
        <is>
          <t>Commitments and Contingencies Disclosure [Abstract]</t>
        </is>
      </c>
      <c r="B3" s="4" t="inlineStr">
        <is>
          <t xml:space="preserve"> </t>
        </is>
      </c>
    </row>
    <row r="4">
      <c r="A4" s="4" t="inlineStr">
        <is>
          <t>COMMITMENTS AND CONTINGENCIES</t>
        </is>
      </c>
      <c r="B4" s="4" t="inlineStr">
        <is>
          <t>COMMITMENTS AND CONTINGENCIES Workers’ compensation commitments We have provided our insurance carriers and certain states with commitments in the form and amounts listed below: (in thousands) December 29, December 31, Cash collateral held by workers’ compensation insurance carriers $ 18,082 $ 17,737 Cash and cash equivalents held in Trust 15,406 12,703 Investments held in Trust 99,506 122,659 Letters of credit (1) 2,605 6,077 Surety bonds (2) 19,831 20,725 Total collateral commitments $ 155,430 $ 179,901 (1) We have agreements with certain financial institutions to issue letters of credit as collateral. (2) Our surety bonds are issued by independent insurance companies on our behalf and bear annual fees based on a percentage of the bond, which are determined by each independent surety carrier. These fees do not exceed 2.0% of the bond amount, subject to a minimum charge. The terms of these bonds are subject to review and renewal every one Operating leases We have contractual commitments in the form of operating leases related to office space, vehicles and equipment. Our leases have remaining terms of up to 12 years. Most leases include one or more options to renew, which can extend the lease term up to 10 years. The exercise of lease renewal options is at our sole discretion. Typically, at the commencement of a lease, we are not reasonably certain we will exercise renewal options, and accordingly they are not considered in determining the initial lease term. Our lease agreements do not contain any material residual value guarantees or material restrictive covenants. We rent or sublease real estate to third parties in limited circumstances. Operating lease costs were comprised of the following: (in thousands) 2024 2023 Operating lease costs $ 14,447 $ 14,710 Short-term lease costs (1) 7,508 6,915 Other lease costs, net (2) 2,841 3,748 Total lease costs $ 24,796 $ 25,373 (1) Excludes expenses related to leases with a lease term of less than one month. (2) Other lease costs include variable lease costs, net of rental and sublease income. Other information related to our operating leases was as follows: December 29, December 31, Weighted average remaining lease term in years 7.2 7.6 Weighted average discount rate 5.1% 4.9% Future non-cancelable minimum lease payments under our operating lease commitments as of December 29, 2024, are as follows for each of the next five years and thereafter: (in thousands) 2025 $ 13,734 2026 11,585 2027 9,978 2028 8,269 2029 5,761 Thereafter 20,766 Total undiscounted future non-cancelable minimum lease payments (1) 70,093 Less: Imputed interest (2) 11,161 Present value of lease liabilities $ 58,932 (1) Operating lease payments exclude approximately $0.2 million of legally binding minimum lease payments for leases signed but not yet commenced. (2) Amount necessary to reduce net minimum lease payments to present value calculated using our incremental borrowing rates, which are consistent with the lease terms at adoption date (for those leases in existence as of the adoption date of the new lease standard) or lease inception (for those leases entered into after the adoption date). Purchase obligations Purchase obligations include agreements to purchase goods and services in the ordinary course of business that are enforceable, legally binding and specify all significant terms. Purchase obligations do not include agreements that are cancellable without significant penalty. We had $41.3 million of purchase obligations as of December 29, 2024, of which $24.1 million are expected to be paid in 2025, $12.8 million in 2026, $2.3 million in 2027, $1.0 million in 2028, $1.0 million in 2029, and remaining $0.1 million thereafter. Of the amounts expected to be paid in 2025, $6.4 million relates to non-cancellable third-party licensing fees for software we ceased using during 2024, and therefore were fully expensed in 2024. Legal contingencies and developments We are involved in various proceedings arising in the normal course of conducting business. We believe the liabilities included in our financial statements reflect the probable loss that can be reasonably estimated and are immaterial. We also believe that the aggregate range of reasonably possible losses for the Company's exposure in excess of the amount accrued is expected to be immaterial to the Company. It remains possible that despite our current belief, material differences in actual outcomes or changes in management's evaluation or predictions could arise that could have a material effect on the Company's financial condition, results of operations or cash flow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29, 2024</t>
        </is>
      </c>
    </row>
    <row r="3">
      <c r="A3" s="3" t="inlineStr">
        <is>
          <t>Equity [Abstract]</t>
        </is>
      </c>
      <c r="B3" s="4" t="inlineStr">
        <is>
          <t xml:space="preserve"> </t>
        </is>
      </c>
    </row>
    <row r="4">
      <c r="A4" s="4" t="inlineStr">
        <is>
          <t>SHAREHOLDERS' EQUITY</t>
        </is>
      </c>
      <c r="B4" s="4" t="inlineStr">
        <is>
          <t>SHAREHOLDERS' EQUITY Common stock Shares of common stock outstanding include shares of unvested restricted stock. Unvested restricted stock included in reportable shares outstanding was 8.2 thousand and 69.0 thousand shares as of December 29, 2024 and December 31, 2023, respectively. On October 16, 2019, our Board authorized a $100.0 million addition to our share repurchase program for our outstanding common stock (“2019 authorization”). On January 31, 2022, our Board authorized a $100.0 million addition to our share repurchase program for our outstanding common stock (“2022 authorization”). The share repurchase program does not obligate us to acquire any particular amount of common stock and does not have an expiration date. We may choose to purchase shares in the open market, from individual holders, through an accelerated share repurchase agreement or otherwise. Under the 2019 authorization, we repurchased shares using the remaining $50.0 million during fiscal 2022. The 2019 authorization was fully utilized as of April 2022. Under the 2019 authorization, we repurchased and retired a total of 4.7 million shares of our common stock over three fiscal years, at an average share price of $21.09. Under the 2022 authorization, we repurchased shares, excluding excise tax, using $21.1 million, $33.9 million and $11.0 million during fiscal 2024, 2023, and 2022, respectively. The details of shares repurchased in the open market as part of the authorizations described above are as follows: Shares repurchased (in thousands) Year ended Authorization Amount authorized (in millions) Remaining available (in millions) 2024 2023 2022 2019 Authorization $ 100.0 $ — — — 1,800 2022 Authorization $ 100.0 $ 33.5 1,967 1,877 434 1,967 1,877 2,234 Preferred stock We have authorized 20.0 million shares of blank check preferred stock. The blank check preferred stock is issuable in one or more series, each with such designations, preferences, rights, qualifications, limitations and restrictions as our Board may determine and set forth in supplemental resolutions at the time of issuance, without further shareholder action. The initial series of blank check preferred stock authorized by the Board was designated as Series A Preferred Stock. We had no outstanding shares of preferred stock in any of the years present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29, 2024</t>
        </is>
      </c>
    </row>
    <row r="3">
      <c r="A3" s="3" t="inlineStr">
        <is>
          <t>Share-Based Payment Arrangement [Abstract]</t>
        </is>
      </c>
      <c r="B3" s="4" t="inlineStr">
        <is>
          <t xml:space="preserve"> </t>
        </is>
      </c>
    </row>
    <row r="4">
      <c r="A4" s="4" t="inlineStr">
        <is>
          <t>STOCK-BASED COMPENSATION</t>
        </is>
      </c>
      <c r="B4" s="4" t="inlineStr">
        <is>
          <t>STOCK-BASED COMPENSATION We record stock-based compensation expense for restricted stock awards, restricted stock units, performance share units (collectively, “stock-based awards”), and shares purchased under an employee stock purchase plan (“ESPP”). Refer to Note 1: Summary of Significant Accounting Policies for more information on how we measure and recognize stock-based compensation expense. Our 2016 Omnibus Incentive Plan (“Incentive Plan”), effective May 11, 2016, applies to directors, officers, employees and consultants of the Company and permits the granting of nonqualified and incentive stock options, restricted stock awards, performance share units (“PSUs”), restricted stock units and stock appreciation rights. At the time of adoption, there were 1.5 million shares available for issuance. Additional shares were authorized under the Incentive Plan of 1.8 million shares on May 9, 2018, 0.7 million shares on May 11, 2023, and 0.8 million shares on May 15, 2024. Stock-based awards Under the Incentive Plan, stock-based awards are granted to the Board, executive officers and key employees. Stock-based awards granted to executive officers and key employees generally vest annually over three PSUs are only granted to certain executive officers. Vesting of PSUs is contingent upon the achievement of return on equity, profitability, individual performance, or relative total shareholder return (“rTSR”) goals at the end of each performance period, which is generally three years. Each PSU is equivalent to one share of common stock. The grant-date fair value of PSUs that are contingent on rTSR is calculated using a Monte Carlo simulation. The following assumptions were used in estimating this fair value of these awards granted in 2024: 2024 Risk-free interest rate (1) 4.5 % Expected dividend yield (2) — % Expected term (years) 3.0 Expected volatility (3) 43.7 % (1) The average risk-free interest rate was based on the zero-coupon rate derived from the Treasury Constant Maturities yield curve corresponding to the expected term in effect as of the grant date. (2) The expected dividend yield was not relevant as we did not pay dividends on common stock and do not currently expect to pay dividends during the term of the stock awards granted. (3) We determined expected volatility using the change in our stock price over the historical expected term. Stock-based award activity for the fiscal year ended December 29, 2024, was as follows: (shares in thousands) Shares Weighted-average grant-date fair value Non-vested at beginning of period 1,576 $ 19.88 Granted (1) 1,220 $ 11.19 Vested (511) $ 18.39 Forfeited (277) $ 17.54 Non-vested at the end of the period 2,008 $ 15.29 (1) Includes 0.1 million shares of PSUs that are contingent on a market-based performance criteria. These shares had a fair market value of $10.00 using the Monte Carlo simulation discussed above. The following table summarizes the weighted-average grant-date fair value per share for stock-based awards granted: 2024 2023 2022 Weighted-average grant-date fair value $11.19 $17.77 $25.51 As of December 29, 2024, total estimated unrecognized stock-based compensation expense was $13.9 million. We expect to recognize this expense over a weighted average remaining period of 1.7 years. The total fair value of stock-based awards that vested during fiscal 2024, 2023 and 2022 was $5.7 million, $12.2 million and $13.9 million, respectively. Employee Stock Purchase Plan At the time of adoption in 2010, there was 1.0 million shares of common stock authorized for purchase under our ESPP. Effective May 11, 2023, an additional 1.0 million shares of common stock were authorized for purchase under our ESPP. The plan allows eligible employees to contribute up to 10% of their earnings toward the monthly purchase of the company’s common stock. The employee’s purchase price is 85% of the lesser of the company’s common stock price on either the first day or the last day of each calendar month. We consider our ESPP to be a component of stock-based compensation and accordingly we recognize compensation expense over the requisite service period for stock purchases made under the plan. The requisite service period begins on the enrollment date and ends on the purchase date, the duration of which is one month. The following table summarizes transactions under our ESPP: (shares in thousands) 2024 2023 2022 Shares issued 79 63 52 Average price per share $ 8.74 $ 13.58 $ 18.85 Stock-based compensation expense Total stock-based compensation expense for fiscal 2024, 2023 and 2022, which is included in SG&amp;A expense on our Consolidated Statements of Operations and Comprehensive Income (Loss), was $7.6 million, $13.9 million and $9.7 million, respectively. The related tax benefit, calculated using our statutory tax rate, was $1.6 million, $2.9 million and $2.0 million for fiscal 2024, 2023 and 2022,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CONTRIBUTION PLANS</t>
        </is>
      </c>
      <c r="B1" s="2" t="inlineStr">
        <is>
          <t>12 Months Ended</t>
        </is>
      </c>
    </row>
    <row r="2">
      <c r="B2" s="2" t="inlineStr">
        <is>
          <t>Dec. 29, 2024</t>
        </is>
      </c>
    </row>
    <row r="3">
      <c r="A3" s="3" t="inlineStr">
        <is>
          <t>Retirement Benefits [Abstract]</t>
        </is>
      </c>
      <c r="B3" s="4" t="inlineStr">
        <is>
          <t xml:space="preserve"> </t>
        </is>
      </c>
    </row>
    <row r="4">
      <c r="A4" s="4" t="inlineStr">
        <is>
          <t>DEFINED CONTRIBUTION PLANS</t>
        </is>
      </c>
      <c r="B4" s="4" t="inlineStr">
        <is>
          <t>DEFINED CONTRIBUTION PLANS We offer both qualified and non-qualified defined contribution plans to eligible employees. Participating employees may elect to defer and contribute a portion of their eligible compensation. The plans offer discretionary matching contributions. The liability for the non-qualified plan was $43.3 million and $41.0 million as of December 29, 2024 and December 31, 2023, respectively, of which $5.2 million and $5.8 million have been included in accrued wages and benefits on our Consolidated Balance Sheets. The net expense related to our qualified and non-qualified deferred compensation plans totaled $3.3 million, $4.1 million and $5.1 million for fiscal 2024, 2023 and 2022, respectively, and is recorded in SG&amp;A expense on our Consolidated Statements of Operations and Comprehensive Income (Loss). The net expense includes changes in cash surrender value of the company-owned life insurance policies held to support the deferred compensation liability, premiums incurred for and proceeds received from company-owned life insurance, unrealized gains (losses) on deferred compensation liabilities, as well as our discretionary matching contributions. Refer to Note 4: Restricted Cash, Cash Equivalents and Investments for additional details on deferred compensation ass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3" customWidth="1" min="2" max="2"/>
  </cols>
  <sheetData>
    <row r="1">
      <c r="A1" s="1" t="inlineStr">
        <is>
          <t>Audit Information</t>
        </is>
      </c>
      <c r="B1" s="2" t="inlineStr">
        <is>
          <t>12 Months Ended</t>
        </is>
      </c>
    </row>
    <row r="2">
      <c r="B2" s="2" t="inlineStr">
        <is>
          <t>Dec. 29, 2024</t>
        </is>
      </c>
    </row>
    <row r="3">
      <c r="A3" s="3" t="inlineStr">
        <is>
          <t>Audit Information [Abstract]</t>
        </is>
      </c>
      <c r="B3" s="4" t="inlineStr">
        <is>
          <t xml:space="preserve"> </t>
        </is>
      </c>
    </row>
    <row r="4">
      <c r="A4" s="4" t="inlineStr">
        <is>
          <t>Auditor Name</t>
        </is>
      </c>
      <c r="B4" s="4" t="inlineStr">
        <is>
          <t>Deloitte &amp; Touche, LLP</t>
        </is>
      </c>
    </row>
    <row r="5">
      <c r="A5" s="4" t="inlineStr">
        <is>
          <t>Auditor Location</t>
        </is>
      </c>
      <c r="B5" s="4" t="inlineStr">
        <is>
          <t>Seattle, Washington</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29, 2024</t>
        </is>
      </c>
    </row>
    <row r="3">
      <c r="A3" s="3" t="inlineStr">
        <is>
          <t>Income Tax Disclosure [Abstract]</t>
        </is>
      </c>
      <c r="B3" s="4" t="inlineStr">
        <is>
          <t xml:space="preserve"> </t>
        </is>
      </c>
    </row>
    <row r="4">
      <c r="A4" s="4" t="inlineStr">
        <is>
          <t>INCOME TAXES</t>
        </is>
      </c>
      <c r="B4" s="4" t="inlineStr">
        <is>
          <t>INCOME TAXES The provision for income taxes is comprised of the following: (in thousands) 2024 2023 2022 Current taxes: Federal $ 150 $ 329 $ 1,360 State 1,241 582 1,397 Foreign 1,771 2,817 4,635 Total current taxes 3,162 3,728 7,392 Deferred taxes: Federal 28,484 (8,109) 3,434 State 5,295 (1,383) 345 Foreign 283 (708) (28) Total deferred taxes 34,062 (10,200) 3,751 Provision for income taxes $ 37,224 $ (6,472) $ 11,143 Our tax provision and our effective tax rate are subject to variation due to several factors, including variability in our pre-tax and taxable income or loss by jurisdiction, tax credits, government audit developments, changes in laws, regulations and administrative practices, valuation allowances recorded on deferred tax assets, and relative changes in expenses or losses for which tax benefits are not recognized. Additionally, our effective tax rate can be more or less volatile based on the amount of pre-tax income or loss. For example, the impact of discrete items, tax credits, and non-deductible expenses on our effective tax rate is greater when our pre-tax income or loss is lower. The items accounting for the difference between income taxes computed at the statutory federal income tax rate and income taxes reported on the Consolidated Statements of Operations and Comprehensive Income (Loss) are as follows: (in thousands, except percentages) 2024 % 2023 % 2022 % Income tax expense (benefit) based on statutory rate $ (18,590) 21.0 % $ (4,335) 21.0 % $ 15,417 21.0 % Increase (decrease) resulting from: State income taxes, net of federal benefit 591 (0.7) (1,384) 6.7 3,008 4.1 Hiring tax credits, net (4,123) 4.7 (4,997) 24.2 (7,911) (10.8) Valuation allowance 56,792 (64.1) — — — — Uncertain tax positions (99) 0.1 (206) 1.0 (1,336) (1.8) Non-deductible goodwill impairment charge — — 2,287 (11.1) — — Non-deductible and non-taxable items 664 (0.8) 1,178 (5.7) 1,377 1.9 Foreign taxes 446 (0.5) 587 (2.9) 654 0.9 Other, net 1,543 (1.7) 398 (1.9) (66) (0.1) Total income tax expense (benefit) $ 37,224 (42.0) % $ (6,472) 31.3 % $ 11,143 15.2 % Our effective tax rate for fiscal 2024 was (42.0)%. The difference between the statutory federal income tax rate of 21.0% and our effective income tax rate was primarily due to the valuation allowance against our U.S. federal and state deferred tax assets. Of the total goodwill and intangible asset impairment charge of $9.5 million recorded during fiscal 2023, $8.9 million (tax effect of $2.3 million) related to goodwill from a stock acquisition, and accordingly was not deductible for tax purposes. The federal Work Opportunity Tax Credit (“WOTC”), our primary hiring tax credit, is designed to encourage employers to hire workers from certain targeted groups with higher than average unemployment rates. WOTC is generally calculated as a percentage of wages over a twelve-month period up to worker maximums by targeted groups. Based on historical results and business trends, we estimate the amount of WOTC we expect to earn related to wages of the current year. However, the estimate is subject to variation because 1) a small percentage of our workers qualify for one or more of the many targeted groups; 2) the targeted groups are subject to different incentive credit rates and limitations; 3) credits fluctuate depending on economic conditions and qualified worker retention periods; and 4) state and federal offices can delay their credit certification processing and have inconsistent certification rates. We recognize an adjustment to prior year hiring tax credits if credits certified by government offices differ from original estimates. The U.S. Congress has approved the WOTC program through the end of 2025. U.S. and foreign components of income (loss) before tax expense (benefit) was as follows: (in thousands) 2024 2023 2022 U.S. $ (97,733) $ (27,773) $ 56,964 Foreign 9,209 7,128 16,452 Income (loss) before tax expense (benefit) $ (88,524) $ (20,645) $ 73,416 The components of deferred tax assets and liabilities were as follows: (in thousands) December 29, December 31, Deferred tax assets: Allowance for credit losses $ 264 $ 590 Accounts payable and other accrued expenses 8,630 11,242 Net operating loss carryforwards 17,971 7,535 Tax credit carryforwards 21,478 16,030 Accrued wages and benefits 5,702 7,311 Deferred compensation 11,411 12,356 Lease liabilities 15,242 17,378 Other 504 371 Total 81,202 72,813 Valuation allowance (64,488) (834) Total deferred tax asset, net of valuation allowance 16,714 71,979 Deferred tax liabilities: Prepaid expenses, deposits and other current assets (526) (655) Lease right-of-use assets (12,295) (14,052) Depreciation and amortization (2,853) (21,958) Workers’ compensation (503) (192) Total deferred tax liabilities (16,177) (36,857) Deferred income taxes, net $ 537 $ 35,122 Since deferred tax assets and liabilities attributable to different jurisdictions cannot be offset, deferred tax liabilities of $0.3 million and $0.3 million were included in other long-term liabilities on our Consolidated Balance Sheets as of December 29, 2024 and December 31, 2023, respectively. Our valuation allowance relates to certain deferred tax balances that we expect will not be utilized within the permitted carryforward periods as of December 29, 2024 and December 31, 2023. Based on our deferred tax asset realizability assessments performed during the fiscal year ended December 29, 2024, we recorded a valuation allowance against U.S. federal, state and certain foreign deferred tax assets. Our conclusion was driven by U.S. and foreign pre-tax losses beginning in 2023 and continuing into 2024, combined with the significant non-cash goodwill impairment charge of $59.1 million recorded during the fiscal year ended December 29, 2024. Changes to deferred taxes related to foreign currency translation were immaterial for fiscal 2024, 2023 and 2022. The following table summarizes our credit carryforwards and net operating losses (“NOLs”) along with their respective valuation allowance as of December 29, 2024: (in thousands) Carryover tax benefit Valuation allowance Expected Year expiration begins Year-end tax attributes: Federal WOTCs $ 21,478 $ (21,478) $ — 2042 State NOLs 4,842 (4,842) — Various Federal NOLs 12,944 (12,944) — Indefinite Foreign NOLs 185 (185) — Indefinite Foreign alternative minimum tax credits 392 — 392 2034 Total $ 39,841 $ (39,449) $ 392 The activity related to the income tax valuation allowance was as follows: (in thousands) 2024 2023 2022 Beginning balance $ 834 $ 2,152 $ 2,368 Charged to expense 63,654 (58) (216) Release of allowance — (1,260) — Ending balance $ 64,488 $ 834 $ 2,152 The following table summarizes the activity related to our unrecognized tax benefits: (in thousands) 2024 2023 2022 Beginning balance $ 592 $ 830 $ 1,881 Increases for tax positions related to the current year 58 124 53 Decreases for tax positions related to prior years — — — Reductions due to lapsed statute of limitations (181) (362) (1,104) Ending balance $ 469 $ 592 $ 830 As of December 29, 2024, our liability for unrecognized tax benefits was $0.5 million. If recognized, $0.4 million would impact our effective tax rate. We do not believe the amounts of unrecognized tax benefits will significantly increase or decrease within twelve months of the fiscal year ended December 29, 2024. In general, the tax years 2021 through 2023 remain open to examination by the major taxing jurisdictions where we conduct business. Interest and penalties accrued related to the unrecognized tax benefits noted above were immaterial as of December 29, 20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12 Months Ended</t>
        </is>
      </c>
    </row>
    <row r="2">
      <c r="B2" s="2" t="inlineStr">
        <is>
          <t>Dec. 29, 2024</t>
        </is>
      </c>
    </row>
    <row r="3">
      <c r="A3" s="3" t="inlineStr">
        <is>
          <t>Earnings Per Share [Abstract]</t>
        </is>
      </c>
      <c r="B3" s="4" t="inlineStr">
        <is>
          <t xml:space="preserve"> </t>
        </is>
      </c>
    </row>
    <row r="4">
      <c r="A4" s="4" t="inlineStr">
        <is>
          <t>NET INCOME (LOSS) PER SHARE</t>
        </is>
      </c>
      <c r="B4" s="4" t="inlineStr">
        <is>
          <t>NET INCOME (LOSS) PER SHARE Diluted common shares were calculated as follows: (in thousands, except per share data) 2024 2023 2022 Net income (loss) $ (125,748) $ (14,173) $ 62,273 Weighted average number of common shares used in basic net income (loss) per common share 30,177 31,317 32,889 Dilutive effect of non-vested stock-based awards — — 558 Weighted average number of common shares used in diluted net income (loss) per common share 30,177 31,317 33,447 Net income (loss) per common share: Basic $ (4.17) $ (0.45) $ 1.89 Diluted $ (4.17) $ (0.45) $ 1.86 Anti-dilutive shares 1,406 1,343 394 As we reported a loss for the fiscal years ended December 29, 2024 and December 31, 2023, all potentially dilutive securities were antidilutive and accordingly, basic net loss per share and diluted net loss per share were equa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29, 2024</t>
        </is>
      </c>
    </row>
    <row r="3">
      <c r="A3" s="3" t="inlineStr">
        <is>
          <t>Segment Reporting [Abstract]</t>
        </is>
      </c>
      <c r="B3" s="4" t="inlineStr">
        <is>
          <t xml:space="preserve"> </t>
        </is>
      </c>
    </row>
    <row r="4">
      <c r="A4" s="4" t="inlineStr">
        <is>
          <t>SEGMENT INFORMATION</t>
        </is>
      </c>
      <c r="B4" s="4" t="inlineStr">
        <is>
          <t>SEGMENT INFORMATION Segment information Our operating segments and reportable segments are described below: Our PeopleReady reportable segment provides blue-collar, contingent staffing through the PeopleReady operating segment. PeopleReady provides on-demand and skilled labor in a broad range of industries that include construction, transportation, manufacturing, retail, hospitality and energy. Our PeopleScout reportable segment provides high-volume, permanent employee recruitment process outsourcing, employer branding services and management of outsourced labor service providers through the following operating segments, which we have aggregated into one reportable segment in accordance with U.S. GAAP: • PeopleScout RPO : Outsourced recruitment of permanent employees on behalf of clients and employer branding services; and • PeopleScout MSP : Management of multiple third-party staffing vendors on behalf of clients. Our PeopleManagement reportable segment provides contingent labor and outsourced industrial workforce solutions, primarily on-site at the client’s facility, through the following operating segments, which we have aggregated into one reportable segment in accordance with U.S. GAAP: • OnSite : On-site management and recruitment for the contingent industrial workforce of manufacturing, warehousing and distribution facilities; and • Centerline : Recruitment and management of contingent and dedicated commercial drivers to the transportation and distribution industries. The following tables present our revenue from services by segment, with a reconciliation to total company revenue. Also, the tables present significant segment expense categories regularly provided to the CODM and included in the calculation of segment profit. Refer to Note 1: Summary of Significant Accounting Policies for definition of segment profit. Cost of services and SG&amp;A expense for the individual segments, as presented in the tables below, exclude certain costs and benefits that are also excluded from the calculation of segment profit. Lastly, the tables include a reconciliation of segment profit to income (loss) before tax expense (benefit). 2024 (in thousands) PeopleReady PeopleScout PeopleManagement Total Company Revenue from services $ 868,549 $ 156,643 $ 542,201 $ 1,567,393 Cost of services 614,860 91,484 456,096 Selling, general and administrative expense 247,906 53,007 70,986 Total segment profit $ 5,783 $ 12,152 $ 15,119 $ 33,054 Corporate unallocated (21,887) Third-party processing fees for hiring tax credits (240) Amortization of software as a service assets (6,162) Goodwill and intangible asset impairment charge (59,674) PeopleReady technology upgrade costs (8,807) COVID-19 government subsidies, net of fees 9,652 Other costs, net (9,150) Depreciation and amortization (inclusive of depreciation included in cost of services) (29,561) Income (loss) from operations (92,775) Interest and other income (expense), net 4,251 Income (loss) before tax expense (benefit) $ (88,524) 2023 (in thousands) PeopleReady PeopleScout PeopleManagement Total Company Revenue from services $ 1,096,318 $ 229,334 $ 580,591 $ 1,906,243 Cost of services 772,058 137,551 488,692 Selling, general and administrative expense 297,654 64,861 84,936 Total segment profit $ 26,606 $ 26,922 $ 6,963 $ 60,491 Corporate unallocated (31,507) Third-party processing fees for hiring tax credits (253) Amortization of software as a service assets (4,117) Goodwill and intangible asset impairment charge (9,485) PeopleReady technology upgrade costs (1,342) Executive leadership transition costs (5,788) COVID-19 government subsidies, net of fees (525) Other costs, net (5,503) Depreciation and amortization (25,821) Income (loss) from operations (23,850) Interest and other income (expense), net 3,205 Income (loss) before tax expense (benefit) $ (20,645) 2022 (in thousands) PeopleReady PeopleScout PeopleManagement Total Company Revenue from services $ 1,272,852 $ 317,518 $ 663,814 $ 2,254,184 Cost of services 892,322 200,861 558,857 Selling, general and administrative expense 292,787 71,886 89,146 Total segment profit $ 87,743 $ 44,771 $ 15,811 $ 148,325 Corporate unallocated (31,326) Third-party processing fees for hiring tax credits (594) Amortization of software as a service assets (2,985) PeopleReady technology upgrade costs (7,935) Executive leadership transition costs 1,422 Other costs, net (5,449) Depreciation and amortization (29,273) Income (loss) from operations 72,185 Interest and other income (expense), net 1,231 Income (loss) before tax expense (benefit) $ 73,416 Asset information by reportable segment is not presented since we do not manage our segments on a balance sheet basis. Domestic and international revenue Our international operations are primarily in Canada, the United Kingdom, and Australia. Revenue by region was as follows: (in thousands, except percentages) 2024 % 2023 % 2022 % United States $ 1,458,501 93.1 % $ 1,750,427 91.8 % $ 2,073,596 92.0 % International operations 108,892 6.9 155,816 8.2 180,588 8.0 Total revenue from services $ 1,567,393 100.0 % $ 1,906,243 100.0 % $ 2,254,184 100.0 % Concentrations of client risk No single client represented more than 10.0% of total company revenue for fiscal 2024, 2023 or 2022. Client concentration for our reportable segments was as follows: • No single client represented 10.0% or more of our PeopleReady reportable segment revenue for fiscal 2024, 2023, or 2022. • No single client represented 10.0% or more of our PeopleScout reportable segment revenue for fiscal 2024. One client represented 11.8% and 13.1% of our PeopleScout reportable segment revenue for fiscal 2023 and 2022, respectively. • One client represented 11.4%, 12.3% and 10.6% of our PeopleManagement reportable segment revenue for fiscal 2024, 2023 and 2022, respectively. Property and equipment located in international operations was approximately 3.2% and 3.5% of total property and equipment, net as of December 29, 2024 and December 31, 2023,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29, 2024</t>
        </is>
      </c>
    </row>
    <row r="3">
      <c r="A3" s="3" t="inlineStr">
        <is>
          <t>Subsequent Events [Abstract]</t>
        </is>
      </c>
      <c r="B3" s="4" t="inlineStr">
        <is>
          <t xml:space="preserve"> </t>
        </is>
      </c>
    </row>
    <row r="4">
      <c r="A4" s="4" t="inlineStr">
        <is>
          <t>SUBSEQUENT EVENTS</t>
        </is>
      </c>
      <c r="B4" s="4" t="inlineStr">
        <is>
          <t>SUBSEQUENT EVENTS Effective January 31, 2025 , we acquired all of the outstanding equity interests of Healthcare Staffing Professionals, Inc. (“HSP”) for a preliminary cash purchase price of $42.0 million, subject to adjustment based on HSP’s final closing working capital balance. HSP is a long-term temporary and permanent staffing solutions provider primarily focused on health care positions including nursing, allied health, behavioral health, and various research, IT and administrative roles. With operations across the country, HSP specializes in serving state and local government entities with a focus on public health departments and agencies, correctional institutions, and education systems. This acquisition advances our strategic priority to expand in health care, and combines HSP’s health care staffing expertise with our sales network, technology and recruitment functions. To help fund the acquisition, we borrowed $35.0 million under the Revolving Credit Facility as a Term SOFR loan. As part of the share purchase agreement, certain HSP employees can earn up to an additional $14.0 million based on the financial performance of the business over the next two years. We incurred acquisition costs of $0.6 million, which are included in SG&amp;A expense on the Consolidated Statements of Operations and Comprehensive Income (Loss) for the year ended December 29, 2024. We are currently evaluating the accounting for this transaction and expect to complete our preliminary allocation of the purchase consideration to the assets acquired and liabilities assumed by the end of our fiscal first quarter of 202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29, 2024</t>
        </is>
      </c>
      <c r="C2" s="2" t="inlineStr">
        <is>
          <t>Dec. 31, 2023</t>
        </is>
      </c>
      <c r="D2" s="2" t="inlineStr">
        <is>
          <t>Dec. 25,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125748</v>
      </c>
      <c r="C4" s="7" t="n">
        <v>-14173</v>
      </c>
      <c r="D4" s="7" t="n">
        <v>62273</v>
      </c>
    </row>
  </sheetData>
  <mergeCells count="2">
    <mergeCell ref="A1:A2"/>
    <mergeCell ref="B1:D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6" customWidth="1" min="2" max="2"/>
  </cols>
  <sheetData>
    <row r="1">
      <c r="A1" s="1" t="inlineStr">
        <is>
          <t>Insider Trading Arrangements</t>
        </is>
      </c>
      <c r="B1" s="2" t="inlineStr">
        <is>
          <t>12 Months Ended</t>
        </is>
      </c>
    </row>
    <row r="2">
      <c r="B2" s="2" t="inlineStr">
        <is>
          <t>Dec. 29,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29,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29,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acknowledge the importance of assessing, identifying, and managing material risks associated with cybersecurity threats. These risks include, among other things, harm to our candidates, associates, employees and clients; operational disruptions; violation of privacy laws and regulations; breach of confidentiality and other contractual obligations; litigation and legal action; financial and reputational harm. We leverage cybersecurity technologies and established processes, procedures, and controls to identify, assess, and manage material cybersecurity risks. Our Information Security Team, led by our Chief Information Security Officer (“CISO”), consists of a Cybersecurity function and a Governance, Risk and Compliance function, and is constantly monitoring for cybersecurity risks and assessing any such risks’ potential severity. This team employs a range of tools and services, including regular network and endpoint monitoring, vulnerability assessments, penetration testing and tabletop exercises to inform the company of potential risks and mitigation strategies. We also execute an annual enterprise risk management assessment, which includes cybersecurity threat risks in addition to other risk areas that could impact the company. We use a risk-based approach that is aligned with the National Institute of Standards and Technology. We maintain policies and standards that provide the framework for assessing risk. We conduct an annual information security focused risk assessment, which leverages the process and control areas provided by the International Organization for Standardization (“ISO”) 27001. In 2024, we recertified our ISO 27001 Information Security Management certification to the new 2022 standard. In addition, we assess our cybersecurity threat risks by conducting periodic internal and external risk assessments and annual external penetration testing, as well as maintaining an active vulnerability management program to assess threats at the network, systems and application levels. To provide for the availability of critical data and systems, maintain regulatory compliance, manage our material risks from cybersecurity threats, and protect against, detect, and respond to cybersecurity incidents, we undertake the following activities: • Perform an annual review of all of our policies related to cybersecurity; • Collaborate with the legal department for awareness of emerging data protection laws and implement changes to our policies to remain compliant; • Run tabletop exercises with the cybersecurity incident response team, including executive team members, to simulate a response to a cybersecurity incident and use the findings to improve our processes and technologies; • Conduct monthly phishing email simulations and quarterly security awareness trainings for all employees to enhance awareness and responsiveness to such possible threats; • Require all employees to review and acknowledge the company’s information security policies upon hiring and annually thereafter; • Send periodic company-wide communications to raise employee awareness of social engineering and other forms of attack and how to guard against those; • Leverage the company’s incident response plan framework and a full set of cybersecurity technology tools, processes and procedures including, for example, security incident and cyber event management, endpoint detection and response, extended detection and response, e-mail gateway, and vulnerability management to monitor any cyber threats and to proactively detect, respond and recover when there is an actual or potential cybersecurity incident; • Carry insurance that provides protection against the potential losses arising from a cybersecurity incident; • Conduct annual penetration testing of our external technology and systems perimeter, including remediation and retesting; • Conduct security assessments for code level vulnerabilities of all our internally developed business-critical applications; and • Engage independent third parties to perform penetration testing of select business applications. Our incident response plan identifies the key employees responsible for responding to a cybersecurity incident and coordinates the activities we take to prepare for, detect, respond to and recover from cybersecurity incidents, which include processes to triage, assess severity for, escalate, contain, investigate, and remediate the incident, as well as to comply with potentially applicable legal obligations and mitigate brand and reputational damage. As part of the above processes, we regularly engage with assessors, consultants, auditors, and other third parties, including periodic third-party reviews of our cybersecurity program to help identify areas for continued focus, improvement and compliance. Our polices and processes address cybersecurity threat risks associated with the use of third-party service providers, including those who access, use and/or store our client, candidate, associate and employee data or have access to our network and systems. Third-party risks are included within our enterprise risk management assessment program, as well as our information security-specific risk identification program, both of which are discussed above. In addition, cybersecurity considerations affect the selection and oversight of our third-party service providers. We perform due diligence on third parties that have access to our systems, data or facilities that house such systems or data. This allows us to identify high-risk providers and continually monitor for cybersecurity threat risks appropriately. Additionally, we require contracts with all third parties that have access to our network and systems to include baseline security requirements for adequate data handling, as well as to provide the company with audit rights. Such contractual requirements are reviewed during each subsequent contract renewal process. We describe how the risks related to cybersecurity could materially impact our business strategy, results of operations, or financial condition, in more detail under the heading “Risks Related to Cybersecurity, Data Privacy and Information Security,” see Item 1A. Risk Factors of this Annual Report on Form 10-K. In the last three fiscal years, we have not experienced any cybersecurity incidents that have materially impacted or are reasonably likely to materially impact our business strategy, results of operations, or financial condition.</t>
        </is>
      </c>
    </row>
    <row r="5">
      <c r="A5" s="4" t="inlineStr">
        <is>
          <t>Cybersecurity Risk Management Processes Integrated [Flag]</t>
        </is>
      </c>
      <c r="B5" s="4" t="inlineStr">
        <is>
          <t>true</t>
        </is>
      </c>
    </row>
    <row r="6">
      <c r="A6" s="4" t="inlineStr">
        <is>
          <t>Cybersecurity Risk Management Processes Integrated [Text Block]</t>
        </is>
      </c>
      <c r="B6" s="4" t="inlineStr">
        <is>
          <t>We acknowledge the importance of assessing, identifying, and managing material risks associated with cybersecurity threats. These risks include, among other things, harm to our candidates, associates, employees and clients; operational disruptions; violation of privacy laws and regulations; breach of confidentiality and other contractual obligations; litigation and legal action; financial and reputational harm. We leverage cybersecurity technologies and established processes, procedures, and controls to identify, assess, and manage material cybersecurity risk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Cybersecurity is an important part of our risk management processes and an area of focus for our Board and management.</t>
        </is>
      </c>
    </row>
    <row r="11">
      <c r="A11" s="4" t="inlineStr">
        <is>
          <t>Cybersecurity Risk Board Committee or Subcommittee Responsible for Oversight [Text Block]</t>
        </is>
      </c>
      <c r="B11" s="4" t="inlineStr">
        <is>
          <t>Our Innovation and Technology (“I&amp;amp;T”) Committee of the Board is responsible for the oversight of risks from cybersecurity threats.</t>
        </is>
      </c>
    </row>
    <row r="12">
      <c r="A12" s="4" t="inlineStr">
        <is>
          <t>Cybersecurity Risk Process for Informing Board Committee or Subcommittee Responsible for Oversight [Text Block]</t>
        </is>
      </c>
      <c r="B12" s="4" t="inlineStr">
        <is>
          <t>Our cybersecurity risk management and strategy processes are led by our CDO and our CISO. Such individuals have collectively over 25 years of prior work experience in various roles involving managing information security; developing cybersecurity strategy; and implementing effective information and cybersecurity programs, including governance, risk and compliance oversight for regulatory and contractual compliance. Such individuals are required by their job description to possess several relevant degrees and certifications, including the Information Systems Audit and Control Association (“ISACA”) Certified Information Security Manager and the International Information System Security Certification Consortium (“ISC2”) Certified Information Systems Security Professional certifications. These individuals are informed about and monitor the prevention, mitigation, detection, and remediation of cybersecurity incidents through their management of, and participation in, the cybersecurity risk management and strategy processes described above, including the operation of our incident response plan.</t>
        </is>
      </c>
    </row>
    <row r="13">
      <c r="A13" s="4" t="inlineStr">
        <is>
          <t>Cybersecurity Risk Role of Management [Text Block]</t>
        </is>
      </c>
      <c r="B13" s="4" t="inlineStr">
        <is>
          <t>Cybersecurity is an important part of our risk management processes and an area of focus for our Board and management. Our Innovation and Technology (“I&amp;T”) Committee of the Board is responsible for the oversight of risks from cybersecurity threats. All of our Board members are members of the I&amp;T Committee. At least quarterly, management provides the I&amp;T Committee with updates regarding our cybersecurity risks, threats, and efforts focused on mitigating those risks. These updates are provided by our Chief Digital Officer (“CDO”) and our CISO, and include recent developments in cybersecurity, the company’s actual experience with cybersecurity incidents, and the systems and processes in place to defend against cyberattacks. Should a material or potentially material cybersecurity incident occur, the Board will immediately be notified of such event by the company’s CEO. Our CDO and CISO frequently communicate with affected business and finance leaders regarding any cybersecurity related event. Our cybersecurity risk management and strategy processes are led by our CDO and our CISO. Such individuals have collectively over 25 years of prior work experience in various roles involving managing information security; developing cybersecurity strategy; and implementing effective information and cybersecurity programs, including governance, risk and compliance oversight for regulatory and contractual compliance. Such individuals are required by their job description to possess several relevant degrees and certifications, including the Information Systems Audit and Control Association (“ISACA”) Certified Information Security Manager and the International Information System Security Certification Consortium (“ISC2”) Certified Information Systems Security Professional certifications. These individuals are informed about and monitor the prevention, mitigation, detection, and remediation of cybersecurity incidents through their management of, and participation in, the cybersecurity risk management and strategy processes described above, including the operation of our incident response plan.</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cybersecurity risk management and strategy processes are led by our CDO and our CISO.</t>
        </is>
      </c>
    </row>
    <row r="16">
      <c r="A16" s="4" t="inlineStr">
        <is>
          <t>Cybersecurity Risk Management Expertise of Management Responsible [Text Block]</t>
        </is>
      </c>
      <c r="B16" s="4" t="inlineStr">
        <is>
          <t>Such individuals have collectively over 25 years of prior work experience in various roles involving managing information security; developing cybersecurity strategy; and implementing effective information and cybersecurity programs, including governance, risk and compliance oversight for regulatory and contractual compliance. Such individuals are required by their job description to possess several relevant degrees and certifications, including the Information Systems Audit and Control Association (“ISACA”) Certified Information Security Manager and the International Information System Security Certification Consortium (“ISC2”) Certified Information Systems Security Professional certifications.</t>
        </is>
      </c>
    </row>
    <row r="17">
      <c r="A17" s="4" t="inlineStr">
        <is>
          <t>Cybersecurity Risk Process for Informing Management or Committees Responsible [Text Block]</t>
        </is>
      </c>
      <c r="B17" s="4" t="inlineStr">
        <is>
          <t>Our CDO and CISO frequently communicate with affected business and finance leaders regarding any cybersecurity related event. Our cybersecurity risk management and strategy processes are led by our CDO and our CISO. Such individuals have collectively over 25 years of prior work experience in various roles involving managing information security; developing cybersecurity strategy; and implementing effective information and cybersecurity programs, including governance, risk and compliance oversight for regulatory and contractual compliance. Such individuals are required by their job description to possess several relevant degrees and certifications, including the Information Systems Audit and Control Association (“ISACA”) Certified Information Security Manager and the International Information System Security Certification Consortium (“ISC2”) Certified Information Systems Security Professional certifications. These individuals are informed about and monitor the prevention, mitigation, detection, and remediation of cybersecurity incidents through their management of, and participation in, the cybersecurity risk management and strategy processes described above, including the operation of our incident response plan.</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29, 2024</t>
        </is>
      </c>
    </row>
    <row r="3">
      <c r="A3" s="3" t="inlineStr">
        <is>
          <t>Accounting Policies [Abstract]</t>
        </is>
      </c>
      <c r="B3" s="4" t="inlineStr">
        <is>
          <t xml:space="preserve"> </t>
        </is>
      </c>
    </row>
    <row r="4">
      <c r="A4" s="4" t="inlineStr">
        <is>
          <t>Basis of presentation</t>
        </is>
      </c>
      <c r="B4" s="4" t="inlineStr">
        <is>
          <t>Basis of presentation The consolidated financial statements (“financial statements”) include the accounts of TrueBlue and all of its wholly-owned subsidiaries. Intercompany balances and transactions have been eliminated in consolidation. The financial statements and accompanying notes are prepared in accordance with accounting principles generally accepted in the United States of America (“U.S. GAAP”).</t>
        </is>
      </c>
    </row>
    <row r="5">
      <c r="A5" s="4" t="inlineStr">
        <is>
          <t>Fiscal period end</t>
        </is>
      </c>
      <c r="B5" s="4" t="inlineStr">
        <is>
          <t>Fiscal period end The financial statements are presented on a 52/53-week fiscal year-end basis, with the last day of the fiscal year ending on the Sunday closest to the last day of December. In fiscal years consisting of 53 weeks, the final quarter consists of 14 weeks, while in fiscal years consisting of 52 weeks, all quarters consist of 13 weeks. Our 2023 fiscal year contained 53 weeks, with the 53rd week falling in the fiscal fourth quarter, while our 2024 and 2022 fiscal years contained 52 weeks.</t>
        </is>
      </c>
    </row>
    <row r="6">
      <c r="A6" s="4" t="inlineStr">
        <is>
          <t>Use of estimates</t>
        </is>
      </c>
      <c r="B6" s="4" t="inlineStr">
        <is>
          <t>Use of estimates Preparing financial statements in conformity with U.S. GAAP requires management to make estimates and assumptions that affect the reported amounts of assets, liabilities, revenues and expenses. Estimates in our financial statements include, but are not limited to, acquisition method of accounting, allowance for credit losses, estimates for asset and goodwill impairments, stock-based awards, assumptions underlying self-insurance reserves, contingent legal, regulatory and government incentive liabilities, and the potential outcome of future tax consequences of events that have been recognized in the financial statements. Actual results and outcomes may differ from these estimates and assumptions due to risks and uncertainties, including uncertainty in the current economic environment.</t>
        </is>
      </c>
    </row>
    <row r="7">
      <c r="A7" s="4" t="inlineStr">
        <is>
          <t>Revenue recognition</t>
        </is>
      </c>
      <c r="B7" s="4" t="inlineStr">
        <is>
          <t>Revenue recognition We account for a contract when both parties to the contract have approved the contract, the rights of the parties are identified, payment terms are identified, the contract has commercial substance, and collectability of consideration is probable. Consolidated revenues are presented net of intercompany eliminations. Additionally, consolidated revenues are recognized net of any discounts, allowances and sales incentives, including rebates. Revenues are recognized over time using an output measure, as the control of the promised services is transferred to the client, in an amount that reflects the consideration we expect to be entitled to in exchange for those services. The majority of our contracts are short-term in nature as they are filling the contingent staffing needs of our clients, or include termination clauses that allow either party to cancel within a short notice period, without cause. Revenue includes billable travel and other reimbursable costs and are reported net of sales, use or other transaction taxes collected from clients and remitted to taxing authorities. Payment terms vary by client and the services offered, however we do not extend payment terms beyond one year. Substantially all of our contracts include payment terms of 90 days or less. We primarily record revenue on a gross basis as a principal on the Consolidated Statements of Operations and Comprehensive Income (Loss) based upon the following key factors: • We maintain the direct contractual relationship with the client and are responsible for fulfilling the service promised to the client. • We demonstrate control over the services provided to our clients. • We establish our billing rates. Contingent staffing We recognize revenue for our PeopleReady and PeopleManagement contingent staffing services over time as services are performed in an amount that reflects the consideration we expect to be entitled to collect in exchange for our services, which is generally calculated as hours worked or number of units multiplied by the agreed-upon bill rate. The client simultaneously receives and consumes the benefits of the services as they are provided. We incur immaterial costs to obtain our contingent staffing contracts. We have concluded that the amortization period for these costs would be less than one year and have elected to use the practical expedient to expense these costs as incurred. Also, we incur immaterial costs to fulfill some contingent staffing contracts, which are expensed as incurred. Human resource outsourcing We primarily recognize revenue for our PeopleScout outsourced recruitment of permanent employees over time in an amount that reflects the consideration we expect to be entitled to in exchange for our services. The client simultaneously receives and consumes the benefits of the services as they are provided. We recognize revenue using an output method, generally based on the number of hires made during each month multiplied by the agreed-upon rate per hire. We incur immaterial costs to obtain our outsourced recruitment of permanent employee contracts. We have concluded that the amortization period for these costs would be less than one year and have elected to use the practical expedient to expense these costs as incurred. Also, we incur immaterial costs to fulfill these contracts, which are expensed as incurred. Unsatisfied performance obligations As a practical expedient, we do not disclose the value of unsatisfied performance obligations for (i) contracts with an expected original duration of one year or less and (ii) contracts for which we recognize revenue at an amount for which we have the right to invoice for services performed.</t>
        </is>
      </c>
    </row>
    <row r="8">
      <c r="A8" s="4" t="inlineStr">
        <is>
          <t>Cost of services</t>
        </is>
      </c>
      <c r="B8" s="4" t="inlineStr">
        <is>
          <t>Cost of services Cost of services refers to costs directly associated with the earning of revenue and primarily includes wages, payroll taxes, benefits, and workers’ compensation expenses for our associates and employees involved with the delivery of our services. Cost of services also includes depreciation related to certain assets directly associated with earning revenue. These costs differ fundamentally from selling, general and administrative ("SG&amp;A") expenses in that they arise specifically from the action of providing services to clients, whereas SG&amp;A costs are incurred regardless of whether or not we provide service to our clients.</t>
        </is>
      </c>
    </row>
    <row r="9">
      <c r="A9" s="4" t="inlineStr">
        <is>
          <t>Advertising cost</t>
        </is>
      </c>
      <c r="B9" s="4" t="inlineStr">
        <is>
          <t>Advertising costs Advertising costs consist primarily of print, digital and other promotional activities. We expense advertisements as of the first date the advertisements take place. Advertising expenses included in SG&amp;A were $6.1 million, $9.2 million and $12.5 million in fiscal 2024, 2023 and 2022, respectively.</t>
        </is>
      </c>
    </row>
    <row r="10">
      <c r="A10" s="4" t="inlineStr">
        <is>
          <t>Cash, cash equivalents, and marketable securities</t>
        </is>
      </c>
      <c r="B10" s="4" t="inlineStr">
        <is>
          <t>Cash, cash equivalents and marketable securities We consider all highly liquid instruments purchased with an original maturity of three months or less at date of purchase to be cash equivalents. Investments with original maturities greater than three months are classified as marketable securities. We do not buy and hold securities principally for the purpose of selling them in the near future. Our investment policy is focused on the preservation of capital, liquidity and return. From time to time, we may sell certain securities but the objective is not to generate profits on short-term differences in price. We manage our cash equivalents and marketable securities as a single portfolio of highly liquid securities. We have not experienced any losses related to these balances, and we believe credit risk to be minimal.</t>
        </is>
      </c>
    </row>
    <row r="11">
      <c r="A11" s="4" t="inlineStr">
        <is>
          <t>Accounts receivable and allowance for credit losses</t>
        </is>
      </c>
      <c r="B11" s="4" t="inlineStr">
        <is>
          <t>Accounts receivable and allowance for credit losses Accounts receivable are recorded at the invoiced amount. We establish an estimate for the allowance for credit losses resulting from the failure of our clients to make required payments by applying an aging schedule to pools of assets with similar risk characteristics. Based on an analysis of the risk characteristics of our clients and associated receivables, we have concluded our pools are as follows: • PeopleReady has a large, diverse set of clients, generally with frequent, low dollar invoices due to the daily nature of the work we perform. This results in high turnover in accounts receivable. • Centerline Drivers (“Centerline”) has a mix of client sizes, many with low dollar weekly invoices, but other clients that are invoiced on a consolidated basis, resulting in a high concentration of revenue related to its top 10 clients. Payment terms are slightly longer than PeopleReady. • PeopleScout has a smaller number of clients, and generally sends monthly invoices on a consolidated basis for a client. Invoice amounts are generally higher for PeopleScout than our other businesses, with longer payment terms than PeopleReady and Centerline. • Staff Management | SMX and SIMOS Insourcing Solutions have a smaller number of clients, and follow a contractual billing schedule. These clients have longer payment terms than our other businesses. When specific clients are identified as no longer sharing the same risk profile as their current pool, they are removed from the pool and evaluated separately. The credit loss rates applied to each aging category by pool are based on current collection efforts, historical collection trends, write-off experience, client credit risk, current economic data and forecasted information. The allowance for credit loss is reviewed and represents our best estimate of the amount of expected credit losses. Past due or delinquent balances are identified based upon a review of aged receivables performed by collections and operations. Past due balances are written off when it is probable the receivable will not be collected. Changes in the allowance for credit losses are recorded in SG&amp;A expense on the Consolidated Statements of Operations and Comprehensive Income (Loss).</t>
        </is>
      </c>
    </row>
    <row r="12">
      <c r="A12" s="4" t="inlineStr">
        <is>
          <t>Restricted cash and investments</t>
        </is>
      </c>
      <c r="B12" s="4" t="inlineStr">
        <is>
          <t>Restricted cash, cash equivalents and investments Cash and investments pledged as collateral and restricted for use in workers’ compensation insurance programs are included as restricted cash, cash equivalents and investments on our Consolidated Balance Sheets. Our investments consist of highly rated investment grade debt securities, which at the time of purchase, were rated A1/P1 or higher for short-term securities and A or higher for long-term securities, by nationally recognized rating organizations. We have the positive intent and ability to hold our restricted investments until maturity in accordance with our investment policy and, accordingly, all of our restricted investments are classified as held-to-maturity. In the event that an investment is downgraded below our investment policy criteria, it may be replaced with a new security. We establish an allowance for credit loss for our held-to-maturity debt securities using a discounted cash flow method including a probability of default rate based on the issuer’s credit rating. We have an agreement with American International Group, Inc. and the Bank of New York Mellon Corporation creating a trust (“Trust”), which holds the majority of our collateral obligations under existing workers’ compensation insurance policies. Placing the collateral in the Trust allows us to manage the investment of the assets and provides greater protection of those assets.</t>
        </is>
      </c>
    </row>
    <row r="13">
      <c r="A13" s="4" t="inlineStr">
        <is>
          <t>Fair value of financial instruments and investments</t>
        </is>
      </c>
      <c r="B13" s="4" t="inlineStr">
        <is>
          <t>Fair value of financial instruments and investments Fair value is the price that would be received to sell an asset or paid to transfer a liability (an exit price) in the principal or most advantageous market for the asset or liability in an orderly transaction between market participants on the measurement date. For assets and liabilities recorded or disclosed at fair value on a recurring basis, we determine fair value based on the following: • Level 1: Inputs are valued using quoted market prices in active markets for identical assets or liabilities. • Level 2: Inputs other than quoted prices in active markets for identical assets and liabilities are used. • Level 3: Assets and liabilities with unobservable inputs. The carrying value of our cash and cash equivalents and restricted cash and cash equivalents approximates fair value because of the short-term maturity of those instruments. We hold money market funds to support our workers’ compensation program, which are carried at fair value based on quoted market prices in active markets for identical assets. There are inherent limitations when estimating the fair value of financial instruments, and the fair values reported are not necessarily indicative of the amounts that would be realized in current market transactions. The carrying value of our accounts receivable, accounts payable and other accrued expenses, and accrued wages and benefits approximates fair value due to their short-term nature. We hold company-owned life insurance policies that fund our deferred compensation liability. Company-owned life insurance policies are carried at cash surrender value, which approximates fair value. We hold certain restricted investments to collateralize our workers’ compensation programs, which are classified as held-to-maturity and carried at amortized cost on our Consolidated Balance Sheets. We determine the fair value of these restricted investments based on comparisons to similar financial instruments or financial models based on observable inputs to arrive at consensus pricing. Annual and interim impairment tests may subject our reporting units with goodwill and other intangible assets to nonrecurring fair value measurement. We typically determine the fair value of these items using internal estimates and assumptions that market participants would use in pricing the asset.</t>
        </is>
      </c>
    </row>
    <row r="14">
      <c r="A14" s="4" t="inlineStr">
        <is>
          <t>Property and equipment</t>
        </is>
      </c>
      <c r="B14" s="4" t="inlineStr">
        <is>
          <t>Property and equipment Property and equipment are recorded at cost. We compute depreciation using the straight-line method over the estimated useful lives of the assets as follows: Years Buildings 40 Software 3 - 8 Computers, furniture and equipment 3 - 10 Leasehold improvements are depreciated over the shorter of the related non-cancelable lease term or their estimated useful lives. Non-capital expenditures associated with opening new locations are expensed as incurred. When property is retired or otherwise disposed of, the cost and accumulated depreciation are removed from the accounts and any resulting gain or loss, net of proceeds, is reflected on the Consolidated Statements of Operations and Comprehensive Income (Loss). Repairs and maintenance costs are charged directly to expense as incurred. Major renewals or replacements that substantially extend the useful life of an asset are capitalized and depreciated. Costs associated with the acquisition or development of software for internal use, including internal and external labor costs, are capitalized and depreciated over the expected useful life of the software, from three</t>
        </is>
      </c>
    </row>
    <row r="15">
      <c r="A15" s="4" t="inlineStr">
        <is>
          <t>Leases</t>
        </is>
      </c>
      <c r="B15" s="4" t="inlineStr">
        <is>
          <t>Leases We conduct our PeopleReady branch operations primarily from leased locations. We also lease office spaces for our other operations, centralized support functions, office equipment, and machinery for use at client sites. Many leases require variable payments for common area maintenance, sales tax, and repairs and maintenance, and insurance coverage, in addition to base rent. The variable portion of these lease payments is not included in our right-of-use assets or lease liabilities. Rather, variable payments, other than those dependent upon an index or rate, along with any non-lease components of a contract, are expensed when the obligation for those payments is incurred and are included in SG&amp;A expense on our Consolidated Statements of Operations and Comprehensive Income (Loss). We determine if an arrangement meets the definition of a lease at inception, at which time we also perform an analysis to determine whether the lease qualifies as operating or financing. The terms of our lease agreements generally range from three Operating leases are included in operating lease right-of-use assets, net and current and long-term operating lease liabilities on our Consolidated Balance Sheets. Lease expense for operating leases is recognized on a straight-line basis over the lease term and is included in SG&amp;A expense on our Consolidated Statements of Operations and Comprehensive Income (Loss). Lease right-of-use assets and lease liabilities are measured using the present value of future minimum lease payments over the lease term at commencement date. The right-of-use asset also includes any lease payments made on or before the commencement date of the lease, less any lease incentives received. As the rate implicit in the lease is not readily determinable in our leases, we use our incremental borrowing rates based on the information available at the lease commencement date in determining the present value of lease payments. The incremental borrowing rates used are estimated based on what we would be required to pay for a collateralized loan over a similar term. We have lease agreements with lease and non-lease components, which are accounted for as a single lease component. For leases with an initial non-cancelable lease term of less than one year and no option to purchase, we have elected not to recognize the lease on our Consolidated Balance Sheets and instead recognize rent payments on a straight-line basis over the lease term within SG&amp;A expense on our Consolidated Statements of Operations and Comprehensive Income (Loss). In addition, for those leases where the right to cancel the lease is available to both TrueBlue (as the lessee) and the lessor, the lease term is the initial non-cancelable period plus the notice period, which is typically 90 days, and not greater than one year.</t>
        </is>
      </c>
    </row>
    <row r="16">
      <c r="A16" s="4" t="inlineStr">
        <is>
          <t>Goodwill and Intangible Assets, Policy</t>
        </is>
      </c>
      <c r="B16" s="4" t="inlineStr">
        <is>
          <t>Goodwill and indefinite-lived intangible assets We evaluate goodwill and indefinite-lived intangible assets for impairment on an annual basis as of the first day of our fiscal second quarter, or whenever events or circumstances make it more likely than not that an impairment may have occurred. These events or circumstances could include a significant change in general economic conditions, deterioration in industry environment, changes in cost factors, declining operating performance indicators, legal factors, competition, client engagement, changes in the carrying amount of net assets, sale or disposition of a significant portion of a reporting unit, or a sustained decrease in stock price. We monitor the existence of potential impairment indicators throughout the fiscal year. Goodwill We test for goodwill impairment at the reporting unit level. We consider our operating segments to be our reporting units for goodwill impairment testing. Our reporting units with remaining goodwill as of the first day of our fiscal second quarter of 2024 were PeopleReady, Centerline, PeopleScout RPO and PeopleScout MSP. When evaluating goodwill for impairment, we may first assess qualitative factors to determine whether it is more likely than not the fair value of a reporting unit is less than its carrying amount. Qualitative factors include macroeconomic conditions, industry and market conditions and overall company financial performance. If, after assessing the totality of events and circumstances, we determine that it is more likely than not the fair value of the reporting unit is greater than its carrying amount, the quantitative impairment test is unnecessary. The quantitative impairment test, if necessary, involves comparing the fair value of each reporting unit to its carrying value, including goodwill. Fair value reflects the price a market participant would be willing to pay in a potential sale of the reporting unit. If the fair value exceeds the carrying value, we conclude that no goodwill impairment has occurred. If the carrying value exceeds the fair value, we recognize an impairment charge in an amount equal to the excess, not to exceed the carrying value of the goodwill. We consider a reporting unit’s fair value to be substantially in excess of its carrying value at a 20% premium or greater. We performed an interim impairment test as of the last day of the fiscal first quarter of 2024, as well as a qualitative assessment for our annual impairment test one day later, which did not result in impairment of goodwill for any reporting unit. During the fiscal second quarter of 2024, management determined that a triggering event had occurred as a result of additional decline in demand for our services, prolonged economic uncertainty, and a further decrease in our stock price. Therefore, we performed an additional interim impairment test as of the last day of fiscal May 2024. Refer to Note 6: Goodwill and Intangible Assets for additional details on the interim impairment test, valuation methodologies, and inputs used in the fair value measurements. Indefinite-lived intangible assets We have indefinite-lived intangible assets for trade names/trademarks related to businesses within our PeopleScout and PeopleManagement segments. We evaluate our indefinite-lived intangible assets for impairment on an annual basis as of the first day of our fiscal second quarter, or whenever events or circumstances make it more likely than not that an impairment may have occurred. These events or circumstances could include significant change in general economic conditions, deterioration in industry environment, changes in cost factors, declining operating performance indicators, legal factors, competition, client engagement, or sale or disposition of a significant portion of the business. We monitor the existence of potential impairment indicators throughout the fiscal year. When evaluating indefinite-lived intangible assets for impairment, we may first assess qualitative factors to determine whether it is more likely than not the fair value of the indefinite-lived intangible is less than its carrying amount. Qualitative factors include macroeconomic conditions, industry and market conditions and overall company financial performance. If, after assessing the totality of events and circumstances, we determine that it is more likely than not the fair value of the indefinite-lived intangible asset is greater than its carrying amount, the quantitative impairment test is unnecessary. The quantitative impairment test, if necessary, utilizes the relief from royalty method to determine the fair value of each of our trade names/trademarks. If the carrying value exceeds the fair value, we recognize an impairment charge in an amount equal to the excess, not to exceed the carrying value. During the fiscal second quarter of 2024, we performed an impairment test for indefinite-lived intangible assets. Refer to Note 6: Goodwill and Intangible Assets for additional details on the impairment test, valuation methodologies, and inputs used in the fair value measurements.</t>
        </is>
      </c>
    </row>
    <row r="17">
      <c r="A17" s="4" t="inlineStr">
        <is>
          <t>Other long-lived assets</t>
        </is>
      </c>
      <c r="B17" s="4" t="inlineStr">
        <is>
          <t>Other long-lived assets We have finite-lived intangible assets related to acquired company customers, trade names/trademarks, and technology, as well as purchased trade names/trademarks. We capitalize implementation costs incurred in a cloud computing arrangement that is a service contract. Capitalized implementation costs are recorded in both prepaid expenses and other current assets, and in other assets, net on our Consolidated Balance Sheets, depending on the timing of future amortization. The related amortization expense is recorded in SG&amp;A expense on our Consolidated Statements of Operations and Comprehensive Income (Loss) on a straight-line basis over the fixed, non-cancelable term of the associated arrangement plus any reasonably certain renewal periods. License fees incurred during the development period are expensed as incurred. Other long-lived assets are tested for impairment whenever events or changes in circumstances indicate that the carrying value of the assets may not be recoverable. Other long-lived assets include property and equipment, lease right-of-use assets, finite-lived intangible assets and capitalized implementation costs for cloud computing arrangements that are service contracts. Other than $0.5 million of lease right-of-use asset impairment charges recorded, there were no material other long-lived asset impairment charges recorded during the fiscal year ended December 29, 2024.</t>
        </is>
      </c>
    </row>
    <row r="18">
      <c r="A18" s="4" t="inlineStr">
        <is>
          <t>Workers' compensation claims reserves</t>
        </is>
      </c>
      <c r="B18" s="4" t="inlineStr">
        <is>
          <t>Workers’ compensation claims reserves We maintain reserves for workers’ compensation claims using actuarial estimates of the future cost of claims and related expenses. These estimates include claims that have been reported but not settled and claims that have been incurred but not reported. These reserves, which reflect potential liabilities to be paid in future periods based on estimated payment patterns, are discounted to estimated net present value using discount rates based on average returns of “risk-free” U.S. Treasury instruments available during the year in which the liability was incurred, which are evaluated on a quarterly basis. We evaluate the reserves regularly throughout the year and make adjustments accordingly. If the actual cost of such claims and related expenses exceeds the amounts estimated, additional reserves may be required. Changes in reserve estimates are reflected in cost of services on the Consolidated Statements of Operations and Comprehensive Income (Loss) in the period when the changes are made. Our workers’ compensation reserves include estimated expenses related to claims above our self-insured limits (“excess claims”) and a corresponding receivable for the insurance coverage on excess claims based on the contractual policy agreements we have with insurance companies. We discount this reserve and corresponding receivable to its estimated net present value using the discount rates based on average returns of “risk-free” U.S. Treasury instruments available during the year in which the liability was incurred. We also establish an allowance for credit loss for our insurance receivables using a probability of default and losses expected upon default method, with the probability of default rate based on the third-party insurance carrier’s credit rating. Changes in the allowance for credit losses are recorded in cost of services on the Consolidated Statements of Operations and Comprehensive Income (Loss). Management evaluates the adequacy of the workers’ compensation reserves in conjunction with an independent quarterly actuarial assessment. Factors considered in establishing and adjusting these reserves include, among other things: • changes in medical and time loss (“indemnity”) costs; • changes in mix between medical only and indemnity claims; • regulatory and legislative developments impacting benefits and settlement requirements; • type and location of work performed; • impact of safety initiatives; and • positive or adverse development of claims.</t>
        </is>
      </c>
    </row>
    <row r="19">
      <c r="A19" s="4" t="inlineStr">
        <is>
          <t>Legal contingency reserves and regulatory liabilities</t>
        </is>
      </c>
      <c r="B19" s="4" t="inlineStr">
        <is>
          <t>Legal contingency reserves and regulatory liabilities We are subject to compliance audits by federal, state, local and international authorities relating to a variety of regulations including wage and hour laws, taxes, workers’ compensation, immigration, and safety. In addition, we are subject to legal proceedings in the ordinary course of our operations. We establish accruals for contingent legal and regulatory liabilities when management determines that it is probable that a legal claim will result in an adverse outcome and the amount of liability can be reasonably estimated. We evaluate our reserve regularly throughout the year and make adjustments as needed. If the actual outcome of these matters is different than expected, an adjustment is charged or credited to expense in the period the outcome occurs or the estimate changes.</t>
        </is>
      </c>
    </row>
    <row r="20">
      <c r="A20" s="4" t="inlineStr">
        <is>
          <t>Income taxes and related valuation allowance</t>
        </is>
      </c>
      <c r="B20" s="4" t="inlineStr">
        <is>
          <t>Income taxes and related valuation allowance We account for income taxes by recording taxes payable or receivable for the current year and deferred tax assets and liabilities for the future tax consequences of events that have been recognized in our financial statements or tax returns. These expected future tax consequences are measured based on provisions of tax law as currently enacted; the effects of future changes in tax laws are not anticipated. We recognize deferred tax assets to the extent we believe it is more likely than not the asset will be realized. We consider available positive and negative evidence to estimate whether sufficient future taxable income will be generated to permit the use of existing deferred tax assets when making such determination, including future reversals of existing taxable temporary differences, projected future taxable income, tax-planning strategies, carryback potential if permitted, and results of recent operations. A significant piece of objective negative evidence is the existence of a three-year cumulative loss. Such objective negative evidence limits the ability of management to consider other subjective evidence, such as projected taxable income. When appropriate, we record a valuation allowance against deferred tax assets to reduce deferred tax assets to the amount that is more likely than not to be realized. Our liability for unrecognized tax benefits is recorded in other long-term liabilities on our Consolidated Balance Sheets. We recognize interest and penalties related to unrecognized tax benefits within income tax expense (benefit) on the accompanying Consolidated Statements of Operations and Comprehensive Income (Loss). Accrued interest and penalties are included within other long-term liabilities on the Consolidated Balance Sheets.</t>
        </is>
      </c>
    </row>
    <row r="21">
      <c r="A21" s="4" t="inlineStr">
        <is>
          <t>Deferred compensation plan</t>
        </is>
      </c>
      <c r="B21" s="4" t="inlineStr">
        <is>
          <t>Deferred compensation plan We offer a non-qualified defined contribution plan (the “Plan”) to eligible employees. Participating employees may elect to defer and contribute a portion of their eligible compensation. The Plan allows participants to direct their account based on the investment options determined by TrueBlue and offers discretionary matching contributions. The current portion of the deferred compensation liability is included in accrued wages and benefits on our Consolidated Balance Sheets. The total deferred compensation liability is funded through company-owned life insurance policies recorded in restricted cash, cash equivalents and investments on our Consolidated Balance Sheets. The carrying value of company-owned life insurance policies is based on the cash surrender value of the policies, which approximates fair value. Changes in the cash surrender value, premiums incurred, and proceeds received relating to the company-owned life insurance policies are recorded in SG&amp;A expense on our Consolidated Statements of Operations and Comprehensive Income (Loss).</t>
        </is>
      </c>
    </row>
    <row r="22">
      <c r="A22" s="4" t="inlineStr">
        <is>
          <t>Stock-based compensation</t>
        </is>
      </c>
      <c r="B22" s="4" t="inlineStr">
        <is>
          <t>Stock-based compensation Compensation expense for restricted stock awards and restricted stock units is based on the grant-date fair value of our stock and is generally recognized on a straight-line basis over the vesting period. Compensation expense for performance share units which are contingent upon achievement of a non-market-based performance condition is based on the grant-date fair value of our stock, and expense is recognized on a straight-line basis over the performance period adjusted for the ultimate number of shares expected to be issued as of the end of each reporting period. Compensation expense for performance share units which are contingent upon achievement of a market-based performance condition is based on the grant-date fair value utilizing a Monte Carlo simulation, and is generally recognized on a straight-line basis over the performance period. Compensation expense for all stock-based awards is adjusted for forfeitures as they occur. Compensation expense for our employee stock purchase plan (“ESPP”) is based on the estimated fair value on the date of grant, using the Black-Scholes valuation model, and is recognized on a straight-line basis over the offering period, which is over a calendar month. In the event that there are changes to an employee’s requisite service period based on terms existing in the original award agreement, any unrecognized compensation expense is recognized prospectively over the updated remaining requisite service period. In the case that terms of an existing stock award agreement are modified, the sum of any unrecognized compensation expense as of the modification date and the modification charge will be expensed on a straight-line basis over the new requisite service period. The modification charge is the incremental amount of the fair value of the award before the modification and the fair value after the modification.</t>
        </is>
      </c>
    </row>
    <row r="23">
      <c r="A23" s="4" t="inlineStr">
        <is>
          <t>Foreign currency</t>
        </is>
      </c>
      <c r="B23" s="4" t="inlineStr">
        <is>
          <t>Foreign currency Our financial statements are reported in U.S. dollars. Assets and liabilities of foreign subsidiaries with non-U.S. dollar functional currencies are translated to U.S. dollars at the exchange rates in effect on the balance sheet date. Revenues and expenses for each subsidiary are translated to U.S. dollars using a weighted average rate for the relevant reporting period. Translation adjustments resulting from this process are included, net of tax, in accumulated other comprehensive loss on our Consolidated Statements of Operations and Comprehensive Income (Loss), when applicable. Revenue and expense transactions denominated in a currency other than our functional currency are converted to our functional currency using the exchange rate on the transaction date. Gains or losses resulting from these transactions are included in interest and other income (expense), net on our Consolidated Statements of Operations and Comprehensive Income (Loss).</t>
        </is>
      </c>
    </row>
    <row r="24">
      <c r="A24" s="4" t="inlineStr">
        <is>
          <t>Purchases and retirement of our common stock</t>
        </is>
      </c>
      <c r="B24" s="4" t="inlineStr">
        <is>
          <t>Purchases and retirement of our common stock We purchase our common stock under a program authorized by our Board of Directors (“Board”). Under applicable Washington State law, shares purchased are not displayed separately as treasury stock on the Consolidated Balance Sheets and are treated as authorized but unissued shares. It is our accounting policy to first record these purchases and the related excise tax as a reduction to our common stock account. Once the common stock account has been reduced to a nominal balance, remaining purchases are recorded as a reduction to our retained earnings. Furthermore, activity in our common stock account related to stock-based compensation is also recorded to retained earnings until such time as the reduction to retained earnings due to stock repurchases has been recovered.</t>
        </is>
      </c>
    </row>
    <row r="25">
      <c r="A25" s="4" t="inlineStr">
        <is>
          <t>Net income (loss) per share</t>
        </is>
      </c>
      <c r="B25" s="4" t="inlineStr">
        <is>
          <t>Net income (loss) per share Basic net income (loss) per share is calculated by dividing net income (loss) by the weighted average number of common shares outstanding during the period. Diluted net income (loss) per share is calculated by dividing net income (loss) by the weighted average number of common shares and potential common shares outstanding during the period. Potential common shares include the dilutive effects of vested and non-vested restricted stock, performance share units, and shares issued under the ESPP, except where their inclusion would be anti-dilutive. Anti-dilutive shares primarily include non-vested restricted stock and performance share units for which the sum of the assumed proceeds, including unrecognized compensation expense, exceeds the average stock price during the periods presented.</t>
        </is>
      </c>
    </row>
    <row r="26">
      <c r="A26" s="4" t="inlineStr">
        <is>
          <t>Segments</t>
        </is>
      </c>
      <c r="B26" s="4" t="inlineStr">
        <is>
          <t>Segments Our operating segments are based on the organizational structure for which financial results are regularly reviewed by our chief operating decision-maker (“CODM”), our Chief Executive Officer, to determine resource allocation and assess performance. We evaluate performance based on segment revenue and segment profit. Segment revenue is net of intercompany eliminations. Segment profit includes revenue, related cost of services, and ongoing operating expenses directly attributable to the reportable segment. Segment profit excludes goodwill and intangible asset impairment charges, depreciation and amortization expense, unallocated corporate general and administrative expense, interest and other income (expense), income taxes, and other costs and benefits not considered to be ongoing. Our CODM uses both segment revenue and segment profit during the annual budget and quarterly forecasting processes. On a monthly basis, our CODM reviews segment revenue and segment profit results compared to the prior forecast in order to make decisions about allocation of operating capital resources to each segment. Segment profit is also used to determine the compensation of certain employees.</t>
        </is>
      </c>
    </row>
    <row r="27">
      <c r="A27" s="4" t="inlineStr">
        <is>
          <t>Government assistance</t>
        </is>
      </c>
      <c r="B27" s="4" t="inlineStr">
        <is>
          <t>Government assistance There is limited U.S. GAAP accounting guidance for for-profit business entities that receive government assistance, we have elected to analogize to International Financial Reporting Standards (“IFRS”), specifically International Accounting Standards (“IAS”) 20, Accounting for Government Grants and Disclosures of Government Assistance. Following IAS 20, we recognize government assistance on a systematic basis over the periods in which we recognize the related costs for which the grant is intended to compensate, but only when there is reasonable assurance we will comply with all conditions attached to the grant and there is reasonable assurance the assistance will be received. We have interpreted “reasonable assurance” to mean “probable,” as defined in loss contingencies guidance in U.S. GAAP.</t>
        </is>
      </c>
    </row>
    <row r="28">
      <c r="A28" s="4" t="inlineStr">
        <is>
          <t>Business combinations</t>
        </is>
      </c>
      <c r="B28" s="4" t="inlineStr">
        <is>
          <t>Business combinations We account for our business acquisitions using the acquisition method of accounting. The fair value of the net assets acquired and the results of the acquired business are included in the financial statements from the acquisition date forward. We are required to make estimates and assumptions that affect the reported amounts of assets and liabilities and results of operations during the reporting period. Estimates are used in accounting for, among other things, the fair value of acquired net operating assets, property and equipment, intangible assets, useful lives of property and equipment, and amortizable lives for acquired intangible assets. Any excess of the purchase consideration over the identified fair value of the assets and liabilities acquired is recognized as goodwill. Goodwill acquired in business combinations is assigned to the reporting unit(s) expected to benefit from the combination as of the acquisition date. We estimate the fair value of acquired assets and liabilities as of the date of the acquisition based on information available at that time. The initial valuation of these tangible and identifiable intangible assets and liabilities is subject to further management review and may change between the preliminary allocation and the final allocation. Our acquisitions may include contingent consideration, which require us to recognize the fair value of the estimated liability at the time of the acquisition. Subsequent changes in the estimate of the amount to be paid under the contingent consideration arrangement are recognized on the Consolidated Statements of Operations and Comprehensive Income (Loss). Cash payments for contingent or deferred consideration not made soon after the acquisition date are classified within cash flows from financing activities for the purchase price fair value of the contingent consideration, while amounts paid in excess are classified within cash flows from operating activities on the Consolidated Statements of Cash Flows. Alternatively, our acquisitions may include contingent payments to employees that are selling shareholders, which would be considered a transaction separate from the business combination, and therefore are accounted for as compensation expense. All acquisition-related costs are expensed as incurred and recorded in SG&amp;A expense on the Consolidated Statements of Operations and Comprehensive Income (Loss). Additionally, we recognize liabilities for anticipated restructuring costs that will be necessary due to the elimination of excess capacity, redundant assets or unnecessary functions, and record them as SG&amp;A expense on the Consolidated Statements of Operations and Comprehensive Income (Loss).</t>
        </is>
      </c>
    </row>
    <row r="29">
      <c r="A29" s="4" t="inlineStr">
        <is>
          <t>Recently adopted accounting standards</t>
        </is>
      </c>
      <c r="B29" s="4" t="inlineStr">
        <is>
          <t>Recently adopted accounting pronouncements Segment disclosures In November 2023, the Financial Accounting Standards Board (“FASB”) issued Accounting Standards Update (“ASU”) 2023-07, “Segment Reporting (Topic 280): Improvements to Reportable Segment Disclosures ,” which requires disclosure of incremental segment information on an interim and annual basis, primarily regarding significant segment expenses and information used to assess segment performance. This ASU is effective for fiscal years beginning after December 15, 2023 (fiscal 2024 for TrueBlue), and interim periods beginning after December 15, 2024 (Q1 2025 for TrueBlue). Retrospective application is required for all periods presented. We adopted this guidance for fiscal 2024, with retrospective application for fiscal 2023 and 2022. The adoption of the new standard did not have a material impact on our financial statements. Refer to Note 15: Segment Information for revised segment disclosures. Recently issued accounting pronouncements not yet adopted Disaggregation of income statement expenses In November 2024, the FASB issued ASU 2024-03, “Income Statement (Subtopic 220-40): Disaggregation of Income Statement Expenses,” and in January 2025, the FASB issued ASU 2025-01, “Income Statement (Subtopic 220-40): Clarifying the Effective Date.” ASU 2024-03 requires disclosures about specific types of expenses included in the expense captions presented in the income statement as well as disclosure about selling expenses. ASU 2024-03, as clarified by ASU 2025-01, is effective for fiscal years beginning after December 15, 2026 (2027 for TrueBlue) and interim periods beginning after December 15, 2027 (Q1 2028 for TrueBlue). We are currently evaluating the impact of this ASU on our required disclosures. Income taxes In December 2023, the FASB issued ASU 2023-09, “Income Taxes (Topic 740) - Improvements to Income Tax Disclosures,” which requires enhancements and further transparency to certain income tax disclosures, primarily to the tax rate reconciliation and income taxes paid. This ASU is effective for fiscal years beginning after December 15, 2024 (2025 for TrueBlue), on a prospective basis with retrospective application permitted. We are currently evaluating the impact of this ASU on our required disclosures. Climate In March 2024, the Securities and Exchange Commission (“SEC”) issued its final climate disclosure rule, which requires the disclosure of Scope 1 and Scope 2 greenhouse gas emissions and other climate-related topics in annual reports and registration statements, when material. Disclosure requirements will begin phasing in for fiscal years beginning on or after January 1, 2025. While the SEC issued an order to stay the final rule in April 2024 due to certain legal challenges, we continue to evaluate the impact of this new rule on our required disclosures. There are no other new accounting pronouncements, issued or effective during the fiscal year, that are expected to have a significant impact on our financial statements and related disclosur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29, 2024</t>
        </is>
      </c>
    </row>
    <row r="3">
      <c r="A3" s="3" t="inlineStr">
        <is>
          <t>Accounting Policies [Abstract]</t>
        </is>
      </c>
      <c r="B3" s="4" t="inlineStr">
        <is>
          <t xml:space="preserve"> </t>
        </is>
      </c>
    </row>
    <row r="4">
      <c r="A4" s="4" t="inlineStr">
        <is>
          <t>Schedule of Property and Equipment</t>
        </is>
      </c>
      <c r="B4" s="4" t="inlineStr">
        <is>
          <t xml:space="preserve">We compute depreciation using the straight-line method over the estimated useful lives of the assets as follows: Years Buildings 40 Software 3 - 8 Computers, furniture and equipment 3 - 10 Property and equipment (in thousands) December 29, December 31, Buildings and land $ 23,537 $ 46,818 Software 220,095 201,235 Computers, furniture and equipment 37,885 38,706 Construction in progress 838 2,670 Gross property and equipment 282,355 289,429 Less accumulated depreciation (192,753) (184,523) Property and equipment, net $ 89,602 $ 104,90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29,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22536</v>
      </c>
      <c r="C3" s="7" t="n">
        <v>61885</v>
      </c>
    </row>
    <row r="4">
      <c r="A4" s="4" t="inlineStr">
        <is>
          <t>Accounts receivable, net of allowance of $1,009 and $2,005, respectively</t>
        </is>
      </c>
      <c r="B4" s="6" t="n">
        <v>214704</v>
      </c>
      <c r="C4" s="6" t="n">
        <v>252538</v>
      </c>
    </row>
    <row r="5">
      <c r="A5" s="4" t="inlineStr">
        <is>
          <t>Prepaid expenses and other current assets</t>
        </is>
      </c>
      <c r="B5" s="6" t="n">
        <v>31786</v>
      </c>
      <c r="C5" s="6" t="n">
        <v>28894</v>
      </c>
    </row>
    <row r="6">
      <c r="A6" s="4" t="inlineStr">
        <is>
          <t>Income tax receivable</t>
        </is>
      </c>
      <c r="B6" s="6" t="n">
        <v>8067</v>
      </c>
      <c r="C6" s="6" t="n">
        <v>11676</v>
      </c>
    </row>
    <row r="7">
      <c r="A7" s="4" t="inlineStr">
        <is>
          <t>Total current assets</t>
        </is>
      </c>
      <c r="B7" s="6" t="n">
        <v>277093</v>
      </c>
      <c r="C7" s="6" t="n">
        <v>354993</v>
      </c>
    </row>
    <row r="8">
      <c r="A8" s="4" t="inlineStr">
        <is>
          <t>Property and equipment, net</t>
        </is>
      </c>
      <c r="B8" s="6" t="n">
        <v>89602</v>
      </c>
      <c r="C8" s="6" t="n">
        <v>104906</v>
      </c>
    </row>
    <row r="9">
      <c r="A9" s="4" t="inlineStr">
        <is>
          <t>Restricted cash, cash equivalents and investments</t>
        </is>
      </c>
      <c r="B9" s="6" t="n">
        <v>179916</v>
      </c>
      <c r="C9" s="6" t="n">
        <v>192985</v>
      </c>
    </row>
    <row r="10">
      <c r="A10" s="4" t="inlineStr">
        <is>
          <t>Deferred income taxes, net</t>
        </is>
      </c>
      <c r="B10" s="6" t="n">
        <v>886</v>
      </c>
      <c r="C10" s="6" t="n">
        <v>35465</v>
      </c>
    </row>
    <row r="11">
      <c r="A11" s="4" t="inlineStr">
        <is>
          <t>Goodwill</t>
        </is>
      </c>
      <c r="B11" s="6" t="n">
        <v>24543</v>
      </c>
      <c r="C11" s="6" t="n">
        <v>84114</v>
      </c>
    </row>
    <row r="12">
      <c r="A12" s="4" t="inlineStr">
        <is>
          <t>Intangible assets, net</t>
        </is>
      </c>
      <c r="B12" s="6" t="n">
        <v>5863</v>
      </c>
      <c r="C12" s="6" t="n">
        <v>10525</v>
      </c>
    </row>
    <row r="13">
      <c r="A13" s="4" t="inlineStr">
        <is>
          <t>Operating lease right-of-use assets, net</t>
        </is>
      </c>
      <c r="B13" s="6" t="n">
        <v>47334</v>
      </c>
      <c r="C13" s="6" t="n">
        <v>49819</v>
      </c>
    </row>
    <row r="14">
      <c r="A14" s="4" t="inlineStr">
        <is>
          <t>Workers’ compensation claims receivable, net</t>
        </is>
      </c>
      <c r="B14" s="6" t="n">
        <v>38343</v>
      </c>
      <c r="C14" s="6" t="n">
        <v>53841</v>
      </c>
    </row>
    <row r="15">
      <c r="A15" s="4" t="inlineStr">
        <is>
          <t>Other assets, net</t>
        </is>
      </c>
      <c r="B15" s="6" t="n">
        <v>11796</v>
      </c>
      <c r="C15" s="6" t="n">
        <v>12735</v>
      </c>
    </row>
    <row r="16">
      <c r="A16" s="4" t="inlineStr">
        <is>
          <t>Total assets</t>
        </is>
      </c>
      <c r="B16" s="6" t="n">
        <v>675376</v>
      </c>
      <c r="C16" s="6" t="n">
        <v>899383</v>
      </c>
    </row>
    <row r="17">
      <c r="A17" s="3" t="inlineStr">
        <is>
          <t>Current liabilities:</t>
        </is>
      </c>
      <c r="B17" s="4" t="inlineStr">
        <is>
          <t xml:space="preserve"> </t>
        </is>
      </c>
      <c r="C17" s="4" t="inlineStr">
        <is>
          <t xml:space="preserve"> </t>
        </is>
      </c>
    </row>
    <row r="18">
      <c r="A18" s="4" t="inlineStr">
        <is>
          <t>Accounts payable and other accrued expenses</t>
        </is>
      </c>
      <c r="B18" s="6" t="n">
        <v>45599</v>
      </c>
      <c r="C18" s="6" t="n">
        <v>56401</v>
      </c>
    </row>
    <row r="19">
      <c r="A19" s="4" t="inlineStr">
        <is>
          <t>Accrued wages and benefits</t>
        </is>
      </c>
      <c r="B19" s="6" t="n">
        <v>61380</v>
      </c>
      <c r="C19" s="6" t="n">
        <v>80120</v>
      </c>
    </row>
    <row r="20">
      <c r="A20" s="4" t="inlineStr">
        <is>
          <t>Income tax payable</t>
        </is>
      </c>
      <c r="B20" s="6" t="n">
        <v>315</v>
      </c>
      <c r="C20" s="6" t="n">
        <v>439</v>
      </c>
    </row>
    <row r="21">
      <c r="A21" s="4" t="inlineStr">
        <is>
          <t>Current portion of workers’ compensation claims reserve</t>
        </is>
      </c>
      <c r="B21" s="6" t="n">
        <v>34729</v>
      </c>
      <c r="C21" s="6" t="n">
        <v>44866</v>
      </c>
    </row>
    <row r="22">
      <c r="A22" s="4" t="inlineStr">
        <is>
          <t>Current operating lease liabilities</t>
        </is>
      </c>
      <c r="B22" s="6" t="n">
        <v>11127</v>
      </c>
      <c r="C22" s="6" t="n">
        <v>11902</v>
      </c>
    </row>
    <row r="23">
      <c r="A23" s="4" t="inlineStr">
        <is>
          <t>Other current liabilities</t>
        </is>
      </c>
      <c r="B23" s="6" t="n">
        <v>6975</v>
      </c>
      <c r="C23" s="6" t="n">
        <v>10371</v>
      </c>
    </row>
    <row r="24">
      <c r="A24" s="4" t="inlineStr">
        <is>
          <t>Total current liabilities</t>
        </is>
      </c>
      <c r="B24" s="6" t="n">
        <v>160125</v>
      </c>
      <c r="C24" s="6" t="n">
        <v>204099</v>
      </c>
    </row>
    <row r="25">
      <c r="A25" s="4" t="inlineStr">
        <is>
          <t>Workers’ compensation claims reserve, less current portion</t>
        </is>
      </c>
      <c r="B25" s="6" t="n">
        <v>105063</v>
      </c>
      <c r="C25" s="6" t="n">
        <v>151649</v>
      </c>
    </row>
    <row r="26">
      <c r="A26" s="4" t="inlineStr">
        <is>
          <t>Long-term debt</t>
        </is>
      </c>
      <c r="B26" s="6" t="n">
        <v>7600</v>
      </c>
      <c r="C26" s="6" t="n">
        <v>0</v>
      </c>
    </row>
    <row r="27">
      <c r="A27" s="4" t="inlineStr">
        <is>
          <t>Long-term deferred compensation liabilities</t>
        </is>
      </c>
      <c r="B27" s="6" t="n">
        <v>38109</v>
      </c>
      <c r="C27" s="6" t="n">
        <v>35205</v>
      </c>
    </row>
    <row r="28">
      <c r="A28" s="4" t="inlineStr">
        <is>
          <t>Long-term operating lease liabilities</t>
        </is>
      </c>
      <c r="B28" s="6" t="n">
        <v>47805</v>
      </c>
      <c r="C28" s="6" t="n">
        <v>49434</v>
      </c>
    </row>
    <row r="29">
      <c r="A29" s="4" t="inlineStr">
        <is>
          <t>Other long-term liabilities</t>
        </is>
      </c>
      <c r="B29" s="6" t="n">
        <v>1315</v>
      </c>
      <c r="C29" s="6" t="n">
        <v>1123</v>
      </c>
    </row>
    <row r="30">
      <c r="A30" s="4" t="inlineStr">
        <is>
          <t>Total liabilities</t>
        </is>
      </c>
      <c r="B30" s="6" t="n">
        <v>360017</v>
      </c>
      <c r="C30" s="6" t="n">
        <v>441510</v>
      </c>
    </row>
    <row r="31">
      <c r="A31" s="4" t="inlineStr">
        <is>
          <t>Commitments and contingencies</t>
        </is>
      </c>
      <c r="B31" s="4" t="inlineStr">
        <is>
          <t xml:space="preserve"> </t>
        </is>
      </c>
      <c r="C31" s="4" t="inlineStr">
        <is>
          <t xml:space="preserve"> </t>
        </is>
      </c>
    </row>
    <row r="32">
      <c r="A32" s="3" t="inlineStr">
        <is>
          <t>Shareholders’ equity:</t>
        </is>
      </c>
      <c r="B32" s="4" t="inlineStr">
        <is>
          <t xml:space="preserve"> </t>
        </is>
      </c>
      <c r="C32" s="4" t="inlineStr">
        <is>
          <t xml:space="preserve"> </t>
        </is>
      </c>
    </row>
    <row r="33">
      <c r="A33" s="4" t="inlineStr">
        <is>
          <t>Preferred stock, $0.131 par value, 20,000,000 shares authorized; No shares issued and outstanding</t>
        </is>
      </c>
      <c r="B33" s="6" t="n">
        <v>0</v>
      </c>
      <c r="C33" s="6" t="n">
        <v>0</v>
      </c>
    </row>
    <row r="34">
      <c r="A34" s="4" t="inlineStr">
        <is>
          <t>Common stock, no par value, 100,000,000 shares authorized; 29,588,363 and 31,245,732 shares issued and outstanding</t>
        </is>
      </c>
      <c r="B34" s="6" t="n">
        <v>1</v>
      </c>
      <c r="C34" s="6" t="n">
        <v>1</v>
      </c>
    </row>
    <row r="35">
      <c r="A35" s="4" t="inlineStr">
        <is>
          <t>Accumulated other comprehensive loss</t>
        </is>
      </c>
      <c r="B35" s="6" t="n">
        <v>-22193</v>
      </c>
      <c r="C35" s="6" t="n">
        <v>-20712</v>
      </c>
    </row>
    <row r="36">
      <c r="A36" s="4" t="inlineStr">
        <is>
          <t>Retained earnings</t>
        </is>
      </c>
      <c r="B36" s="6" t="n">
        <v>337551</v>
      </c>
      <c r="C36" s="6" t="n">
        <v>478584</v>
      </c>
    </row>
    <row r="37">
      <c r="A37" s="4" t="inlineStr">
        <is>
          <t>Total shareholders’ equity</t>
        </is>
      </c>
      <c r="B37" s="6" t="n">
        <v>315359</v>
      </c>
      <c r="C37" s="6" t="n">
        <v>457873</v>
      </c>
    </row>
    <row r="38">
      <c r="A38" s="4" t="inlineStr">
        <is>
          <t>Total liabilities and shareholders’ equity</t>
        </is>
      </c>
      <c r="B38" s="7" t="n">
        <v>675376</v>
      </c>
      <c r="C38" s="7" t="n">
        <v>89938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AIR VALUE MEASUREMENT (Tables)</t>
        </is>
      </c>
      <c r="B1" s="2" t="inlineStr">
        <is>
          <t>12 Months Ended</t>
        </is>
      </c>
    </row>
    <row r="2">
      <c r="B2" s="2" t="inlineStr">
        <is>
          <t>Dec. 29, 2024</t>
        </is>
      </c>
    </row>
    <row r="3">
      <c r="A3" s="3" t="inlineStr">
        <is>
          <t>Fair Value Disclosures [Abstract]</t>
        </is>
      </c>
      <c r="B3" s="4" t="inlineStr">
        <is>
          <t xml:space="preserve"> </t>
        </is>
      </c>
    </row>
    <row r="4">
      <c r="A4" s="4" t="inlineStr">
        <is>
          <t>Fair Value Measurements, Recurring and Nonrecurring</t>
        </is>
      </c>
      <c r="B4" s="4" t="inlineStr">
        <is>
          <t>Our assets measured at fair value on a recurring basis consisted of the following: December 29, 2024 (in thousands) Total fair value Quoted prices in active markets for identical assets (level 1) Significant other observable inputs (level 2) Significant unobservable inputs (level 3) Cash and cash equivalents $ 22,536 $ 22,536 $ — $ — Restricted cash and cash equivalents 38,564 38,564 — — Cash, cash equivalents and restricted cash and cash equivalents (1) $ 61,100 $ 61,100 $ — $ — Municipal debt securities $ 22,355 $ — $ 22,355 $ — Corporate debt securities 63,512 — 63,512 — Agency mortgage-backed securities 11,754 — 11,754 — U.S. government and agency securities 971 — 971 — Restricted investments classified as held-to-maturity (2) $ 98,592 $ — $ 98,592 $ — December 31, 2023 (in thousands) Total fair value Quoted prices in active markets for identical assets (level 1) Significant other observable inputs (level 2) Significant unobservable inputs (level 3) Cash and cash equivalents $ 61,885 $ 61,885 $ — $ — Restricted cash and cash equivalents 37,421 37,421 — — Cash, cash equivalents and restricted cash and cash equivalents (1) $ 99,306 $ 99,306 $ — $ — Municipal debt securities $ 31,804 $ — $ 31,804 $ — Corporate debt securities 74,912 — 74,912 — Agency mortgage-backed securities 13,235 — 13,235 — U.S. government and agency securities 962 — 962 — Restricted investments classified as held-to-maturity (2) $ 120,913 $ — $ 120,913 $ — (1) Cash, cash equivalents and restricted cash and cash equivalents include money market funds and deposits. (2) Refer to Note 4: Restricted Cash, Cash Equivalents and Investments for additional details on our held-to-maturity debt securiti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RESTRICTED CASH AND INVESTMENTS (Tables)</t>
        </is>
      </c>
      <c r="B1" s="2" t="inlineStr">
        <is>
          <t>12 Months Ended</t>
        </is>
      </c>
    </row>
    <row r="2">
      <c r="B2" s="2" t="inlineStr">
        <is>
          <t>Dec. 29, 2024</t>
        </is>
      </c>
    </row>
    <row r="3">
      <c r="A3" s="3" t="inlineStr">
        <is>
          <t>Restricted Cash and Investments [Abstract]</t>
        </is>
      </c>
      <c r="B3" s="4" t="inlineStr">
        <is>
          <t xml:space="preserve"> </t>
        </is>
      </c>
    </row>
    <row r="4">
      <c r="A4" s="4" t="inlineStr">
        <is>
          <t>Schedule of Restricted Cash and Investments</t>
        </is>
      </c>
      <c r="B4" s="4" t="inlineStr">
        <is>
          <t xml:space="preserve">The following is a summary of the carrying value of our restricted cash, cash equivalents and investments: (in thousands) December 29, December 31, Cash collateral held by insurance carriers $ 22,387 $ 23,598 Cash and cash equivalents held in Trust 15,406 12,703 Investments held in Trust 99,506 122,659 Company-owned life insurance policies 41,846 32,905 Other restricted cash and cash equivalents 771 1,120 Total restricted cash, cash equivalents and investments $ 179,916 $ 192,985 </t>
        </is>
      </c>
    </row>
    <row r="5">
      <c r="A5" s="4" t="inlineStr">
        <is>
          <t>Schedule of Held-to-Maturity Investments</t>
        </is>
      </c>
      <c r="B5" s="4" t="inlineStr">
        <is>
          <t xml:space="preserve">The amortized cost and estimated fair value of our held-to-maturity investments held in Trust, aggregated by investment category as of December 29, 2024 and December 31, 2023, were as follows: December 29, 2024 (in thousands) Amortized cost Gross unrealized gains Gross unrealized losses Fair value Municipal debt securities $ 22,490 $ — $ (135) $ 22,355 Corporate debt securities 64,313 144 (945) 63,512 Agency mortgage-backed securities 11,703 68 (17) 11,754 U.S. government and agency securities 1,000 — (29) 971 Total held-to-maturity investments $ 99,506 $ 212 $ (1,126) $ 98,592 December 31, 2023 (in thousands) Amortized cost Gross unrealized gains Gross unrealized losses Fair value Municipal debt securities $ 32,042 $ 4 $ (242) $ 31,804 Corporate debt securities 76,578 333 (1,999) 74,912 Agency mortgage-backed securities 13,039 196 — 13,235 U.S. government and agency securities 1,000 — (38) 962 Total held-to-maturity investments $ 122,659 $ 533 $ (2,279) $ 120,913 </t>
        </is>
      </c>
    </row>
    <row r="6">
      <c r="A6" s="4" t="inlineStr">
        <is>
          <t>Schedule of Held-to-Maturity Investments by Contractual Maturity</t>
        </is>
      </c>
      <c r="B6" s="4" t="inlineStr">
        <is>
          <t xml:space="preserve">The amortized cost and fair value by contractual maturity of our held-to-maturity investments are as follows: December 29, 2024 (in thousands) Amortized cost Fair value Due in one year or less $ 29,039 $ 28,757 Due after one year through five years 58,533 57,906 Due after five years through ten years 6,224 6,185 Due after ten years 5,710 5,744 Total held-to-maturity investments $ 99,506 $ 98,592 </t>
        </is>
      </c>
    </row>
    <row r="7">
      <c r="A7" s="4" t="inlineStr">
        <is>
          <t>Schedule of Unrealized Gain Loss on Investments</t>
        </is>
      </c>
      <c r="B7" s="4" t="inlineStr">
        <is>
          <t>The unrealized gains and losses related to investments still held at December 29, 2024, December 31, 2023 and December 25, 2022, included in SG&amp;A expense on our Consolidated Statements of Operations and Comprehensive Income (Loss), were as follows: (in thousands) 2024 2023 2022 Unrealized gains (losses) $ 4,940 $ 4,383 $ (5,84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GOODWILL AND INTANGIBLE ASSETS (Tables)</t>
        </is>
      </c>
      <c r="B1" s="2" t="inlineStr">
        <is>
          <t>12 Months Ended</t>
        </is>
      </c>
    </row>
    <row r="2">
      <c r="B2" s="2" t="inlineStr">
        <is>
          <t>Dec. 29, 2024</t>
        </is>
      </c>
    </row>
    <row r="3">
      <c r="A3" s="3" t="inlineStr">
        <is>
          <t>Goodwill and Intangible Assets Disclosure [Abstract]</t>
        </is>
      </c>
      <c r="B3" s="4" t="inlineStr">
        <is>
          <t xml:space="preserve"> </t>
        </is>
      </c>
    </row>
    <row r="4">
      <c r="A4" s="4" t="inlineStr">
        <is>
          <t>Schedule of Goodwill</t>
        </is>
      </c>
      <c r="B4" s="4" t="inlineStr">
        <is>
          <t>The following table reflects changes in the carrying amount of goodwill during the period by reportable segments: (in thousands) PeopleReady PeopleScout PeopleManagement Total company Balance at December 25, 2022 Goodwill before impairment $ 106,304 $ 141,956 $ 81,092 $ 329,352 Accumulated impairment charge (46,210) (109,757) (79,601) (235,568) Goodwill 60,094 32,199 1,491 93,784 Goodwill reclassified as held-for-sale (1) (1,020) — — (1,020) Impairment charge — (8,885) — (8,885) Foreign currency translation — 235 — 235 Balance at December 31, 2023 Goodwill before impairment 105,284 142,191 81,092 328,567 Accumulated impairment charge (46,210) (118,642) (79,601) (244,453) Goodwill 59,074 23,549 1,491 84,114 Impairment charge (59,074) — — (59,074) Foreign currency translation — (497) — (497) Balance at December 29, 2024 Goodwill before impairment 105,284 141,694 81,092 328,070 Accumulated impairment charge (105,284) (118,642) (79,601) (303,527) Goodwill $ — $ 23,052 $ 1,491 $ 24,543 (1) Goodwill was allocated based on the relative fair value of PeopleReady Canada to the total PeopleReady reporting unit prior to being reclassified as held-for-sale. Refer to Note 2: Divestiture for additional details.</t>
        </is>
      </c>
    </row>
    <row r="5">
      <c r="A5" s="4" t="inlineStr">
        <is>
          <t>Schedule of Finite-Lived Intangible Assets</t>
        </is>
      </c>
      <c r="B5" s="4" t="inlineStr">
        <is>
          <t>The following table presents our purchased finite-lived intangible assets: December 29, 2024 December 31, 2023 (in thousands) Gross carrying amount Accumulated Net Gross carrying amount Accumulated Net Finite-lived intangible assets (1): Customer relationships $ 2,637 $ (2,448) $ 189 $ 94,270 $ (90,149) $ 4,121 Trade names/trademarks 1,632 (758) 874 1,653 (649) 1,004 Total finite-lived intangible assets $ 4,269 $ (3,206) $ 1,063 $ 95,923 $ (90,798) $ 5,125 (1) Excludes assets that are fully amortized.</t>
        </is>
      </c>
    </row>
    <row r="6">
      <c r="A6" s="4" t="inlineStr">
        <is>
          <t>Schedule of Estimated Future Amortization of Finite-Lived Intangible Assets</t>
        </is>
      </c>
      <c r="B6" s="4" t="inlineStr">
        <is>
          <t xml:space="preserve">The following table provides the estimated future amortization of finite-lived intangible assets as of December 29, 2024: (in thousands) 2025 $ 305 2026 117 2027 117 2028 117 2029 117 Thereafter 290 Total future amortization $ 1,06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PPLEMENTAL BALANCE SHEET INFORMATION (Tables)</t>
        </is>
      </c>
      <c r="B1" s="2" t="inlineStr">
        <is>
          <t>12 Months Ended</t>
        </is>
      </c>
    </row>
    <row r="2">
      <c r="B2" s="2" t="inlineStr">
        <is>
          <t>Dec. 29, 2024</t>
        </is>
      </c>
    </row>
    <row r="3">
      <c r="A3" s="3" t="inlineStr">
        <is>
          <t>Organization, Consolidation and Presentation of Financial Statements [Abstract]</t>
        </is>
      </c>
      <c r="B3" s="4" t="inlineStr">
        <is>
          <t xml:space="preserve"> </t>
        </is>
      </c>
    </row>
    <row r="4">
      <c r="A4" s="4" t="inlineStr">
        <is>
          <t>Activity Related to Allowance for Accounts Receivable</t>
        </is>
      </c>
      <c r="B4" s="4" t="inlineStr">
        <is>
          <t xml:space="preserve">Accounts receivable allowance for credit losses (in thousands) 2024 2023 2022 Beginning balance $ 2,005 $ 3,212 $ 6,687 Current period provision 2,321 4,972 4,462 Write-offs (3,314) (6,184) (7,917) Foreign currency translation (3) 5 (20) Ending balance $ 1,009 $ 2,005 $ 3,212 </t>
        </is>
      </c>
    </row>
    <row r="5">
      <c r="A5" s="4" t="inlineStr">
        <is>
          <t>Prepaid Expense and Other Current Assets</t>
        </is>
      </c>
      <c r="B5" s="4" t="inlineStr">
        <is>
          <t xml:space="preserve">Prepaid expenses and other current assets (in thousands) December 29, December 31, Prepaid software agreements $ 8,501 $ 8,435 Other prepaid expenses 6,329 9,355 Assets held-for-sale 11,759 4,845 Other current assets 5,197 6,259 Prepaid expenses and other current assets $ 31,786 $ 28,894 </t>
        </is>
      </c>
    </row>
    <row r="6">
      <c r="A6" s="4" t="inlineStr">
        <is>
          <t>Other Current Liabilities</t>
        </is>
      </c>
      <c r="B6" s="4" t="inlineStr">
        <is>
          <t xml:space="preserve">Other current liabilities (in thousands) December 29, December 31, Contract liabilities $ 1,723 $ 1,844 Liabilities held-for-sale — 1,998 Other current liabilities 5,252 6,529 Other current liabilities $ 6,975 $ 10,371 </t>
        </is>
      </c>
    </row>
    <row r="7">
      <c r="A7" s="4" t="inlineStr">
        <is>
          <t>Schedule of Property and Equipment</t>
        </is>
      </c>
      <c r="B7" s="4" t="inlineStr">
        <is>
          <t xml:space="preserve">We compute depreciation using the straight-line method over the estimated useful lives of the assets as follows: Years Buildings 40 Software 3 - 8 Computers, furniture and equipment 3 - 10 Property and equipment (in thousands) December 29, December 31, Buildings and land $ 23,537 $ 46,818 Software 220,095 201,235 Computers, furniture and equipment 37,885 38,706 Construction in progress 838 2,670 Gross property and equipment 282,355 289,429 Less accumulated depreciation (192,753) (184,523) Property and equipment, net $ 89,602 $ 104,90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WORKERS' COMPENSATION INSURANCE AND RESERVES (Tables)</t>
        </is>
      </c>
      <c r="B1" s="2" t="inlineStr">
        <is>
          <t>12 Months Ended</t>
        </is>
      </c>
    </row>
    <row r="2">
      <c r="B2" s="2" t="inlineStr">
        <is>
          <t>Dec. 29, 2024</t>
        </is>
      </c>
    </row>
    <row r="3">
      <c r="A3" s="3" t="inlineStr">
        <is>
          <t>Workers' Compensation Insurance and Reserves [Abstract]</t>
        </is>
      </c>
      <c r="B3" s="4" t="inlineStr">
        <is>
          <t xml:space="preserve"> </t>
        </is>
      </c>
    </row>
    <row r="4">
      <c r="A4" s="4" t="inlineStr">
        <is>
          <t>Reconciliation of Workers' Compensation Claims Reserve</t>
        </is>
      </c>
      <c r="B4" s="4" t="inlineStr">
        <is>
          <t>The following table presents a reconciliation of the undiscounted workers’ compensation reserve to the discounted workers’ compensation reserve for the periods presented: (in thousands) December 29, December 31, Undiscounted workers’ compensation reserve (1) $ 152,803 $ 214,611 Less discount on workers’ compensation reserve 13,011 18,096 Workers’ compensation reserve, net of discount 139,792 196,515 Less current portion 34,729 44,866 Long-term portion $ 105,063 $ 151,649 (1) Amounts shown are net of discount related to claims above our self-insured limits (“excess claims”) of $24.7 million and $33.2 million for fiscal years ended December 29, 2024 and December 31, 2023, respectively.</t>
        </is>
      </c>
    </row>
    <row r="5">
      <c r="A5" s="4" t="inlineStr">
        <is>
          <t>Estimated Future Payout of our Discounted Workers' Compensation Claims</t>
        </is>
      </c>
      <c r="B5" s="4" t="inlineStr">
        <is>
          <t>The table below presents the estimated future payout of our discounted workers’ compensation claims reserve for the next five years and thereafter as of December 29, 2024: (in thousands) 2025 $ 34,729 2026 18,116 2027 10,315 2028 6,492 2029 4,683 Thereafter 26,853 Sub-total 101,188 Excess claims (1) 38,604 Total $ 139,792 (1) Estimated expenses related to claims above our self-insured limits for which we have a corresponding receivable for the insurance coverage based on contractual policy agreemen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COMMITMENTS AND CONTINGENCIES (Tables)</t>
        </is>
      </c>
      <c r="B1" s="2" t="inlineStr">
        <is>
          <t>12 Months Ended</t>
        </is>
      </c>
    </row>
    <row r="2">
      <c r="B2" s="2" t="inlineStr">
        <is>
          <t>Dec. 29, 2024</t>
        </is>
      </c>
    </row>
    <row r="3">
      <c r="A3" s="3" t="inlineStr">
        <is>
          <t>Commitments and Contingencies Disclosure [Abstract]</t>
        </is>
      </c>
      <c r="B3" s="4" t="inlineStr">
        <is>
          <t xml:space="preserve"> </t>
        </is>
      </c>
    </row>
    <row r="4">
      <c r="A4" s="4" t="inlineStr">
        <is>
          <t>Schedule of Workers’ Compensation Collateral Commitments</t>
        </is>
      </c>
      <c r="B4" s="4" t="inlineStr">
        <is>
          <t>We have provided our insurance carriers and certain states with commitments in the form and amounts listed below: (in thousands) December 29, December 31, Cash collateral held by workers’ compensation insurance carriers $ 18,082 $ 17,737 Cash and cash equivalents held in Trust 15,406 12,703 Investments held in Trust 99,506 122,659 Letters of credit (1) 2,605 6,077 Surety bonds (2) 19,831 20,725 Total collateral commitments $ 155,430 $ 179,901 (1) We have agreements with certain financial institutions to issue letters of credit as collateral. (2) Our surety bonds are issued by independent insurance companies on our behalf and bear annual fees based on a percentage of the bond, which are determined by each independent surety carrier. These fees do not exceed 2.0% of the bond amount, subject to a minimum charge. The terms of these bonds are subject to review and renewal every one</t>
        </is>
      </c>
    </row>
    <row r="5">
      <c r="A5" s="4" t="inlineStr">
        <is>
          <t>Operating Lease Costs</t>
        </is>
      </c>
      <c r="B5" s="4" t="inlineStr">
        <is>
          <t>Operating lease costs were comprised of the following: (in thousands) 2024 2023 Operating lease costs $ 14,447 $ 14,710 Short-term lease costs (1) 7,508 6,915 Other lease costs, net (2) 2,841 3,748 Total lease costs $ 24,796 $ 25,373 (1) Excludes expenses related to leases with a lease term of less than one month. (2) Other lease costs include variable lease costs, net of rental and sublease income.</t>
        </is>
      </c>
    </row>
    <row r="6">
      <c r="A6" s="4" t="inlineStr">
        <is>
          <t>Information Related to Lease Liabilities</t>
        </is>
      </c>
      <c r="B6" s="4" t="inlineStr">
        <is>
          <t>Other information related to our operating leases was as follows: December 29, December 31, Weighted average remaining lease term in years 7.2 7.6 Weighted average discount rate 5.1% 4.9%</t>
        </is>
      </c>
    </row>
    <row r="7">
      <c r="A7" s="4" t="inlineStr">
        <is>
          <t>Schedule of Future Minimum Lease Payments for Operating Leases under ASC 842</t>
        </is>
      </c>
      <c r="B7" s="4" t="inlineStr">
        <is>
          <t>Future non-cancelable minimum lease payments under our operating lease commitments as of December 29, 2024, are as follows for each of the next five years and thereafter: (in thousands) 2025 $ 13,734 2026 11,585 2027 9,978 2028 8,269 2029 5,761 Thereafter 20,766 Total undiscounted future non-cancelable minimum lease payments (1) 70,093 Less: Imputed interest (2) 11,161 Present value of lease liabilities $ 58,932 (1) Operating lease payments exclude approximately $0.2 million of legally binding minimum lease payments for leases signed but not yet commenced. (2) Amount necessary to reduce net minimum lease payments to present value calculated using our incremental borrowing rates, which are consistent with the lease terms at adoption date (for those leases in existence as of the adoption date of the new lease standard) or lease inception (for those leases entered into after the adoption dat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AREHOLDERS' EQUITY (Tables)</t>
        </is>
      </c>
      <c r="B1" s="2" t="inlineStr">
        <is>
          <t>12 Months Ended</t>
        </is>
      </c>
    </row>
    <row r="2">
      <c r="B2" s="2" t="inlineStr">
        <is>
          <t>Dec. 29, 2024</t>
        </is>
      </c>
    </row>
    <row r="3">
      <c r="A3" s="3" t="inlineStr">
        <is>
          <t>Equity [Abstract]</t>
        </is>
      </c>
      <c r="B3" s="4" t="inlineStr">
        <is>
          <t xml:space="preserve"> </t>
        </is>
      </c>
    </row>
    <row r="4">
      <c r="A4" s="4" t="inlineStr">
        <is>
          <t>Accelerated Share Repurchases</t>
        </is>
      </c>
      <c r="B4" s="4" t="inlineStr">
        <is>
          <t>The details of shares repurchased in the open market as part of the authorizations described above are as follows: Shares repurchased (in thousands) Year ended Authorization Amount authorized (in millions) Remaining available (in millions) 2024 2023 2022 2019 Authorization $ 100.0 $ — — — 1,800 2022 Authorization $ 100.0 $ 33.5 1,967 1,877 434 1,967 1,877 2,23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29, 2024</t>
        </is>
      </c>
    </row>
    <row r="3">
      <c r="A3" s="3" t="inlineStr">
        <is>
          <t>Share-Based Payment Arrangement [Abstract]</t>
        </is>
      </c>
      <c r="B3" s="4" t="inlineStr">
        <is>
          <t xml:space="preserve"> </t>
        </is>
      </c>
    </row>
    <row r="4">
      <c r="A4" s="4" t="inlineStr">
        <is>
          <t>Schedule of Share-Based Payment Award, Stock Options, Valuation Assumptions</t>
        </is>
      </c>
      <c r="B4" s="4" t="inlineStr">
        <is>
          <t>The following assumptions were used in estimating this fair value of these awards granted in 2024: 2024 Risk-free interest rate (1) 4.5 % Expected dividend yield (2) — % Expected term (years) 3.0 Expected volatility (3) 43.7 %</t>
        </is>
      </c>
    </row>
    <row r="5">
      <c r="A5" s="4" t="inlineStr">
        <is>
          <t>Schedule of Restricted and Unrestricted Stock and Performance Share Units Activity</t>
        </is>
      </c>
      <c r="B5" s="4" t="inlineStr">
        <is>
          <t xml:space="preserve">Stock-based award activity for the fiscal year ended December 29, 2024, was as follows: (shares in thousands) Shares Weighted-average grant-date fair value Non-vested at beginning of period 1,576 $ 19.88 Granted (1) 1,220 $ 11.19 Vested (511) $ 18.39 Forfeited (277) $ 17.54 Non-vested at the end of the period 2,008 $ 15.29 </t>
        </is>
      </c>
    </row>
    <row r="6">
      <c r="A6" s="4" t="inlineStr">
        <is>
          <t>Weighted Average Grant Date Fair Value</t>
        </is>
      </c>
      <c r="B6" s="4" t="inlineStr">
        <is>
          <t>The following table summarizes the weighted-average grant-date fair value per share for stock-based awards granted: 2024 2023 2022 Weighted-average grant-date fair value $11.19 $17.77 $25.51</t>
        </is>
      </c>
    </row>
    <row r="7">
      <c r="A7" s="4" t="inlineStr">
        <is>
          <t>Schedule of Employee Stock Purchase Plan</t>
        </is>
      </c>
      <c r="B7" s="4" t="inlineStr">
        <is>
          <t xml:space="preserve">The following table summarizes transactions under our ESPP: (shares in thousands) 2024 2023 2022 Shares issued 79 63 52 Average price per share $ 8.74 $ 13.58 $ 18.8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29, 2024</t>
        </is>
      </c>
    </row>
    <row r="3">
      <c r="A3" s="3" t="inlineStr">
        <is>
          <t>Income Tax Disclosure [Abstract]</t>
        </is>
      </c>
      <c r="B3" s="4" t="inlineStr">
        <is>
          <t xml:space="preserve"> </t>
        </is>
      </c>
    </row>
    <row r="4">
      <c r="A4" s="4" t="inlineStr">
        <is>
          <t>Schedule of Provision for Income Tax</t>
        </is>
      </c>
      <c r="B4" s="4" t="inlineStr">
        <is>
          <t xml:space="preserve">The provision for income taxes is comprised of the following: (in thousands) 2024 2023 2022 Current taxes: Federal $ 150 $ 329 $ 1,360 State 1,241 582 1,397 Foreign 1,771 2,817 4,635 Total current taxes 3,162 3,728 7,392 Deferred taxes: Federal 28,484 (8,109) 3,434 State 5,295 (1,383) 345 Foreign 283 (708) (28) Total deferred taxes 34,062 (10,200) 3,751 Provision for income taxes $ 37,224 $ (6,472) $ 11,143 </t>
        </is>
      </c>
    </row>
    <row r="5">
      <c r="A5" s="4" t="inlineStr">
        <is>
          <t>Schedule of Effective Income Tax Rate Reconciliation</t>
        </is>
      </c>
      <c r="B5" s="4" t="inlineStr">
        <is>
          <t>The items accounting for the difference between income taxes computed at the statutory federal income tax rate and income taxes reported on the Consolidated Statements of Operations and Comprehensive Income (Loss) are as follows: (in thousands, except percentages) 2024 % 2023 % 2022 % Income tax expense (benefit) based on statutory rate $ (18,590) 21.0 % $ (4,335) 21.0 % $ 15,417 21.0 % Increase (decrease) resulting from: State income taxes, net of federal benefit 591 (0.7) (1,384) 6.7 3,008 4.1 Hiring tax credits, net (4,123) 4.7 (4,997) 24.2 (7,911) (10.8) Valuation allowance 56,792 (64.1) — — — — Uncertain tax positions (99) 0.1 (206) 1.0 (1,336) (1.8) Non-deductible goodwill impairment charge — — 2,287 (11.1) — — Non-deductible and non-taxable items 664 (0.8) 1,178 (5.7) 1,377 1.9 Foreign taxes 446 (0.5) 587 (2.9) 654 0.9 Other, net 1,543 (1.7) 398 (1.9) (66) (0.1) Total income tax expense (benefit) $ 37,224 (42.0) % $ (6,472) 31.3 % $ 11,143 15.2 %</t>
        </is>
      </c>
    </row>
    <row r="6">
      <c r="A6" s="4" t="inlineStr">
        <is>
          <t>Schedule of Components of Income Before Income Tax</t>
        </is>
      </c>
      <c r="B6" s="4" t="inlineStr">
        <is>
          <t xml:space="preserve">U.S. and foreign components of income (loss) before tax expense (benefit) was as follows: (in thousands) 2024 2023 2022 U.S. $ (97,733) $ (27,773) $ 56,964 Foreign 9,209 7,128 16,452 Income (loss) before tax expense (benefit) $ (88,524) $ (20,645) $ 73,416 </t>
        </is>
      </c>
    </row>
    <row r="7">
      <c r="A7" s="4" t="inlineStr">
        <is>
          <t>Schedule of Deferred Tax Assets and Liabilities</t>
        </is>
      </c>
      <c r="B7" s="4" t="inlineStr">
        <is>
          <t xml:space="preserve">The components of deferred tax assets and liabilities were as follows: (in thousands) December 29, December 31, Deferred tax assets: Allowance for credit losses $ 264 $ 590 Accounts payable and other accrued expenses 8,630 11,242 Net operating loss carryforwards 17,971 7,535 Tax credit carryforwards 21,478 16,030 Accrued wages and benefits 5,702 7,311 Deferred compensation 11,411 12,356 Lease liabilities 15,242 17,378 Other 504 371 Total 81,202 72,813 Valuation allowance (64,488) (834) Total deferred tax asset, net of valuation allowance 16,714 71,979 Deferred tax liabilities: Prepaid expenses, deposits and other current assets (526) (655) Lease right-of-use assets (12,295) (14,052) Depreciation and amortization (2,853) (21,958) Workers’ compensation (503) (192) Total deferred tax liabilities (16,177) (36,857) Deferred income taxes, net $ 537 $ 35,122 </t>
        </is>
      </c>
    </row>
    <row r="8">
      <c r="A8" s="4" t="inlineStr">
        <is>
          <t>Summary of Tax Credit Carryforwards</t>
        </is>
      </c>
      <c r="B8" s="4" t="inlineStr">
        <is>
          <t xml:space="preserve">The following table summarizes our credit carryforwards and net operating losses (“NOLs”) along with their respective valuation allowance as of December 29, 2024: (in thousands) Carryover tax benefit Valuation allowance Expected Year expiration begins Year-end tax attributes: Federal WOTCs $ 21,478 $ (21,478) $ — 2042 State NOLs 4,842 (4,842) — Various Federal NOLs 12,944 (12,944) — Indefinite Foreign NOLs 185 (185) — Indefinite Foreign alternative minimum tax credits 392 — 392 2034 Total $ 39,841 $ (39,449) $ 392 </t>
        </is>
      </c>
    </row>
    <row r="9">
      <c r="A9" s="4" t="inlineStr">
        <is>
          <t>Income Tax Valuation Allowance</t>
        </is>
      </c>
      <c r="B9" s="4" t="inlineStr">
        <is>
          <t xml:space="preserve">The activity related to the income tax valuation allowance was as follows: (in thousands) 2024 2023 2022 Beginning balance $ 834 $ 2,152 $ 2,368 Charged to expense 63,654 (58) (216) Release of allowance — (1,260) — Ending balance $ 64,488 $ 834 $ 2,152 </t>
        </is>
      </c>
    </row>
    <row r="10">
      <c r="A10" s="4" t="inlineStr">
        <is>
          <t>Schedule of Unrecognized Tax Benefits</t>
        </is>
      </c>
      <c r="B10" s="4" t="inlineStr">
        <is>
          <t xml:space="preserve">The following table summarizes the activity related to our unrecognized tax benefits: (in thousands) 2024 2023 2022 Beginning balance $ 592 $ 830 $ 1,881 Increases for tax positions related to the current year 58 124 53 Decreases for tax positions related to prior years — — — Reductions due to lapsed statute of limitations (181) (362) (1,104) Ending balance $ 469 $ 592 $ 83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ET INCOME (LOSS) PER SHARE (Tables)</t>
        </is>
      </c>
      <c r="B1" s="2" t="inlineStr">
        <is>
          <t>12 Months Ended</t>
        </is>
      </c>
    </row>
    <row r="2">
      <c r="B2" s="2" t="inlineStr">
        <is>
          <t>Dec. 29, 2024</t>
        </is>
      </c>
    </row>
    <row r="3">
      <c r="A3" s="3" t="inlineStr">
        <is>
          <t>Earnings Per Share [Abstract]</t>
        </is>
      </c>
      <c r="B3" s="4" t="inlineStr">
        <is>
          <t xml:space="preserve"> </t>
        </is>
      </c>
    </row>
    <row r="4">
      <c r="A4" s="4" t="inlineStr">
        <is>
          <t>Schedule of Net Income and Diluted Common Shares</t>
        </is>
      </c>
      <c r="B4" s="4" t="inlineStr">
        <is>
          <t xml:space="preserve">Diluted common shares were calculated as follows: (in thousands, except per share data) 2024 2023 2022 Net income (loss) $ (125,748) $ (14,173) $ 62,273 Weighted average number of common shares used in basic net income (loss) per common share 30,177 31,317 32,889 Dilutive effect of non-vested stock-based awards — — 558 Weighted average number of common shares used in diluted net income (loss) per common share 30,177 31,317 33,447 Net income (loss) per common share: Basic $ (4.17) $ (0.45) $ 1.89 Diluted $ (4.17) $ (0.45) $ 1.86 Anti-dilutive shares 1,406 1,343 39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Dec. 29, 2024</t>
        </is>
      </c>
      <c r="C1" s="2" t="inlineStr">
        <is>
          <t>Dec. 31, 2023</t>
        </is>
      </c>
    </row>
    <row r="2">
      <c r="A2" s="3" t="inlineStr">
        <is>
          <t>Statement of Financial Position [Abstract]</t>
        </is>
      </c>
      <c r="B2" s="4" t="inlineStr">
        <is>
          <t xml:space="preserve"> </t>
        </is>
      </c>
      <c r="C2" s="4" t="inlineStr">
        <is>
          <t xml:space="preserve"> </t>
        </is>
      </c>
    </row>
    <row r="3">
      <c r="A3" s="4" t="inlineStr">
        <is>
          <t>Accounts receivable allowance</t>
        </is>
      </c>
      <c r="B3" s="7" t="n">
        <v>1009</v>
      </c>
      <c r="C3" s="7" t="n">
        <v>2005</v>
      </c>
    </row>
    <row r="4">
      <c r="A4" s="4" t="inlineStr">
        <is>
          <t>Preferred stock, par value (in dollars per share)</t>
        </is>
      </c>
      <c r="B4" s="8" t="n">
        <v>0.131</v>
      </c>
      <c r="C4" s="8" t="n">
        <v>0.131</v>
      </c>
    </row>
    <row r="5">
      <c r="A5" s="4" t="inlineStr">
        <is>
          <t>Preferred stock, shares authorized (in shares)</t>
        </is>
      </c>
      <c r="B5" s="6" t="n">
        <v>20000000</v>
      </c>
      <c r="C5" s="6" t="n">
        <v>20000000</v>
      </c>
    </row>
    <row r="6">
      <c r="A6" s="4" t="inlineStr">
        <is>
          <t>Preferred stock, shares issued (in shares)</t>
        </is>
      </c>
      <c r="B6" s="6" t="n">
        <v>0</v>
      </c>
      <c r="C6" s="6" t="n">
        <v>0</v>
      </c>
    </row>
    <row r="7">
      <c r="A7" s="4" t="inlineStr">
        <is>
          <t>Preferred stock, shares outstanding (in shares)</t>
        </is>
      </c>
      <c r="B7" s="6" t="n">
        <v>0</v>
      </c>
      <c r="C7" s="6" t="n">
        <v>0</v>
      </c>
    </row>
    <row r="8">
      <c r="A8" s="4" t="inlineStr">
        <is>
          <t>Common stock, par value (in dollars per share)</t>
        </is>
      </c>
      <c r="B8" s="7" t="n">
        <v>0</v>
      </c>
      <c r="C8" s="7" t="n">
        <v>0</v>
      </c>
    </row>
    <row r="9">
      <c r="A9" s="4" t="inlineStr">
        <is>
          <t>Common stock, shares authorized (in shares)</t>
        </is>
      </c>
      <c r="B9" s="6" t="n">
        <v>100000000</v>
      </c>
      <c r="C9" s="6" t="n">
        <v>100000000</v>
      </c>
    </row>
    <row r="10">
      <c r="A10" s="4" t="inlineStr">
        <is>
          <t>Common stock, shares issued (in shares)</t>
        </is>
      </c>
      <c r="B10" s="6" t="n">
        <v>29588363</v>
      </c>
      <c r="C10" s="6" t="n">
        <v>31245732</v>
      </c>
    </row>
    <row r="11">
      <c r="A11" s="4" t="inlineStr">
        <is>
          <t>Common stock, shares outstanding (in shares)</t>
        </is>
      </c>
      <c r="B11" s="6" t="n">
        <v>29588363</v>
      </c>
      <c r="C11" s="6" t="n">
        <v>3124573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EGMENT INFORMATION (Tables)</t>
        </is>
      </c>
      <c r="B1" s="2" t="inlineStr">
        <is>
          <t>12 Months Ended</t>
        </is>
      </c>
    </row>
    <row r="2">
      <c r="B2" s="2" t="inlineStr">
        <is>
          <t>Dec. 29, 2024</t>
        </is>
      </c>
    </row>
    <row r="3">
      <c r="A3" s="3" t="inlineStr">
        <is>
          <t>Segment Reporting [Abstract]</t>
        </is>
      </c>
      <c r="B3" s="4" t="inlineStr">
        <is>
          <t xml:space="preserve"> </t>
        </is>
      </c>
    </row>
    <row r="4">
      <c r="A4" s="4" t="inlineStr">
        <is>
          <t>Schedule of Segment Information</t>
        </is>
      </c>
      <c r="B4" s="4" t="inlineStr">
        <is>
          <t xml:space="preserve">The following tables present our revenue from services by segment, with a reconciliation to total company revenue. Also, the tables present significant segment expense categories regularly provided to the CODM and included in the calculation of segment profit. Refer to Note 1: Summary of Significant Accounting Policies for definition of segment profit. Cost of services and SG&amp;A expense for the individual segments, as presented in the tables below, exclude certain costs and benefits that are also excluded from the calculation of segment profit. Lastly, the tables include a reconciliation of segment profit to income (loss) before tax expense (benefit). 2024 (in thousands) PeopleReady PeopleScout PeopleManagement Total Company Revenue from services $ 868,549 $ 156,643 $ 542,201 $ 1,567,393 Cost of services 614,860 91,484 456,096 Selling, general and administrative expense 247,906 53,007 70,986 Total segment profit $ 5,783 $ 12,152 $ 15,119 $ 33,054 Corporate unallocated (21,887) Third-party processing fees for hiring tax credits (240) Amortization of software as a service assets (6,162) Goodwill and intangible asset impairment charge (59,674) PeopleReady technology upgrade costs (8,807) COVID-19 government subsidies, net of fees 9,652 Other costs, net (9,150) Depreciation and amortization (inclusive of depreciation included in cost of services) (29,561) Income (loss) from operations (92,775) Interest and other income (expense), net 4,251 Income (loss) before tax expense (benefit) $ (88,524) 2023 (in thousands) PeopleReady PeopleScout PeopleManagement Total Company Revenue from services $ 1,096,318 $ 229,334 $ 580,591 $ 1,906,243 Cost of services 772,058 137,551 488,692 Selling, general and administrative expense 297,654 64,861 84,936 Total segment profit $ 26,606 $ 26,922 $ 6,963 $ 60,491 Corporate unallocated (31,507) Third-party processing fees for hiring tax credits (253) Amortization of software as a service assets (4,117) Goodwill and intangible asset impairment charge (9,485) PeopleReady technology upgrade costs (1,342) Executive leadership transition costs (5,788) COVID-19 government subsidies, net of fees (525) Other costs, net (5,503) Depreciation and amortization (25,821) Income (loss) from operations (23,850) Interest and other income (expense), net 3,205 Income (loss) before tax expense (benefit) $ (20,645) 2022 (in thousands) PeopleReady PeopleScout PeopleManagement Total Company Revenue from services $ 1,272,852 $ 317,518 $ 663,814 $ 2,254,184 Cost of services 892,322 200,861 558,857 Selling, general and administrative expense 292,787 71,886 89,146 Total segment profit $ 87,743 $ 44,771 $ 15,811 $ 148,325 Corporate unallocated (31,326) Third-party processing fees for hiring tax credits (594) Amortization of software as a service assets (2,985) PeopleReady technology upgrade costs (7,935) Executive leadership transition costs 1,422 Other costs, net (5,449) Depreciation and amortization (29,273) Income (loss) from operations 72,185 Interest and other income (expense), net 1,231 Income (loss) before tax expense (benefit) $ 73,416 </t>
        </is>
      </c>
    </row>
    <row r="5">
      <c r="A5" s="4" t="inlineStr">
        <is>
          <t>Revenue from External Customers by Geographic Areas</t>
        </is>
      </c>
      <c r="B5" s="4" t="inlineStr">
        <is>
          <t>Our international operations are primarily in Canada, the United Kingdom, and Australia. Revenue by region was as follows: (in thousands, except percentages) 2024 % 2023 % 2022 % United States $ 1,458,501 93.1 % $ 1,750,427 91.8 % $ 2,073,596 92.0 % International operations 108,892 6.9 155,816 8.2 180,588 8.0 Total revenue from services $ 1,567,393 100.0 % $ 1,906,243 100.0 % $ 2,254,184 100.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44" customWidth="1" min="2" max="2"/>
    <col width="14" customWidth="1" min="3" max="3"/>
    <col width="14" customWidth="1" min="4" max="4"/>
    <col width="14" customWidth="1" min="5" max="5"/>
  </cols>
  <sheetData>
    <row r="1">
      <c r="A1" s="1" t="inlineStr">
        <is>
          <t>SUMMARY OF SIGNIFICANT ACCOUNTING POLICIES (Details) - USD ($) $ in Thousands</t>
        </is>
      </c>
      <c r="B1" s="2" t="inlineStr">
        <is>
          <t>12 Months Ended</t>
        </is>
      </c>
    </row>
    <row r="2">
      <c r="B2" s="2" t="inlineStr">
        <is>
          <t>Dec. 29, 2024</t>
        </is>
      </c>
      <c r="C2" s="2" t="inlineStr">
        <is>
          <t>Dec. 31, 2023</t>
        </is>
      </c>
      <c r="D2" s="2" t="inlineStr">
        <is>
          <t>Dec. 25, 2022</t>
        </is>
      </c>
      <c r="E2" s="2" t="inlineStr">
        <is>
          <t>Dec. 26,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Advertising expense</t>
        </is>
      </c>
      <c r="B4" s="7" t="n">
        <v>6100</v>
      </c>
      <c r="C4" s="7" t="n">
        <v>9200</v>
      </c>
      <c r="D4" s="7" t="n">
        <v>12500</v>
      </c>
      <c r="E4" s="4" t="inlineStr">
        <is>
          <t xml:space="preserve"> </t>
        </is>
      </c>
    </row>
    <row r="5">
      <c r="A5" s="4" t="inlineStr">
        <is>
          <t>Beginning balance</t>
        </is>
      </c>
      <c r="B5" s="7" t="n">
        <v>1009</v>
      </c>
      <c r="C5" s="6" t="n">
        <v>2005</v>
      </c>
      <c r="D5" s="6" t="n">
        <v>3212</v>
      </c>
      <c r="E5" s="7" t="n">
        <v>6687</v>
      </c>
    </row>
    <row r="6">
      <c r="A6" s="4" t="inlineStr">
        <is>
          <t>Terms of lease agreements</t>
        </is>
      </c>
      <c r="B6" s="4" t="inlineStr">
        <is>
          <t>15 years</t>
        </is>
      </c>
      <c r="C6" s="4" t="inlineStr">
        <is>
          <t xml:space="preserve"> </t>
        </is>
      </c>
      <c r="D6" s="4" t="inlineStr">
        <is>
          <t xml:space="preserve"> </t>
        </is>
      </c>
      <c r="E6" s="4" t="inlineStr">
        <is>
          <t xml:space="preserve"> </t>
        </is>
      </c>
    </row>
    <row r="7">
      <c r="A7" s="4" t="inlineStr">
        <is>
          <t>Reporting unit, percentage of fair value in excess of carrying amount</t>
        </is>
      </c>
      <c r="B7" s="10" t="n">
        <v>0.2</v>
      </c>
      <c r="C7" s="4" t="inlineStr">
        <is>
          <t xml:space="preserve"> </t>
        </is>
      </c>
      <c r="D7" s="4" t="inlineStr">
        <is>
          <t xml:space="preserve"> </t>
        </is>
      </c>
      <c r="E7" s="4" t="inlineStr">
        <is>
          <t xml:space="preserve"> </t>
        </is>
      </c>
    </row>
    <row r="8">
      <c r="A8" s="4" t="inlineStr">
        <is>
          <t>Goodwill, impairment charge</t>
        </is>
      </c>
      <c r="B8" s="7" t="n">
        <v>59074</v>
      </c>
      <c r="C8" s="6" t="n">
        <v>8885</v>
      </c>
      <c r="D8" s="7" t="n">
        <v>0</v>
      </c>
      <c r="E8" s="4" t="inlineStr">
        <is>
          <t xml:space="preserve"> </t>
        </is>
      </c>
    </row>
    <row r="9">
      <c r="A9" s="4" t="inlineStr">
        <is>
          <t>Deferred recognition of certain benefits</t>
        </is>
      </c>
      <c r="B9" s="6" t="n">
        <v>5200</v>
      </c>
      <c r="C9" s="6" t="n">
        <v>5800</v>
      </c>
      <c r="D9" s="4" t="inlineStr">
        <is>
          <t xml:space="preserve"> </t>
        </is>
      </c>
      <c r="E9" s="4" t="inlineStr">
        <is>
          <t xml:space="preserve"> </t>
        </is>
      </c>
    </row>
    <row r="10">
      <c r="A10" s="4" t="inlineStr">
        <is>
          <t>Professional Fees</t>
        </is>
      </c>
      <c r="B10" s="6" t="n">
        <v>-800</v>
      </c>
      <c r="C10" s="4" t="inlineStr">
        <is>
          <t xml:space="preserve"> </t>
        </is>
      </c>
      <c r="D10" s="4" t="inlineStr">
        <is>
          <t xml:space="preserve"> </t>
        </is>
      </c>
      <c r="E10" s="4" t="inlineStr">
        <is>
          <t xml:space="preserve"> </t>
        </is>
      </c>
    </row>
    <row r="11">
      <c r="A11" s="4" t="inlineStr">
        <is>
          <t>Government Assistance, Expense, Decrease (Increase)</t>
        </is>
      </c>
      <c r="B11" s="6" t="n">
        <v>1100</v>
      </c>
      <c r="C11" s="4" t="inlineStr">
        <is>
          <t xml:space="preserve"> </t>
        </is>
      </c>
      <c r="D11" s="4" t="inlineStr">
        <is>
          <t xml:space="preserve"> </t>
        </is>
      </c>
      <c r="E11" s="4" t="inlineStr">
        <is>
          <t xml:space="preserve"> </t>
        </is>
      </c>
    </row>
    <row r="12">
      <c r="A12" s="4" t="inlineStr">
        <is>
          <t>Operating Lease, Impairment Loss</t>
        </is>
      </c>
      <c r="B12" s="6" t="n">
        <v>500</v>
      </c>
      <c r="C12" s="4" t="inlineStr">
        <is>
          <t xml:space="preserve"> </t>
        </is>
      </c>
      <c r="D12" s="4" t="inlineStr">
        <is>
          <t xml:space="preserve"> </t>
        </is>
      </c>
      <c r="E12" s="4" t="inlineStr">
        <is>
          <t xml:space="preserve"> </t>
        </is>
      </c>
    </row>
    <row r="13">
      <c r="A13" s="4" t="inlineStr">
        <is>
          <t>Selling, General and Administrative Expenses</t>
        </is>
      </c>
      <c r="B13" s="4" t="inlineStr">
        <is>
          <t xml:space="preserve"> </t>
        </is>
      </c>
      <c r="C13" s="4" t="inlineStr">
        <is>
          <t xml:space="preserve"> </t>
        </is>
      </c>
      <c r="D13" s="4" t="inlineStr">
        <is>
          <t xml:space="preserve"> </t>
        </is>
      </c>
      <c r="E13" s="4" t="inlineStr">
        <is>
          <t xml:space="preserve"> </t>
        </is>
      </c>
    </row>
    <row r="14">
      <c r="A14" s="3" t="inlineStr">
        <is>
          <t>Property, Plant and Equipment [Line Items]</t>
        </is>
      </c>
      <c r="B14" s="4" t="inlineStr">
        <is>
          <t xml:space="preserve"> </t>
        </is>
      </c>
      <c r="C14" s="4" t="inlineStr">
        <is>
          <t xml:space="preserve"> </t>
        </is>
      </c>
      <c r="D14" s="4" t="inlineStr">
        <is>
          <t xml:space="preserve"> </t>
        </is>
      </c>
      <c r="E14" s="4" t="inlineStr">
        <is>
          <t xml:space="preserve"> </t>
        </is>
      </c>
    </row>
    <row r="15">
      <c r="A15" s="4" t="inlineStr">
        <is>
          <t>Government Assistance, Expense, Decrease (Increase)</t>
        </is>
      </c>
      <c r="B15" s="7" t="n">
        <v>7600</v>
      </c>
      <c r="C15" s="4" t="inlineStr">
        <is>
          <t xml:space="preserve"> </t>
        </is>
      </c>
      <c r="D15" s="4" t="inlineStr">
        <is>
          <t xml:space="preserve"> </t>
        </is>
      </c>
      <c r="E15" s="4" t="inlineStr">
        <is>
          <t xml:space="preserve"> </t>
        </is>
      </c>
    </row>
    <row r="16">
      <c r="A16" s="4" t="inlineStr">
        <is>
          <t>Government Assistance, Expense, Decrease (Increase), Statement of Income or Comprehensive Income [Extensible Enumeration]</t>
        </is>
      </c>
      <c r="B16" s="4" t="inlineStr">
        <is>
          <t>Selling, general and administrative expense</t>
        </is>
      </c>
      <c r="C16" s="4" t="inlineStr">
        <is>
          <t xml:space="preserve"> </t>
        </is>
      </c>
      <c r="D16" s="4" t="inlineStr">
        <is>
          <t xml:space="preserve"> </t>
        </is>
      </c>
      <c r="E16" s="4" t="inlineStr">
        <is>
          <t xml:space="preserve"> </t>
        </is>
      </c>
    </row>
    <row r="17">
      <c r="A17" s="4" t="inlineStr">
        <is>
          <t>Cost of Sales</t>
        </is>
      </c>
      <c r="B17" s="4" t="inlineStr">
        <is>
          <t xml:space="preserve"> </t>
        </is>
      </c>
      <c r="C17" s="4" t="inlineStr">
        <is>
          <t xml:space="preserve"> </t>
        </is>
      </c>
      <c r="D17" s="4" t="inlineStr">
        <is>
          <t xml:space="preserve"> </t>
        </is>
      </c>
      <c r="E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row>
    <row r="19">
      <c r="A19" s="4" t="inlineStr">
        <is>
          <t>Government Assistance, Expense, Decrease (Increase)</t>
        </is>
      </c>
      <c r="B19" s="7" t="n">
        <v>2900</v>
      </c>
      <c r="C19" s="4" t="inlineStr">
        <is>
          <t xml:space="preserve"> </t>
        </is>
      </c>
      <c r="D19" s="4" t="inlineStr">
        <is>
          <t xml:space="preserve"> </t>
        </is>
      </c>
      <c r="E19" s="4" t="inlineStr">
        <is>
          <t xml:space="preserve"> </t>
        </is>
      </c>
    </row>
    <row r="20">
      <c r="A20" s="4" t="inlineStr">
        <is>
          <t>Government Assistance, Expense, Decrease (Increase), Statement of Income or Comprehensive Income [Extensible Enumeration]</t>
        </is>
      </c>
      <c r="B20" s="4" t="inlineStr">
        <is>
          <t>Cost of services</t>
        </is>
      </c>
      <c r="C20" s="4" t="inlineStr">
        <is>
          <t xml:space="preserve"> </t>
        </is>
      </c>
      <c r="D20" s="4" t="inlineStr">
        <is>
          <t xml:space="preserve"> </t>
        </is>
      </c>
      <c r="E20" s="4" t="inlineStr">
        <is>
          <t xml:space="preserve"> </t>
        </is>
      </c>
    </row>
    <row r="21">
      <c r="A21" s="4" t="inlineStr">
        <is>
          <t>Other Nonoperating Income (Expense)</t>
        </is>
      </c>
      <c r="B21" s="4" t="inlineStr">
        <is>
          <t xml:space="preserve"> </t>
        </is>
      </c>
      <c r="C21" s="4" t="inlineStr">
        <is>
          <t xml:space="preserve"> </t>
        </is>
      </c>
      <c r="D21" s="4" t="inlineStr">
        <is>
          <t xml:space="preserve"> </t>
        </is>
      </c>
      <c r="E21" s="4" t="inlineStr">
        <is>
          <t xml:space="preserve"> </t>
        </is>
      </c>
    </row>
    <row r="22">
      <c r="A22" s="3" t="inlineStr">
        <is>
          <t>Property, Plant and Equipment [Line Items]</t>
        </is>
      </c>
      <c r="B22" s="4" t="inlineStr">
        <is>
          <t xml:space="preserve"> </t>
        </is>
      </c>
      <c r="C22" s="4" t="inlineStr">
        <is>
          <t xml:space="preserve"> </t>
        </is>
      </c>
      <c r="D22" s="4" t="inlineStr">
        <is>
          <t xml:space="preserve"> </t>
        </is>
      </c>
      <c r="E22" s="4" t="inlineStr">
        <is>
          <t xml:space="preserve"> </t>
        </is>
      </c>
    </row>
    <row r="23">
      <c r="A23" s="4" t="inlineStr">
        <is>
          <t>Government Assistance, Expense, Decrease (Increase), Statement of Income or Comprehensive Income [Extensible Enumeration]</t>
        </is>
      </c>
      <c r="B23" s="4" t="inlineStr">
        <is>
          <t>Interest and other income (expense), net</t>
        </is>
      </c>
      <c r="C23" s="4" t="inlineStr">
        <is>
          <t xml:space="preserve"> </t>
        </is>
      </c>
      <c r="D23" s="4" t="inlineStr">
        <is>
          <t xml:space="preserve"> </t>
        </is>
      </c>
      <c r="E23" s="4" t="inlineStr">
        <is>
          <t xml:space="preserve"> </t>
        </is>
      </c>
    </row>
    <row r="24">
      <c r="A24" s="4" t="inlineStr">
        <is>
          <t>CARES Act</t>
        </is>
      </c>
      <c r="B24" s="4" t="inlineStr">
        <is>
          <t xml:space="preserve"> </t>
        </is>
      </c>
      <c r="C24" s="4" t="inlineStr">
        <is>
          <t xml:space="preserve"> </t>
        </is>
      </c>
      <c r="D24" s="4" t="inlineStr">
        <is>
          <t xml:space="preserve"> </t>
        </is>
      </c>
      <c r="E24" s="4" t="inlineStr">
        <is>
          <t xml:space="preserve"> </t>
        </is>
      </c>
    </row>
    <row r="25">
      <c r="A25" s="3" t="inlineStr">
        <is>
          <t>Property, Plant and Equipment [Line Items]</t>
        </is>
      </c>
      <c r="B25" s="4" t="inlineStr">
        <is>
          <t xml:space="preserve"> </t>
        </is>
      </c>
      <c r="C25" s="4" t="inlineStr">
        <is>
          <t xml:space="preserve"> </t>
        </is>
      </c>
      <c r="D25" s="4" t="inlineStr">
        <is>
          <t xml:space="preserve"> </t>
        </is>
      </c>
      <c r="E25" s="4" t="inlineStr">
        <is>
          <t xml:space="preserve"> </t>
        </is>
      </c>
    </row>
    <row r="26">
      <c r="A26" s="4" t="inlineStr">
        <is>
          <t>Deferred recognition of certain benefits</t>
        </is>
      </c>
      <c r="B26" s="7" t="n">
        <v>15700</v>
      </c>
      <c r="C26" s="7" t="n">
        <v>27600</v>
      </c>
      <c r="D26" s="4" t="inlineStr">
        <is>
          <t xml:space="preserve"> </t>
        </is>
      </c>
      <c r="E26" s="4" t="inlineStr">
        <is>
          <t xml:space="preserve"> </t>
        </is>
      </c>
    </row>
    <row r="27">
      <c r="A27" s="4" t="inlineStr">
        <is>
          <t>Buildings</t>
        </is>
      </c>
      <c r="B27" s="4" t="inlineStr">
        <is>
          <t xml:space="preserve"> </t>
        </is>
      </c>
      <c r="C27" s="4" t="inlineStr">
        <is>
          <t xml:space="preserve"> </t>
        </is>
      </c>
      <c r="D27" s="4" t="inlineStr">
        <is>
          <t xml:space="preserve"> </t>
        </is>
      </c>
      <c r="E27" s="4" t="inlineStr">
        <is>
          <t xml:space="preserve"> </t>
        </is>
      </c>
    </row>
    <row r="28">
      <c r="A28" s="3" t="inlineStr">
        <is>
          <t>Property, Plant and Equipment [Line Items]</t>
        </is>
      </c>
      <c r="B28" s="4" t="inlineStr">
        <is>
          <t xml:space="preserve"> </t>
        </is>
      </c>
      <c r="C28" s="4" t="inlineStr">
        <is>
          <t xml:space="preserve"> </t>
        </is>
      </c>
      <c r="D28" s="4" t="inlineStr">
        <is>
          <t xml:space="preserve"> </t>
        </is>
      </c>
      <c r="E28" s="4" t="inlineStr">
        <is>
          <t xml:space="preserve"> </t>
        </is>
      </c>
    </row>
    <row r="29">
      <c r="A29" s="4" t="inlineStr">
        <is>
          <t>Useful life</t>
        </is>
      </c>
      <c r="B29" s="4" t="inlineStr">
        <is>
          <t>40 years</t>
        </is>
      </c>
      <c r="C29" s="4" t="inlineStr">
        <is>
          <t xml:space="preserve"> </t>
        </is>
      </c>
      <c r="D29" s="4" t="inlineStr">
        <is>
          <t xml:space="preserve"> </t>
        </is>
      </c>
      <c r="E29" s="4" t="inlineStr">
        <is>
          <t xml:space="preserve"> </t>
        </is>
      </c>
    </row>
    <row r="30">
      <c r="A30" s="4" t="inlineStr">
        <is>
          <t>Minimum</t>
        </is>
      </c>
      <c r="B30" s="4" t="inlineStr">
        <is>
          <t xml:space="preserve"> </t>
        </is>
      </c>
      <c r="C30" s="4" t="inlineStr">
        <is>
          <t xml:space="preserve"> </t>
        </is>
      </c>
      <c r="D30" s="4" t="inlineStr">
        <is>
          <t xml:space="preserve"> </t>
        </is>
      </c>
      <c r="E30" s="4" t="inlineStr">
        <is>
          <t xml:space="preserve"> </t>
        </is>
      </c>
    </row>
    <row r="31">
      <c r="A31" s="3" t="inlineStr">
        <is>
          <t>Property, Plant and Equipment [Line Items]</t>
        </is>
      </c>
      <c r="B31" s="4" t="inlineStr">
        <is>
          <t xml:space="preserve"> </t>
        </is>
      </c>
      <c r="C31" s="4" t="inlineStr">
        <is>
          <t xml:space="preserve"> </t>
        </is>
      </c>
      <c r="D31" s="4" t="inlineStr">
        <is>
          <t xml:space="preserve"> </t>
        </is>
      </c>
      <c r="E31" s="4" t="inlineStr">
        <is>
          <t xml:space="preserve"> </t>
        </is>
      </c>
    </row>
    <row r="32">
      <c r="A32" s="4" t="inlineStr">
        <is>
          <t>Terms of lease agreements</t>
        </is>
      </c>
      <c r="B32" s="4" t="inlineStr">
        <is>
          <t>3 years</t>
        </is>
      </c>
      <c r="C32" s="4" t="inlineStr">
        <is>
          <t xml:space="preserve"> </t>
        </is>
      </c>
      <c r="D32" s="4" t="inlineStr">
        <is>
          <t xml:space="preserve"> </t>
        </is>
      </c>
      <c r="E32" s="4" t="inlineStr">
        <is>
          <t xml:space="preserve"> </t>
        </is>
      </c>
    </row>
    <row r="33">
      <c r="A33" s="4" t="inlineStr">
        <is>
          <t>Minimum | Software</t>
        </is>
      </c>
      <c r="B33" s="4" t="inlineStr">
        <is>
          <t xml:space="preserve"> </t>
        </is>
      </c>
      <c r="C33" s="4" t="inlineStr">
        <is>
          <t xml:space="preserve"> </t>
        </is>
      </c>
      <c r="D33" s="4" t="inlineStr">
        <is>
          <t xml:space="preserve"> </t>
        </is>
      </c>
      <c r="E33" s="4" t="inlineStr">
        <is>
          <t xml:space="preserve"> </t>
        </is>
      </c>
    </row>
    <row r="34">
      <c r="A34" s="3" t="inlineStr">
        <is>
          <t>Property, Plant and Equipment [Line Items]</t>
        </is>
      </c>
      <c r="B34" s="4" t="inlineStr">
        <is>
          <t xml:space="preserve"> </t>
        </is>
      </c>
      <c r="C34" s="4" t="inlineStr">
        <is>
          <t xml:space="preserve"> </t>
        </is>
      </c>
      <c r="D34" s="4" t="inlineStr">
        <is>
          <t xml:space="preserve"> </t>
        </is>
      </c>
      <c r="E34" s="4" t="inlineStr">
        <is>
          <t xml:space="preserve"> </t>
        </is>
      </c>
    </row>
    <row r="35">
      <c r="A35" s="4" t="inlineStr">
        <is>
          <t>Useful life</t>
        </is>
      </c>
      <c r="B35" s="4" t="inlineStr">
        <is>
          <t>3 years</t>
        </is>
      </c>
      <c r="C35" s="4" t="inlineStr">
        <is>
          <t xml:space="preserve"> </t>
        </is>
      </c>
      <c r="D35" s="4" t="inlineStr">
        <is>
          <t xml:space="preserve"> </t>
        </is>
      </c>
      <c r="E35" s="4" t="inlineStr">
        <is>
          <t xml:space="preserve"> </t>
        </is>
      </c>
    </row>
    <row r="36">
      <c r="A36" s="4" t="inlineStr">
        <is>
          <t>Minimum | Computers, furniture and equipment</t>
        </is>
      </c>
      <c r="B36" s="4" t="inlineStr">
        <is>
          <t xml:space="preserve"> </t>
        </is>
      </c>
      <c r="C36" s="4" t="inlineStr">
        <is>
          <t xml:space="preserve"> </t>
        </is>
      </c>
      <c r="D36" s="4" t="inlineStr">
        <is>
          <t xml:space="preserve"> </t>
        </is>
      </c>
      <c r="E36" s="4" t="inlineStr">
        <is>
          <t xml:space="preserve"> </t>
        </is>
      </c>
    </row>
    <row r="37">
      <c r="A37" s="3" t="inlineStr">
        <is>
          <t>Property, Plant and Equipment [Line Items]</t>
        </is>
      </c>
      <c r="B37" s="4" t="inlineStr">
        <is>
          <t xml:space="preserve"> </t>
        </is>
      </c>
      <c r="C37" s="4" t="inlineStr">
        <is>
          <t xml:space="preserve"> </t>
        </is>
      </c>
      <c r="D37" s="4" t="inlineStr">
        <is>
          <t xml:space="preserve"> </t>
        </is>
      </c>
      <c r="E37" s="4" t="inlineStr">
        <is>
          <t xml:space="preserve"> </t>
        </is>
      </c>
    </row>
    <row r="38">
      <c r="A38" s="4" t="inlineStr">
        <is>
          <t>Useful life</t>
        </is>
      </c>
      <c r="B38" s="4" t="inlineStr">
        <is>
          <t>3 years</t>
        </is>
      </c>
      <c r="C38" s="4" t="inlineStr">
        <is>
          <t xml:space="preserve"> </t>
        </is>
      </c>
      <c r="D38" s="4" t="inlineStr">
        <is>
          <t xml:space="preserve"> </t>
        </is>
      </c>
      <c r="E38" s="4" t="inlineStr">
        <is>
          <t xml:space="preserve"> </t>
        </is>
      </c>
    </row>
    <row r="39">
      <c r="A39" s="4" t="inlineStr">
        <is>
          <t>Maximum</t>
        </is>
      </c>
      <c r="B39" s="4" t="inlineStr">
        <is>
          <t xml:space="preserve"> </t>
        </is>
      </c>
      <c r="C39" s="4" t="inlineStr">
        <is>
          <t xml:space="preserve"> </t>
        </is>
      </c>
      <c r="D39" s="4" t="inlineStr">
        <is>
          <t xml:space="preserve"> </t>
        </is>
      </c>
      <c r="E39" s="4" t="inlineStr">
        <is>
          <t xml:space="preserve"> </t>
        </is>
      </c>
    </row>
    <row r="40">
      <c r="A40" s="3" t="inlineStr">
        <is>
          <t>Property, Plant and Equipment [Line Items]</t>
        </is>
      </c>
      <c r="B40" s="4" t="inlineStr">
        <is>
          <t xml:space="preserve"> </t>
        </is>
      </c>
      <c r="C40" s="4" t="inlineStr">
        <is>
          <t xml:space="preserve"> </t>
        </is>
      </c>
      <c r="D40" s="4" t="inlineStr">
        <is>
          <t xml:space="preserve"> </t>
        </is>
      </c>
      <c r="E40" s="4" t="inlineStr">
        <is>
          <t xml:space="preserve"> </t>
        </is>
      </c>
    </row>
    <row r="41">
      <c r="A41" s="4" t="inlineStr">
        <is>
          <t>Terms of lease agreements</t>
        </is>
      </c>
      <c r="B41" s="4" t="inlineStr">
        <is>
          <t>5 years</t>
        </is>
      </c>
      <c r="C41" s="4" t="inlineStr">
        <is>
          <t xml:space="preserve"> </t>
        </is>
      </c>
      <c r="D41" s="4" t="inlineStr">
        <is>
          <t xml:space="preserve"> </t>
        </is>
      </c>
      <c r="E41" s="4" t="inlineStr">
        <is>
          <t xml:space="preserve"> </t>
        </is>
      </c>
    </row>
    <row r="42">
      <c r="A42" s="4" t="inlineStr">
        <is>
          <t>Maximum | Software</t>
        </is>
      </c>
      <c r="B42" s="4" t="inlineStr">
        <is>
          <t xml:space="preserve"> </t>
        </is>
      </c>
      <c r="C42" s="4" t="inlineStr">
        <is>
          <t xml:space="preserve"> </t>
        </is>
      </c>
      <c r="D42" s="4" t="inlineStr">
        <is>
          <t xml:space="preserve"> </t>
        </is>
      </c>
      <c r="E42" s="4" t="inlineStr">
        <is>
          <t xml:space="preserve"> </t>
        </is>
      </c>
    </row>
    <row r="43">
      <c r="A43" s="3" t="inlineStr">
        <is>
          <t>Property, Plant and Equipment [Line Items]</t>
        </is>
      </c>
      <c r="B43" s="4" t="inlineStr">
        <is>
          <t xml:space="preserve"> </t>
        </is>
      </c>
      <c r="C43" s="4" t="inlineStr">
        <is>
          <t xml:space="preserve"> </t>
        </is>
      </c>
      <c r="D43" s="4" t="inlineStr">
        <is>
          <t xml:space="preserve"> </t>
        </is>
      </c>
      <c r="E43" s="4" t="inlineStr">
        <is>
          <t xml:space="preserve"> </t>
        </is>
      </c>
    </row>
    <row r="44">
      <c r="A44" s="4" t="inlineStr">
        <is>
          <t>Useful life</t>
        </is>
      </c>
      <c r="B44" s="4" t="inlineStr">
        <is>
          <t>8 years</t>
        </is>
      </c>
      <c r="C44" s="4" t="inlineStr">
        <is>
          <t xml:space="preserve"> </t>
        </is>
      </c>
      <c r="D44" s="4" t="inlineStr">
        <is>
          <t xml:space="preserve"> </t>
        </is>
      </c>
      <c r="E44" s="4" t="inlineStr">
        <is>
          <t xml:space="preserve"> </t>
        </is>
      </c>
    </row>
    <row r="45">
      <c r="A45" s="4" t="inlineStr">
        <is>
          <t>Maximum | Computers, furniture and equipment</t>
        </is>
      </c>
      <c r="B45" s="4" t="inlineStr">
        <is>
          <t xml:space="preserve"> </t>
        </is>
      </c>
      <c r="C45" s="4" t="inlineStr">
        <is>
          <t xml:space="preserve"> </t>
        </is>
      </c>
      <c r="D45" s="4" t="inlineStr">
        <is>
          <t xml:space="preserve"> </t>
        </is>
      </c>
      <c r="E45" s="4" t="inlineStr">
        <is>
          <t xml:space="preserve"> </t>
        </is>
      </c>
    </row>
    <row r="46">
      <c r="A46" s="3" t="inlineStr">
        <is>
          <t>Property, Plant and Equipment [Line Items]</t>
        </is>
      </c>
      <c r="B46" s="4" t="inlineStr">
        <is>
          <t xml:space="preserve"> </t>
        </is>
      </c>
      <c r="C46" s="4" t="inlineStr">
        <is>
          <t xml:space="preserve"> </t>
        </is>
      </c>
      <c r="D46" s="4" t="inlineStr">
        <is>
          <t xml:space="preserve"> </t>
        </is>
      </c>
      <c r="E46" s="4" t="inlineStr">
        <is>
          <t xml:space="preserve"> </t>
        </is>
      </c>
    </row>
    <row r="47">
      <c r="A47" s="4" t="inlineStr">
        <is>
          <t>Useful life</t>
        </is>
      </c>
      <c r="B47" s="4" t="inlineStr">
        <is>
          <t>10 years</t>
        </is>
      </c>
      <c r="C47" s="4" t="inlineStr">
        <is>
          <t xml:space="preserve"> </t>
        </is>
      </c>
      <c r="D47" s="4" t="inlineStr">
        <is>
          <t xml:space="preserve"> </t>
        </is>
      </c>
      <c r="E47" s="4" t="inlineStr">
        <is>
          <t xml:space="preserve"> </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DIVESTITURE (Details) - USD ($) $ in Thousands</t>
        </is>
      </c>
      <c r="B1" s="2" t="inlineStr">
        <is>
          <t>2 Months Ended</t>
        </is>
      </c>
      <c r="C1" s="2" t="inlineStr">
        <is>
          <t>12 Months Ended</t>
        </is>
      </c>
    </row>
    <row r="2">
      <c r="B2" s="2" t="inlineStr">
        <is>
          <t>Feb. 26, 2024</t>
        </is>
      </c>
      <c r="C2" s="2" t="inlineStr">
        <is>
          <t>Dec. 29, 2024</t>
        </is>
      </c>
      <c r="D2" s="2" t="inlineStr">
        <is>
          <t>Dec. 31, 2023</t>
        </is>
      </c>
      <c r="E2" s="2" t="inlineStr">
        <is>
          <t>Dec. 25,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Divestiture of business</t>
        </is>
      </c>
      <c r="B4" s="4" t="inlineStr">
        <is>
          <t xml:space="preserve"> </t>
        </is>
      </c>
      <c r="C4" s="7" t="n">
        <v>3099</v>
      </c>
      <c r="D4" s="7" t="n">
        <v>0</v>
      </c>
      <c r="E4" s="7" t="n">
        <v>0</v>
      </c>
    </row>
    <row r="5">
      <c r="A5" s="4" t="inlineStr">
        <is>
          <t>Disposal Group, Disposed of by Sale, Not Discontinued Operations | PeopleReady Canada</t>
        </is>
      </c>
      <c r="B5" s="4" t="inlineStr">
        <is>
          <t xml:space="preserve"> </t>
        </is>
      </c>
      <c r="C5" s="4" t="inlineStr">
        <is>
          <t xml:space="preserve"> </t>
        </is>
      </c>
      <c r="D5" s="4" t="inlineStr">
        <is>
          <t xml:space="preserve"> </t>
        </is>
      </c>
      <c r="E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row>
    <row r="7">
      <c r="A7" s="4" t="inlineStr">
        <is>
          <t>Disposal Group, Including Discontinued Operation, Consideration</t>
        </is>
      </c>
      <c r="B7" s="4" t="inlineStr">
        <is>
          <t xml:space="preserve"> </t>
        </is>
      </c>
      <c r="C7" s="6" t="n">
        <v>4300</v>
      </c>
      <c r="D7" s="4" t="inlineStr">
        <is>
          <t xml:space="preserve"> </t>
        </is>
      </c>
      <c r="E7" s="4" t="inlineStr">
        <is>
          <t xml:space="preserve"> </t>
        </is>
      </c>
    </row>
    <row r="8">
      <c r="A8" s="4" t="inlineStr">
        <is>
          <t>Discontinued Operation, Amounts of Material Contingent Liabilities Remaining</t>
        </is>
      </c>
      <c r="B8" s="4" t="inlineStr">
        <is>
          <t xml:space="preserve"> </t>
        </is>
      </c>
      <c r="C8" s="6" t="n">
        <v>2500</v>
      </c>
      <c r="D8" s="4" t="inlineStr">
        <is>
          <t xml:space="preserve"> </t>
        </is>
      </c>
      <c r="E8" s="4" t="inlineStr">
        <is>
          <t xml:space="preserve"> </t>
        </is>
      </c>
    </row>
    <row r="9">
      <c r="A9" s="4" t="inlineStr">
        <is>
          <t>Divestiture of business</t>
        </is>
      </c>
      <c r="B9" s="4" t="inlineStr">
        <is>
          <t xml:space="preserve"> </t>
        </is>
      </c>
      <c r="C9" s="6" t="n">
        <v>3100</v>
      </c>
      <c r="D9" s="4" t="inlineStr">
        <is>
          <t xml:space="preserve"> </t>
        </is>
      </c>
      <c r="E9" s="4" t="inlineStr">
        <is>
          <t xml:space="preserve"> </t>
        </is>
      </c>
    </row>
    <row r="10">
      <c r="A10" s="4" t="inlineStr">
        <is>
          <t>Disposal Group, Including Discontinued Operation, Transaction Costs</t>
        </is>
      </c>
      <c r="B10" s="4" t="inlineStr">
        <is>
          <t xml:space="preserve"> </t>
        </is>
      </c>
      <c r="C10" s="6" t="n">
        <v>800</v>
      </c>
      <c r="D10" s="4" t="inlineStr">
        <is>
          <t xml:space="preserve"> </t>
        </is>
      </c>
      <c r="E10" s="4" t="inlineStr">
        <is>
          <t xml:space="preserve"> </t>
        </is>
      </c>
    </row>
    <row r="11">
      <c r="A11" s="4" t="inlineStr">
        <is>
          <t>Gain (Loss) on Disposition of Business</t>
        </is>
      </c>
      <c r="B11" s="4" t="inlineStr">
        <is>
          <t xml:space="preserve"> </t>
        </is>
      </c>
      <c r="C11" s="7" t="n">
        <v>700</v>
      </c>
      <c r="D11" s="4" t="inlineStr">
        <is>
          <t xml:space="preserve"> </t>
        </is>
      </c>
      <c r="E11" s="4" t="inlineStr">
        <is>
          <t xml:space="preserve"> </t>
        </is>
      </c>
    </row>
    <row r="12">
      <c r="A12" s="4" t="inlineStr">
        <is>
          <t>Disposal Group, Including Discontinued Operation, Revenue</t>
        </is>
      </c>
      <c r="B12" s="7" t="n">
        <v>2600</v>
      </c>
      <c r="C12" s="4" t="inlineStr">
        <is>
          <t xml:space="preserve"> </t>
        </is>
      </c>
      <c r="D12" s="4" t="inlineStr">
        <is>
          <t xml:space="preserve"> </t>
        </is>
      </c>
      <c r="E12" s="4" t="inlineStr">
        <is>
          <t xml:space="preserve"> </t>
        </is>
      </c>
    </row>
  </sheetData>
  <mergeCells count="2">
    <mergeCell ref="A1:A2"/>
    <mergeCell ref="C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127"/>
  <sheetViews>
    <sheetView workbookViewId="0">
      <selection activeCell="A1" sqref="A1"/>
    </sheetView>
  </sheetViews>
  <sheetFormatPr baseColWidth="8" defaultRowHeight="15"/>
  <cols>
    <col width="80" customWidth="1" min="1" max="1"/>
    <col width="48" customWidth="1" min="2" max="2"/>
    <col width="48" customWidth="1" min="3" max="3"/>
    <col width="14" customWidth="1" min="4" max="4"/>
    <col width="13" customWidth="1" min="5" max="5"/>
    <col width="14" customWidth="1" min="6" max="6"/>
    <col width="14" customWidth="1" min="7" max="7"/>
  </cols>
  <sheetData>
    <row r="1">
      <c r="A1" s="1" t="inlineStr">
        <is>
          <t>FAIR VALUE MEASUREMENT (Details) - USD ($) $ in Thousands</t>
        </is>
      </c>
      <c r="B1" s="2" t="inlineStr">
        <is>
          <t>12 Months Ended</t>
        </is>
      </c>
    </row>
    <row r="2">
      <c r="B2" s="2" t="inlineStr">
        <is>
          <t>Dec. 29, 2024</t>
        </is>
      </c>
      <c r="C2" s="2" t="inlineStr">
        <is>
          <t>Dec. 31, 2023</t>
        </is>
      </c>
      <c r="D2" s="2" t="inlineStr">
        <is>
          <t>Dec. 25, 2022</t>
        </is>
      </c>
      <c r="E2" s="2" t="inlineStr">
        <is>
          <t>May 26, 2024</t>
        </is>
      </c>
      <c r="F2" s="2" t="inlineStr">
        <is>
          <t>Mar. 27, 2023</t>
        </is>
      </c>
      <c r="G2" s="2" t="inlineStr">
        <is>
          <t>Dec. 26, 2021</t>
        </is>
      </c>
    </row>
    <row r="3">
      <c r="A3" s="4" t="inlineStr">
        <is>
          <t>Total Fair Val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Fair Value Measure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ash and cash equivalents</t>
        </is>
      </c>
      <c r="B5" s="7" t="n">
        <v>22536</v>
      </c>
      <c r="C5" s="7" t="n">
        <v>61885</v>
      </c>
      <c r="D5" s="4" t="inlineStr">
        <is>
          <t xml:space="preserve"> </t>
        </is>
      </c>
      <c r="E5" s="4" t="inlineStr">
        <is>
          <t xml:space="preserve"> </t>
        </is>
      </c>
      <c r="F5" s="4" t="inlineStr">
        <is>
          <t xml:space="preserve"> </t>
        </is>
      </c>
      <c r="G5" s="4" t="inlineStr">
        <is>
          <t xml:space="preserve"> </t>
        </is>
      </c>
    </row>
    <row r="6">
      <c r="A6" s="4" t="inlineStr">
        <is>
          <t>Total Fair Value | Restricted Asse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Fair Value Measure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stricted cash and cash equivalents</t>
        </is>
      </c>
      <c r="B8" s="6" t="n">
        <v>38564</v>
      </c>
      <c r="C8" s="6" t="n">
        <v>37421</v>
      </c>
      <c r="D8" s="4" t="inlineStr">
        <is>
          <t xml:space="preserve"> </t>
        </is>
      </c>
      <c r="E8" s="4" t="inlineStr">
        <is>
          <t xml:space="preserve"> </t>
        </is>
      </c>
      <c r="F8" s="4" t="inlineStr">
        <is>
          <t xml:space="preserve"> </t>
        </is>
      </c>
      <c r="G8" s="4" t="inlineStr">
        <is>
          <t xml:space="preserve"> </t>
        </is>
      </c>
    </row>
    <row r="9">
      <c r="A9" s="4" t="inlineStr">
        <is>
          <t>Cash, cash equivalents and restricted cash</t>
        </is>
      </c>
      <c r="B9" s="6" t="n">
        <v>61100</v>
      </c>
      <c r="C9" s="6" t="n">
        <v>99306</v>
      </c>
      <c r="D9" s="4" t="inlineStr">
        <is>
          <t xml:space="preserve"> </t>
        </is>
      </c>
      <c r="E9" s="4" t="inlineStr">
        <is>
          <t xml:space="preserve"> </t>
        </is>
      </c>
      <c r="F9" s="4" t="inlineStr">
        <is>
          <t xml:space="preserve"> </t>
        </is>
      </c>
      <c r="G9" s="4" t="inlineStr">
        <is>
          <t xml:space="preserve"> </t>
        </is>
      </c>
    </row>
    <row r="10">
      <c r="A10" s="4" t="inlineStr">
        <is>
          <t>Restricted investments classified as held-to-maturity</t>
        </is>
      </c>
      <c r="B10" s="6" t="n">
        <v>98592</v>
      </c>
      <c r="C10" s="6" t="n">
        <v>120913</v>
      </c>
      <c r="D10" s="4" t="inlineStr">
        <is>
          <t xml:space="preserve"> </t>
        </is>
      </c>
      <c r="E10" s="4" t="inlineStr">
        <is>
          <t xml:space="preserve"> </t>
        </is>
      </c>
      <c r="F10" s="4" t="inlineStr">
        <is>
          <t xml:space="preserve"> </t>
        </is>
      </c>
      <c r="G10" s="4" t="inlineStr">
        <is>
          <t xml:space="preserve"> </t>
        </is>
      </c>
    </row>
    <row r="11">
      <c r="A11" s="4" t="inlineStr">
        <is>
          <t>Total Fair Value | Restricted Assets | Municipal debt secur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Fair Value Measure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stricted investments classified as held-to-maturity</t>
        </is>
      </c>
      <c r="B13" s="6" t="n">
        <v>22355</v>
      </c>
      <c r="C13" s="6" t="n">
        <v>31804</v>
      </c>
      <c r="D13" s="4" t="inlineStr">
        <is>
          <t xml:space="preserve"> </t>
        </is>
      </c>
      <c r="E13" s="4" t="inlineStr">
        <is>
          <t xml:space="preserve"> </t>
        </is>
      </c>
      <c r="F13" s="4" t="inlineStr">
        <is>
          <t xml:space="preserve"> </t>
        </is>
      </c>
      <c r="G13" s="4" t="inlineStr">
        <is>
          <t xml:space="preserve"> </t>
        </is>
      </c>
    </row>
    <row r="14">
      <c r="A14" s="4" t="inlineStr">
        <is>
          <t>Total Fair Value | Restricted Assets | Corporate debt secur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Fair Value Measure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stricted investments classified as held-to-maturity</t>
        </is>
      </c>
      <c r="B16" s="6" t="n">
        <v>63512</v>
      </c>
      <c r="C16" s="6" t="n">
        <v>74912</v>
      </c>
      <c r="D16" s="4" t="inlineStr">
        <is>
          <t xml:space="preserve"> </t>
        </is>
      </c>
      <c r="E16" s="4" t="inlineStr">
        <is>
          <t xml:space="preserve"> </t>
        </is>
      </c>
      <c r="F16" s="4" t="inlineStr">
        <is>
          <t xml:space="preserve"> </t>
        </is>
      </c>
      <c r="G16" s="4" t="inlineStr">
        <is>
          <t xml:space="preserve"> </t>
        </is>
      </c>
    </row>
    <row r="17">
      <c r="A17" s="4" t="inlineStr">
        <is>
          <t>Total Fair Value | Restricted Assets | Agency mortgage-backed secur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Fair Value Measure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stricted investments classified as held-to-maturity</t>
        </is>
      </c>
      <c r="B19" s="6" t="n">
        <v>11754</v>
      </c>
      <c r="C19" s="6" t="n">
        <v>13235</v>
      </c>
      <c r="D19" s="4" t="inlineStr">
        <is>
          <t xml:space="preserve"> </t>
        </is>
      </c>
      <c r="E19" s="4" t="inlineStr">
        <is>
          <t xml:space="preserve"> </t>
        </is>
      </c>
      <c r="F19" s="4" t="inlineStr">
        <is>
          <t xml:space="preserve"> </t>
        </is>
      </c>
      <c r="G19" s="4" t="inlineStr">
        <is>
          <t xml:space="preserve"> </t>
        </is>
      </c>
    </row>
    <row r="20">
      <c r="A20" s="4" t="inlineStr">
        <is>
          <t>Total Fair Value | Restricted Assets | U.S. government and agency secur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Fair Value Measure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estricted investments classified as held-to-maturity</t>
        </is>
      </c>
      <c r="B22" s="6" t="n">
        <v>971</v>
      </c>
      <c r="C22" s="6" t="n">
        <v>962</v>
      </c>
      <c r="D22" s="4" t="inlineStr">
        <is>
          <t xml:space="preserve"> </t>
        </is>
      </c>
      <c r="E22" s="4" t="inlineStr">
        <is>
          <t xml:space="preserve"> </t>
        </is>
      </c>
      <c r="F22" s="4" t="inlineStr">
        <is>
          <t xml:space="preserve"> </t>
        </is>
      </c>
      <c r="G22" s="4" t="inlineStr">
        <is>
          <t xml:space="preserve"> </t>
        </is>
      </c>
    </row>
    <row r="23">
      <c r="A23" s="4" t="inlineStr">
        <is>
          <t>Cash, cash equivalents and restricted cash</t>
        </is>
      </c>
      <c r="B23" s="6" t="n">
        <v>61100</v>
      </c>
      <c r="C23" s="6" t="n">
        <v>99306</v>
      </c>
      <c r="D23" s="7" t="n">
        <v>135631</v>
      </c>
      <c r="E23" s="4" t="inlineStr">
        <is>
          <t xml:space="preserve"> </t>
        </is>
      </c>
      <c r="F23" s="4" t="inlineStr">
        <is>
          <t xml:space="preserve"> </t>
        </is>
      </c>
      <c r="G23" s="7" t="n">
        <v>103185</v>
      </c>
    </row>
    <row r="24">
      <c r="A24" s="4" t="inlineStr">
        <is>
          <t>Restricted investments classified as held-to-maturity</t>
        </is>
      </c>
      <c r="B24" s="6" t="n">
        <v>98592</v>
      </c>
      <c r="C24" s="6" t="n">
        <v>120913</v>
      </c>
      <c r="D24" s="4" t="inlineStr">
        <is>
          <t xml:space="preserve"> </t>
        </is>
      </c>
      <c r="E24" s="4" t="inlineStr">
        <is>
          <t xml:space="preserve"> </t>
        </is>
      </c>
      <c r="F24" s="4" t="inlineStr">
        <is>
          <t xml:space="preserve"> </t>
        </is>
      </c>
      <c r="G24" s="4" t="inlineStr">
        <is>
          <t xml:space="preserve"> </t>
        </is>
      </c>
    </row>
    <row r="25">
      <c r="A25" s="4" t="inlineStr">
        <is>
          <t>Goodwill</t>
        </is>
      </c>
      <c r="B25" s="6" t="n">
        <v>24543</v>
      </c>
      <c r="C25" s="6" t="n">
        <v>84114</v>
      </c>
      <c r="D25" s="6" t="n">
        <v>93784</v>
      </c>
      <c r="E25" s="4" t="inlineStr">
        <is>
          <t xml:space="preserve"> </t>
        </is>
      </c>
      <c r="F25" s="4" t="inlineStr">
        <is>
          <t xml:space="preserve"> </t>
        </is>
      </c>
      <c r="G25" s="4" t="inlineStr">
        <is>
          <t xml:space="preserve"> </t>
        </is>
      </c>
    </row>
    <row r="26">
      <c r="A26" s="4" t="inlineStr">
        <is>
          <t>Goodwill, impairment charge</t>
        </is>
      </c>
      <c r="B26" s="6" t="n">
        <v>-59074</v>
      </c>
      <c r="C26" s="6" t="n">
        <v>-8885</v>
      </c>
      <c r="D26" s="6" t="n">
        <v>0</v>
      </c>
      <c r="E26" s="4" t="inlineStr">
        <is>
          <t xml:space="preserve"> </t>
        </is>
      </c>
      <c r="F26" s="4" t="inlineStr">
        <is>
          <t xml:space="preserve"> </t>
        </is>
      </c>
      <c r="G26" s="4" t="inlineStr">
        <is>
          <t xml:space="preserve"> </t>
        </is>
      </c>
    </row>
    <row r="27">
      <c r="A27" s="4" t="inlineStr">
        <is>
          <t>Indefinite-lived trade name/trademarks</t>
        </is>
      </c>
      <c r="B27" s="7" t="n">
        <v>4800</v>
      </c>
      <c r="C27" s="7" t="n">
        <v>5400</v>
      </c>
      <c r="D27" s="4" t="inlineStr">
        <is>
          <t xml:space="preserve"> </t>
        </is>
      </c>
      <c r="E27" s="4" t="inlineStr">
        <is>
          <t xml:space="preserve"> </t>
        </is>
      </c>
      <c r="F27" s="4" t="inlineStr">
        <is>
          <t xml:space="preserve"> </t>
        </is>
      </c>
      <c r="G27" s="4" t="inlineStr">
        <is>
          <t xml:space="preserve"> </t>
        </is>
      </c>
    </row>
    <row r="28">
      <c r="A28" s="4" t="inlineStr">
        <is>
          <t>Impairment charge</t>
        </is>
      </c>
      <c r="B28" s="4" t="inlineStr">
        <is>
          <t xml:space="preserve"> </t>
        </is>
      </c>
      <c r="C28" s="4" t="inlineStr">
        <is>
          <t xml:space="preserve"> </t>
        </is>
      </c>
      <c r="D28" s="6" t="n">
        <v>0</v>
      </c>
      <c r="E28" s="4" t="inlineStr">
        <is>
          <t xml:space="preserve"> </t>
        </is>
      </c>
      <c r="F28" s="4" t="inlineStr">
        <is>
          <t xml:space="preserve"> </t>
        </is>
      </c>
      <c r="G28" s="4" t="inlineStr">
        <is>
          <t xml:space="preserve"> </t>
        </is>
      </c>
    </row>
    <row r="29">
      <c r="A29" s="4" t="inlineStr">
        <is>
          <t>Impairment, Intangible Asset, Indefinite-Lived (Excluding Goodwill), Statement of Income or Comprehensive Income [Extensible Enumeration]</t>
        </is>
      </c>
      <c r="B29" s="4" t="inlineStr">
        <is>
          <t>Goodwill and intangible asset impairment charge</t>
        </is>
      </c>
      <c r="C29" s="4" t="inlineStr">
        <is>
          <t>Goodwill and intangible asset impairment charge</t>
        </is>
      </c>
      <c r="D29" s="4" t="inlineStr">
        <is>
          <t xml:space="preserve"> </t>
        </is>
      </c>
      <c r="E29" s="4" t="inlineStr">
        <is>
          <t xml:space="preserve"> </t>
        </is>
      </c>
      <c r="F29" s="4" t="inlineStr">
        <is>
          <t xml:space="preserve"> </t>
        </is>
      </c>
      <c r="G29" s="4" t="inlineStr">
        <is>
          <t xml:space="preserve"> </t>
        </is>
      </c>
    </row>
    <row r="30">
      <c r="A30" s="4" t="inlineStr">
        <is>
          <t>Goodwill and intangible asset impairment charge</t>
        </is>
      </c>
      <c r="B30" s="7" t="n">
        <v>59674</v>
      </c>
      <c r="C30" s="7" t="n">
        <v>9485</v>
      </c>
      <c r="D30" s="6" t="n">
        <v>0</v>
      </c>
      <c r="E30" s="4" t="inlineStr">
        <is>
          <t xml:space="preserve"> </t>
        </is>
      </c>
      <c r="F30" s="4" t="inlineStr">
        <is>
          <t xml:space="preserve"> </t>
        </is>
      </c>
      <c r="G30" s="4" t="inlineStr">
        <is>
          <t xml:space="preserve"> </t>
        </is>
      </c>
    </row>
    <row r="31">
      <c r="A31" s="4" t="inlineStr">
        <is>
          <t>PeopleScout MSP</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Fair Value Measure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Goodwill</t>
        </is>
      </c>
      <c r="B33" s="4" t="inlineStr">
        <is>
          <t xml:space="preserve"> </t>
        </is>
      </c>
      <c r="C33" s="6" t="n">
        <v>800</v>
      </c>
      <c r="D33" s="4" t="inlineStr">
        <is>
          <t xml:space="preserve"> </t>
        </is>
      </c>
      <c r="E33" s="4" t="inlineStr">
        <is>
          <t xml:space="preserve"> </t>
        </is>
      </c>
      <c r="F33" s="7" t="n">
        <v>9700</v>
      </c>
      <c r="G33" s="4" t="inlineStr">
        <is>
          <t xml:space="preserve"> </t>
        </is>
      </c>
    </row>
    <row r="34">
      <c r="A34" s="4" t="inlineStr">
        <is>
          <t>Goodwill, impairment charge</t>
        </is>
      </c>
      <c r="B34" s="4" t="inlineStr">
        <is>
          <t xml:space="preserve"> </t>
        </is>
      </c>
      <c r="C34" s="6" t="n">
        <v>-8900</v>
      </c>
      <c r="D34" s="4" t="inlineStr">
        <is>
          <t xml:space="preserve"> </t>
        </is>
      </c>
      <c r="E34" s="4" t="inlineStr">
        <is>
          <t xml:space="preserve"> </t>
        </is>
      </c>
      <c r="F34" s="4" t="inlineStr">
        <is>
          <t xml:space="preserve"> </t>
        </is>
      </c>
      <c r="G34" s="4" t="inlineStr">
        <is>
          <t xml:space="preserve"> </t>
        </is>
      </c>
    </row>
    <row r="35">
      <c r="A35" s="4" t="inlineStr">
        <is>
          <t>PeopleRead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Fair Value Measure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Goodwill</t>
        </is>
      </c>
      <c r="B37" s="4" t="inlineStr">
        <is>
          <t xml:space="preserve"> </t>
        </is>
      </c>
      <c r="C37" s="4" t="inlineStr">
        <is>
          <t xml:space="preserve"> </t>
        </is>
      </c>
      <c r="D37" s="4" t="inlineStr">
        <is>
          <t xml:space="preserve"> </t>
        </is>
      </c>
      <c r="E37" s="7" t="n">
        <v>59100</v>
      </c>
      <c r="F37" s="4" t="inlineStr">
        <is>
          <t xml:space="preserve"> </t>
        </is>
      </c>
      <c r="G37" s="4" t="inlineStr">
        <is>
          <t xml:space="preserve"> </t>
        </is>
      </c>
    </row>
    <row r="38">
      <c r="A38" s="4" t="inlineStr">
        <is>
          <t>Goodwill, impairment charge</t>
        </is>
      </c>
      <c r="B38" s="6" t="n">
        <v>-59100</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PeopleScou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Fair Value Measure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Goodwill</t>
        </is>
      </c>
      <c r="B41" s="6" t="n">
        <v>23052</v>
      </c>
      <c r="C41" s="6" t="n">
        <v>23549</v>
      </c>
      <c r="D41" s="6" t="n">
        <v>32199</v>
      </c>
      <c r="E41" s="4" t="inlineStr">
        <is>
          <t xml:space="preserve"> </t>
        </is>
      </c>
      <c r="F41" s="4" t="inlineStr">
        <is>
          <t xml:space="preserve"> </t>
        </is>
      </c>
      <c r="G41" s="4" t="inlineStr">
        <is>
          <t xml:space="preserve"> </t>
        </is>
      </c>
    </row>
    <row r="42">
      <c r="A42" s="4" t="inlineStr">
        <is>
          <t>Goodwill, impairment charge</t>
        </is>
      </c>
      <c r="B42" s="6" t="n">
        <v>0</v>
      </c>
      <c r="C42" s="6" t="n">
        <v>-8885</v>
      </c>
      <c r="D42" s="4" t="inlineStr">
        <is>
          <t xml:space="preserve"> </t>
        </is>
      </c>
      <c r="E42" s="4" t="inlineStr">
        <is>
          <t xml:space="preserve"> </t>
        </is>
      </c>
      <c r="F42" s="4" t="inlineStr">
        <is>
          <t xml:space="preserve"> </t>
        </is>
      </c>
      <c r="G42" s="4" t="inlineStr">
        <is>
          <t xml:space="preserve"> </t>
        </is>
      </c>
    </row>
    <row r="43">
      <c r="A43" s="4" t="inlineStr">
        <is>
          <t>Indefinite-lived trade name/trademarks</t>
        </is>
      </c>
      <c r="B43" s="6" t="n">
        <v>2100</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PeopleManage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Fair Value Measure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Goodwill</t>
        </is>
      </c>
      <c r="B46" s="6" t="n">
        <v>1491</v>
      </c>
      <c r="C46" s="6" t="n">
        <v>1491</v>
      </c>
      <c r="D46" s="7" t="n">
        <v>1491</v>
      </c>
      <c r="E46" s="4" t="inlineStr">
        <is>
          <t xml:space="preserve"> </t>
        </is>
      </c>
      <c r="F46" s="4" t="inlineStr">
        <is>
          <t xml:space="preserve"> </t>
        </is>
      </c>
      <c r="G46" s="4" t="inlineStr">
        <is>
          <t xml:space="preserve"> </t>
        </is>
      </c>
    </row>
    <row r="47">
      <c r="A47" s="4" t="inlineStr">
        <is>
          <t>Goodwill, impairment charge</t>
        </is>
      </c>
      <c r="B47" s="6" t="n">
        <v>0</v>
      </c>
      <c r="C47" s="6" t="n">
        <v>0</v>
      </c>
      <c r="D47" s="4" t="inlineStr">
        <is>
          <t xml:space="preserve"> </t>
        </is>
      </c>
      <c r="E47" s="4" t="inlineStr">
        <is>
          <t xml:space="preserve"> </t>
        </is>
      </c>
      <c r="F47" s="4" t="inlineStr">
        <is>
          <t xml:space="preserve"> </t>
        </is>
      </c>
      <c r="G47" s="4" t="inlineStr">
        <is>
          <t xml:space="preserve"> </t>
        </is>
      </c>
    </row>
    <row r="48">
      <c r="A48" s="4" t="inlineStr">
        <is>
          <t>Indefinite-lived trade name/trademarks</t>
        </is>
      </c>
      <c r="B48" s="6" t="n">
        <v>2700</v>
      </c>
      <c r="C48" s="6" t="n">
        <v>3300</v>
      </c>
      <c r="D48" s="4" t="inlineStr">
        <is>
          <t xml:space="preserve"> </t>
        </is>
      </c>
      <c r="E48" s="4" t="inlineStr">
        <is>
          <t xml:space="preserve"> </t>
        </is>
      </c>
      <c r="F48" s="7" t="n">
        <v>3900</v>
      </c>
      <c r="G48" s="4" t="inlineStr">
        <is>
          <t xml:space="preserve"> </t>
        </is>
      </c>
    </row>
    <row r="49">
      <c r="A49" s="4" t="inlineStr">
        <is>
          <t>Impairment charge</t>
        </is>
      </c>
      <c r="B49" s="6" t="n">
        <v>-600</v>
      </c>
      <c r="C49" s="6" t="n">
        <v>-600</v>
      </c>
      <c r="D49" s="4" t="inlineStr">
        <is>
          <t xml:space="preserve"> </t>
        </is>
      </c>
      <c r="E49" s="4" t="inlineStr">
        <is>
          <t xml:space="preserve"> </t>
        </is>
      </c>
      <c r="F49" s="4" t="inlineStr">
        <is>
          <t xml:space="preserve"> </t>
        </is>
      </c>
      <c r="G49" s="4" t="inlineStr">
        <is>
          <t xml:space="preserve"> </t>
        </is>
      </c>
    </row>
    <row r="50">
      <c r="A50" s="4" t="inlineStr">
        <is>
          <t>Municipal debt securiti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Fair Value Measure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Restricted investments classified as held-to-maturity</t>
        </is>
      </c>
      <c r="B52" s="6" t="n">
        <v>22355</v>
      </c>
      <c r="C52" s="6" t="n">
        <v>31804</v>
      </c>
      <c r="D52" s="4" t="inlineStr">
        <is>
          <t xml:space="preserve"> </t>
        </is>
      </c>
      <c r="E52" s="4" t="inlineStr">
        <is>
          <t xml:space="preserve"> </t>
        </is>
      </c>
      <c r="F52" s="4" t="inlineStr">
        <is>
          <t xml:space="preserve"> </t>
        </is>
      </c>
      <c r="G52" s="4" t="inlineStr">
        <is>
          <t xml:space="preserve"> </t>
        </is>
      </c>
    </row>
    <row r="53">
      <c r="A53" s="4" t="inlineStr">
        <is>
          <t>Corporate debt securiti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Fair Value Measure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Restricted investments classified as held-to-maturity</t>
        </is>
      </c>
      <c r="B55" s="6" t="n">
        <v>63512</v>
      </c>
      <c r="C55" s="6" t="n">
        <v>74912</v>
      </c>
      <c r="D55" s="4" t="inlineStr">
        <is>
          <t xml:space="preserve"> </t>
        </is>
      </c>
      <c r="E55" s="4" t="inlineStr">
        <is>
          <t xml:space="preserve"> </t>
        </is>
      </c>
      <c r="F55" s="4" t="inlineStr">
        <is>
          <t xml:space="preserve"> </t>
        </is>
      </c>
      <c r="G55" s="4" t="inlineStr">
        <is>
          <t xml:space="preserve"> </t>
        </is>
      </c>
    </row>
    <row r="56">
      <c r="A56" s="4" t="inlineStr">
        <is>
          <t>Agency mortgage-backed securiti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Fair Value Measure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Restricted investments classified as held-to-maturity</t>
        </is>
      </c>
      <c r="B58" s="6" t="n">
        <v>11754</v>
      </c>
      <c r="C58" s="6" t="n">
        <v>13235</v>
      </c>
      <c r="D58" s="4" t="inlineStr">
        <is>
          <t xml:space="preserve"> </t>
        </is>
      </c>
      <c r="E58" s="4" t="inlineStr">
        <is>
          <t xml:space="preserve"> </t>
        </is>
      </c>
      <c r="F58" s="4" t="inlineStr">
        <is>
          <t xml:space="preserve"> </t>
        </is>
      </c>
      <c r="G58" s="4" t="inlineStr">
        <is>
          <t xml:space="preserve"> </t>
        </is>
      </c>
    </row>
    <row r="59">
      <c r="A59" s="4" t="inlineStr">
        <is>
          <t>U.S. government and agency securiti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Fair Value Measure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Restricted investments classified as held-to-maturity</t>
        </is>
      </c>
      <c r="B61" s="6" t="n">
        <v>971</v>
      </c>
      <c r="C61" s="6" t="n">
        <v>962</v>
      </c>
      <c r="D61" s="4" t="inlineStr">
        <is>
          <t xml:space="preserve"> </t>
        </is>
      </c>
      <c r="E61" s="4" t="inlineStr">
        <is>
          <t xml:space="preserve"> </t>
        </is>
      </c>
      <c r="F61" s="4" t="inlineStr">
        <is>
          <t xml:space="preserve"> </t>
        </is>
      </c>
      <c r="G61" s="4" t="inlineStr">
        <is>
          <t xml:space="preserve"> </t>
        </is>
      </c>
    </row>
    <row r="62">
      <c r="A62" s="4" t="inlineStr">
        <is>
          <t>Restricted Assets | Quoted prices in active markets for identical assets (level 1)</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Fair Value Measure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Cash, cash equivalents and restricted cash</t>
        </is>
      </c>
      <c r="B64" s="6" t="n">
        <v>61100</v>
      </c>
      <c r="C64" s="6" t="n">
        <v>99306</v>
      </c>
      <c r="D64" s="4" t="inlineStr">
        <is>
          <t xml:space="preserve"> </t>
        </is>
      </c>
      <c r="E64" s="4" t="inlineStr">
        <is>
          <t xml:space="preserve"> </t>
        </is>
      </c>
      <c r="F64" s="4" t="inlineStr">
        <is>
          <t xml:space="preserve"> </t>
        </is>
      </c>
      <c r="G64" s="4" t="inlineStr">
        <is>
          <t xml:space="preserve"> </t>
        </is>
      </c>
    </row>
    <row r="65">
      <c r="A65" s="4" t="inlineStr">
        <is>
          <t>Restricted investments classified as held-to-maturity</t>
        </is>
      </c>
      <c r="B65" s="6" t="n">
        <v>0</v>
      </c>
      <c r="C65" s="6" t="n">
        <v>0</v>
      </c>
      <c r="D65" s="4" t="inlineStr">
        <is>
          <t xml:space="preserve"> </t>
        </is>
      </c>
      <c r="E65" s="4" t="inlineStr">
        <is>
          <t xml:space="preserve"> </t>
        </is>
      </c>
      <c r="F65" s="4" t="inlineStr">
        <is>
          <t xml:space="preserve"> </t>
        </is>
      </c>
      <c r="G65" s="4" t="inlineStr">
        <is>
          <t xml:space="preserve"> </t>
        </is>
      </c>
    </row>
    <row r="66">
      <c r="A66" s="4" t="inlineStr">
        <is>
          <t>Restricted Assets | Significant other observable inputs (level 2)</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Fair Value Measure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Cash, cash equivalents and restricted cash</t>
        </is>
      </c>
      <c r="B68" s="6" t="n">
        <v>0</v>
      </c>
      <c r="C68" s="6" t="n">
        <v>0</v>
      </c>
      <c r="D68" s="4" t="inlineStr">
        <is>
          <t xml:space="preserve"> </t>
        </is>
      </c>
      <c r="E68" s="4" t="inlineStr">
        <is>
          <t xml:space="preserve"> </t>
        </is>
      </c>
      <c r="F68" s="4" t="inlineStr">
        <is>
          <t xml:space="preserve"> </t>
        </is>
      </c>
      <c r="G68" s="4" t="inlineStr">
        <is>
          <t xml:space="preserve"> </t>
        </is>
      </c>
    </row>
    <row r="69">
      <c r="A69" s="4" t="inlineStr">
        <is>
          <t>Restricted investments classified as held-to-maturity</t>
        </is>
      </c>
      <c r="B69" s="6" t="n">
        <v>98592</v>
      </c>
      <c r="C69" s="6" t="n">
        <v>120913</v>
      </c>
      <c r="D69" s="4" t="inlineStr">
        <is>
          <t xml:space="preserve"> </t>
        </is>
      </c>
      <c r="E69" s="4" t="inlineStr">
        <is>
          <t xml:space="preserve"> </t>
        </is>
      </c>
      <c r="F69" s="4" t="inlineStr">
        <is>
          <t xml:space="preserve"> </t>
        </is>
      </c>
      <c r="G69" s="4" t="inlineStr">
        <is>
          <t xml:space="preserve"> </t>
        </is>
      </c>
    </row>
    <row r="70">
      <c r="A70" s="4" t="inlineStr">
        <is>
          <t>Restricted Assets | Significant unobservable inputs (level 3)</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Fair Value Measure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Cash, cash equivalents and restricted cash</t>
        </is>
      </c>
      <c r="B72" s="6" t="n">
        <v>0</v>
      </c>
      <c r="C72" s="6" t="n">
        <v>0</v>
      </c>
      <c r="D72" s="4" t="inlineStr">
        <is>
          <t xml:space="preserve"> </t>
        </is>
      </c>
      <c r="E72" s="4" t="inlineStr">
        <is>
          <t xml:space="preserve"> </t>
        </is>
      </c>
      <c r="F72" s="4" t="inlineStr">
        <is>
          <t xml:space="preserve"> </t>
        </is>
      </c>
      <c r="G72" s="4" t="inlineStr">
        <is>
          <t xml:space="preserve"> </t>
        </is>
      </c>
    </row>
    <row r="73">
      <c r="A73" s="4" t="inlineStr">
        <is>
          <t>Restricted investments classified as held-to-maturity</t>
        </is>
      </c>
      <c r="B73" s="6" t="n">
        <v>0</v>
      </c>
      <c r="C73" s="6" t="n">
        <v>0</v>
      </c>
      <c r="D73" s="4" t="inlineStr">
        <is>
          <t xml:space="preserve"> </t>
        </is>
      </c>
      <c r="E73" s="4" t="inlineStr">
        <is>
          <t xml:space="preserve"> </t>
        </is>
      </c>
      <c r="F73" s="4" t="inlineStr">
        <is>
          <t xml:space="preserve"> </t>
        </is>
      </c>
      <c r="G73" s="4" t="inlineStr">
        <is>
          <t xml:space="preserve"> </t>
        </is>
      </c>
    </row>
    <row r="74">
      <c r="A74" s="4" t="inlineStr">
        <is>
          <t>Fair Value, Recurring | Quoted prices in active markets for identical assets (level 1)</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Fair Value Measure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Cash and cash equivalents</t>
        </is>
      </c>
      <c r="B76" s="6" t="n">
        <v>22536</v>
      </c>
      <c r="C76" s="6" t="n">
        <v>61885</v>
      </c>
      <c r="D76" s="4" t="inlineStr">
        <is>
          <t xml:space="preserve"> </t>
        </is>
      </c>
      <c r="E76" s="4" t="inlineStr">
        <is>
          <t xml:space="preserve"> </t>
        </is>
      </c>
      <c r="F76" s="4" t="inlineStr">
        <is>
          <t xml:space="preserve"> </t>
        </is>
      </c>
      <c r="G76" s="4" t="inlineStr">
        <is>
          <t xml:space="preserve"> </t>
        </is>
      </c>
    </row>
    <row r="77">
      <c r="A77" s="4" t="inlineStr">
        <is>
          <t>Fair Value, Recurring | Significant other observable inputs (level 2)</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Fair Value Measure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Cash and cash equivalents</t>
        </is>
      </c>
      <c r="B79" s="6" t="n">
        <v>0</v>
      </c>
      <c r="C79" s="6" t="n">
        <v>0</v>
      </c>
      <c r="D79" s="4" t="inlineStr">
        <is>
          <t xml:space="preserve"> </t>
        </is>
      </c>
      <c r="E79" s="4" t="inlineStr">
        <is>
          <t xml:space="preserve"> </t>
        </is>
      </c>
      <c r="F79" s="4" t="inlineStr">
        <is>
          <t xml:space="preserve"> </t>
        </is>
      </c>
      <c r="G79" s="4" t="inlineStr">
        <is>
          <t xml:space="preserve"> </t>
        </is>
      </c>
    </row>
    <row r="80">
      <c r="A80" s="4" t="inlineStr">
        <is>
          <t>Fair Value, Recurring | Significant unobservable inputs (level 3)</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3" t="inlineStr">
        <is>
          <t>Fair Value Measure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Cash and cash equivalents</t>
        </is>
      </c>
      <c r="B82" s="6" t="n">
        <v>0</v>
      </c>
      <c r="C82" s="6" t="n">
        <v>0</v>
      </c>
      <c r="D82" s="4" t="inlineStr">
        <is>
          <t xml:space="preserve"> </t>
        </is>
      </c>
      <c r="E82" s="4" t="inlineStr">
        <is>
          <t xml:space="preserve"> </t>
        </is>
      </c>
      <c r="F82" s="4" t="inlineStr">
        <is>
          <t xml:space="preserve"> </t>
        </is>
      </c>
      <c r="G82" s="4" t="inlineStr">
        <is>
          <t xml:space="preserve"> </t>
        </is>
      </c>
    </row>
    <row r="83">
      <c r="A83" s="4" t="inlineStr">
        <is>
          <t>Fair Value, Recurring | Restricted Assets | Quoted prices in active markets for identical assets (level 1)</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3" t="inlineStr">
        <is>
          <t>Fair Value Measure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Restricted cash and cash equivalents</t>
        </is>
      </c>
      <c r="B85" s="6" t="n">
        <v>38564</v>
      </c>
      <c r="C85" s="6" t="n">
        <v>37421</v>
      </c>
      <c r="D85" s="4" t="inlineStr">
        <is>
          <t xml:space="preserve"> </t>
        </is>
      </c>
      <c r="E85" s="4" t="inlineStr">
        <is>
          <t xml:space="preserve"> </t>
        </is>
      </c>
      <c r="F85" s="4" t="inlineStr">
        <is>
          <t xml:space="preserve"> </t>
        </is>
      </c>
      <c r="G85" s="4" t="inlineStr">
        <is>
          <t xml:space="preserve"> </t>
        </is>
      </c>
    </row>
    <row r="86">
      <c r="A86" s="4" t="inlineStr">
        <is>
          <t>Fair Value, Recurring | Restricted Assets | Significant other observable inputs (level 2)</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3" t="inlineStr">
        <is>
          <t>Fair Value Measure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Restricted cash and cash equivalents</t>
        </is>
      </c>
      <c r="B88" s="6" t="n">
        <v>0</v>
      </c>
      <c r="C88" s="6" t="n">
        <v>0</v>
      </c>
      <c r="D88" s="4" t="inlineStr">
        <is>
          <t xml:space="preserve"> </t>
        </is>
      </c>
      <c r="E88" s="4" t="inlineStr">
        <is>
          <t xml:space="preserve"> </t>
        </is>
      </c>
      <c r="F88" s="4" t="inlineStr">
        <is>
          <t xml:space="preserve"> </t>
        </is>
      </c>
      <c r="G88" s="4" t="inlineStr">
        <is>
          <t xml:space="preserve"> </t>
        </is>
      </c>
    </row>
    <row r="89">
      <c r="A89" s="4" t="inlineStr">
        <is>
          <t>Fair Value, Recurring | Restricted Assets | Significant unobservable inputs (level 3)</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3" t="inlineStr">
        <is>
          <t>Fair Value Measure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Restricted cash and cash equivalents</t>
        </is>
      </c>
      <c r="B91" s="6" t="n">
        <v>0</v>
      </c>
      <c r="C91" s="6" t="n">
        <v>0</v>
      </c>
      <c r="D91" s="4" t="inlineStr">
        <is>
          <t xml:space="preserve"> </t>
        </is>
      </c>
      <c r="E91" s="4" t="inlineStr">
        <is>
          <t xml:space="preserve"> </t>
        </is>
      </c>
      <c r="F91" s="4" t="inlineStr">
        <is>
          <t xml:space="preserve"> </t>
        </is>
      </c>
      <c r="G91" s="4" t="inlineStr">
        <is>
          <t xml:space="preserve"> </t>
        </is>
      </c>
    </row>
    <row r="92">
      <c r="A92" s="4" t="inlineStr">
        <is>
          <t>Fair Value, Recurring | Restricted Assets | Municipal debt securities | Quoted prices in active markets for identical assets (level 1)</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3" t="inlineStr">
        <is>
          <t>Fair Value Measure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Restricted investments classified as held-to-maturity</t>
        </is>
      </c>
      <c r="B94" s="6" t="n">
        <v>0</v>
      </c>
      <c r="C94" s="6" t="n">
        <v>0</v>
      </c>
      <c r="D94" s="4" t="inlineStr">
        <is>
          <t xml:space="preserve"> </t>
        </is>
      </c>
      <c r="E94" s="4" t="inlineStr">
        <is>
          <t xml:space="preserve"> </t>
        </is>
      </c>
      <c r="F94" s="4" t="inlineStr">
        <is>
          <t xml:space="preserve"> </t>
        </is>
      </c>
      <c r="G94" s="4" t="inlineStr">
        <is>
          <t xml:space="preserve"> </t>
        </is>
      </c>
    </row>
    <row r="95">
      <c r="A95" s="4" t="inlineStr">
        <is>
          <t>Fair Value, Recurring | Restricted Assets | Municipal debt securities | Significant other observable inputs (level 2)</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3" t="inlineStr">
        <is>
          <t>Fair Value Measure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Restricted investments classified as held-to-maturity</t>
        </is>
      </c>
      <c r="B97" s="6" t="n">
        <v>22355</v>
      </c>
      <c r="C97" s="6" t="n">
        <v>31804</v>
      </c>
      <c r="D97" s="4" t="inlineStr">
        <is>
          <t xml:space="preserve"> </t>
        </is>
      </c>
      <c r="E97" s="4" t="inlineStr">
        <is>
          <t xml:space="preserve"> </t>
        </is>
      </c>
      <c r="F97" s="4" t="inlineStr">
        <is>
          <t xml:space="preserve"> </t>
        </is>
      </c>
      <c r="G97" s="4" t="inlineStr">
        <is>
          <t xml:space="preserve"> </t>
        </is>
      </c>
    </row>
    <row r="98">
      <c r="A98" s="4" t="inlineStr">
        <is>
          <t>Fair Value, Recurring | Restricted Assets | Municipal debt securities | Significant unobservable inputs (level 3)</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3" t="inlineStr">
        <is>
          <t>Fair Value Measurem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4" t="inlineStr">
        <is>
          <t>Restricted investments classified as held-to-maturity</t>
        </is>
      </c>
      <c r="B100" s="6" t="n">
        <v>0</v>
      </c>
      <c r="C100" s="6" t="n">
        <v>0</v>
      </c>
      <c r="D100" s="4" t="inlineStr">
        <is>
          <t xml:space="preserve"> </t>
        </is>
      </c>
      <c r="E100" s="4" t="inlineStr">
        <is>
          <t xml:space="preserve"> </t>
        </is>
      </c>
      <c r="F100" s="4" t="inlineStr">
        <is>
          <t xml:space="preserve"> </t>
        </is>
      </c>
      <c r="G100" s="4" t="inlineStr">
        <is>
          <t xml:space="preserve"> </t>
        </is>
      </c>
    </row>
    <row r="101">
      <c r="A101" s="4" t="inlineStr">
        <is>
          <t>Fair Value, Recurring | Restricted Assets | Corporate debt securities | Quoted prices in active markets for identical assets (level 1)</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3" t="inlineStr">
        <is>
          <t>Fair Value Measuremen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4" t="inlineStr">
        <is>
          <t>Restricted investments classified as held-to-maturity</t>
        </is>
      </c>
      <c r="B103" s="6" t="n">
        <v>0</v>
      </c>
      <c r="C103" s="6" t="n">
        <v>0</v>
      </c>
      <c r="D103" s="4" t="inlineStr">
        <is>
          <t xml:space="preserve"> </t>
        </is>
      </c>
      <c r="E103" s="4" t="inlineStr">
        <is>
          <t xml:space="preserve"> </t>
        </is>
      </c>
      <c r="F103" s="4" t="inlineStr">
        <is>
          <t xml:space="preserve"> </t>
        </is>
      </c>
      <c r="G103" s="4" t="inlineStr">
        <is>
          <t xml:space="preserve"> </t>
        </is>
      </c>
    </row>
    <row r="104">
      <c r="A104" s="4" t="inlineStr">
        <is>
          <t>Fair Value, Recurring | Restricted Assets | Corporate debt securities | Significant other observable inputs (level 2)</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3" t="inlineStr">
        <is>
          <t>Fair Value Measuremen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4" t="inlineStr">
        <is>
          <t>Restricted investments classified as held-to-maturity</t>
        </is>
      </c>
      <c r="B106" s="6" t="n">
        <v>63512</v>
      </c>
      <c r="C106" s="6" t="n">
        <v>74912</v>
      </c>
      <c r="D106" s="4" t="inlineStr">
        <is>
          <t xml:space="preserve"> </t>
        </is>
      </c>
      <c r="E106" s="4" t="inlineStr">
        <is>
          <t xml:space="preserve"> </t>
        </is>
      </c>
      <c r="F106" s="4" t="inlineStr">
        <is>
          <t xml:space="preserve"> </t>
        </is>
      </c>
      <c r="G106" s="4" t="inlineStr">
        <is>
          <t xml:space="preserve"> </t>
        </is>
      </c>
    </row>
    <row r="107">
      <c r="A107" s="4" t="inlineStr">
        <is>
          <t>Fair Value, Recurring | Restricted Assets | Corporate debt securities | Significant unobservable inputs (level 3)</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3" t="inlineStr">
        <is>
          <t>Fair Value Measuremen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4" t="inlineStr">
        <is>
          <t>Restricted investments classified as held-to-maturity</t>
        </is>
      </c>
      <c r="B109" s="6" t="n">
        <v>0</v>
      </c>
      <c r="C109" s="6" t="n">
        <v>0</v>
      </c>
      <c r="D109" s="4" t="inlineStr">
        <is>
          <t xml:space="preserve"> </t>
        </is>
      </c>
      <c r="E109" s="4" t="inlineStr">
        <is>
          <t xml:space="preserve"> </t>
        </is>
      </c>
      <c r="F109" s="4" t="inlineStr">
        <is>
          <t xml:space="preserve"> </t>
        </is>
      </c>
      <c r="G109" s="4" t="inlineStr">
        <is>
          <t xml:space="preserve"> </t>
        </is>
      </c>
    </row>
    <row r="110">
      <c r="A110" s="4" t="inlineStr">
        <is>
          <t>Fair Value, Recurring | Restricted Assets | Agency mortgage-backed securities | Quoted prices in active markets for identical assets (level 1)</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3" t="inlineStr">
        <is>
          <t>Fair Value Measurement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4" t="inlineStr">
        <is>
          <t>Restricted investments classified as held-to-maturity</t>
        </is>
      </c>
      <c r="B112" s="6" t="n">
        <v>0</v>
      </c>
      <c r="C112" s="6" t="n">
        <v>0</v>
      </c>
      <c r="D112" s="4" t="inlineStr">
        <is>
          <t xml:space="preserve"> </t>
        </is>
      </c>
      <c r="E112" s="4" t="inlineStr">
        <is>
          <t xml:space="preserve"> </t>
        </is>
      </c>
      <c r="F112" s="4" t="inlineStr">
        <is>
          <t xml:space="preserve"> </t>
        </is>
      </c>
      <c r="G112" s="4" t="inlineStr">
        <is>
          <t xml:space="preserve"> </t>
        </is>
      </c>
    </row>
    <row r="113">
      <c r="A113" s="4" t="inlineStr">
        <is>
          <t>Fair Value, Recurring | Restricted Assets | Agency mortgage-backed securities | Significant other observable inputs (level 2)</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3" t="inlineStr">
        <is>
          <t>Fair Value Measurement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4" t="inlineStr">
        <is>
          <t>Restricted investments classified as held-to-maturity</t>
        </is>
      </c>
      <c r="B115" s="6" t="n">
        <v>11754</v>
      </c>
      <c r="C115" s="6" t="n">
        <v>13235</v>
      </c>
      <c r="D115" s="4" t="inlineStr">
        <is>
          <t xml:space="preserve"> </t>
        </is>
      </c>
      <c r="E115" s="4" t="inlineStr">
        <is>
          <t xml:space="preserve"> </t>
        </is>
      </c>
      <c r="F115" s="4" t="inlineStr">
        <is>
          <t xml:space="preserve"> </t>
        </is>
      </c>
      <c r="G115" s="4" t="inlineStr">
        <is>
          <t xml:space="preserve"> </t>
        </is>
      </c>
    </row>
    <row r="116">
      <c r="A116" s="4" t="inlineStr">
        <is>
          <t>Fair Value, Recurring | Restricted Assets | Agency mortgage-backed securities | Significant unobservable inputs (level 3)</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row>
    <row r="117">
      <c r="A117" s="3" t="inlineStr">
        <is>
          <t>Fair Value Measurement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4" t="inlineStr">
        <is>
          <t>Restricted investments classified as held-to-maturity</t>
        </is>
      </c>
      <c r="B118" s="6" t="n">
        <v>0</v>
      </c>
      <c r="C118" s="6" t="n">
        <v>0</v>
      </c>
      <c r="D118" s="4" t="inlineStr">
        <is>
          <t xml:space="preserve"> </t>
        </is>
      </c>
      <c r="E118" s="4" t="inlineStr">
        <is>
          <t xml:space="preserve"> </t>
        </is>
      </c>
      <c r="F118" s="4" t="inlineStr">
        <is>
          <t xml:space="preserve"> </t>
        </is>
      </c>
      <c r="G118" s="4" t="inlineStr">
        <is>
          <t xml:space="preserve"> </t>
        </is>
      </c>
    </row>
    <row r="119">
      <c r="A119" s="4" t="inlineStr">
        <is>
          <t>Fair Value, Recurring | Restricted Assets | U.S. government and agency securities | Quoted prices in active markets for identical assets (level 1)</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3" t="inlineStr">
        <is>
          <t>Fair Value Measurement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4" t="inlineStr">
        <is>
          <t>Restricted investments classified as held-to-maturity</t>
        </is>
      </c>
      <c r="B121" s="6" t="n">
        <v>0</v>
      </c>
      <c r="C121" s="6" t="n">
        <v>0</v>
      </c>
      <c r="D121" s="4" t="inlineStr">
        <is>
          <t xml:space="preserve"> </t>
        </is>
      </c>
      <c r="E121" s="4" t="inlineStr">
        <is>
          <t xml:space="preserve"> </t>
        </is>
      </c>
      <c r="F121" s="4" t="inlineStr">
        <is>
          <t xml:space="preserve"> </t>
        </is>
      </c>
      <c r="G121" s="4" t="inlineStr">
        <is>
          <t xml:space="preserve"> </t>
        </is>
      </c>
    </row>
    <row r="122">
      <c r="A122" s="4" t="inlineStr">
        <is>
          <t>Fair Value, Recurring | Restricted Assets | U.S. government and agency securities | Significant other observable inputs (level 2)</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row>
    <row r="123">
      <c r="A123" s="3" t="inlineStr">
        <is>
          <t>Fair Value Measurement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row>
    <row r="124">
      <c r="A124" s="4" t="inlineStr">
        <is>
          <t>Restricted investments classified as held-to-maturity</t>
        </is>
      </c>
      <c r="B124" s="6" t="n">
        <v>971</v>
      </c>
      <c r="C124" s="6" t="n">
        <v>962</v>
      </c>
      <c r="D124" s="4" t="inlineStr">
        <is>
          <t xml:space="preserve"> </t>
        </is>
      </c>
      <c r="E124" s="4" t="inlineStr">
        <is>
          <t xml:space="preserve"> </t>
        </is>
      </c>
      <c r="F124" s="4" t="inlineStr">
        <is>
          <t xml:space="preserve"> </t>
        </is>
      </c>
      <c r="G124" s="4" t="inlineStr">
        <is>
          <t xml:space="preserve"> </t>
        </is>
      </c>
    </row>
    <row r="125">
      <c r="A125" s="4" t="inlineStr">
        <is>
          <t>Fair Value, Recurring | Restricted Assets | U.S. government and agency securities | Significant unobservable inputs (level 3)</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row>
    <row r="126">
      <c r="A126" s="3" t="inlineStr">
        <is>
          <t>Fair Value Measurement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row>
    <row r="127">
      <c r="A127" s="4" t="inlineStr">
        <is>
          <t>Restricted investments classified as held-to-maturity</t>
        </is>
      </c>
      <c r="B127" s="7" t="n">
        <v>0</v>
      </c>
      <c r="C127" s="7" t="n">
        <v>0</v>
      </c>
      <c r="D127" s="4" t="inlineStr">
        <is>
          <t xml:space="preserve"> </t>
        </is>
      </c>
      <c r="E127" s="4" t="inlineStr">
        <is>
          <t xml:space="preserve"> </t>
        </is>
      </c>
      <c r="F127" s="4" t="inlineStr">
        <is>
          <t xml:space="preserve"> </t>
        </is>
      </c>
      <c r="G127" s="4" t="inlineStr">
        <is>
          <t xml:space="preserve"> </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RESTRICTED CASH AND INVESTMENTS (Details) - USD ($) $ in Thousands</t>
        </is>
      </c>
      <c r="B1" s="2" t="inlineStr">
        <is>
          <t>12 Months Ended</t>
        </is>
      </c>
    </row>
    <row r="2">
      <c r="B2" s="2" t="inlineStr">
        <is>
          <t>Dec. 29, 2024</t>
        </is>
      </c>
      <c r="C2" s="2" t="inlineStr">
        <is>
          <t>Dec. 31, 2023</t>
        </is>
      </c>
      <c r="D2" s="2" t="inlineStr">
        <is>
          <t>Dec. 25, 2022</t>
        </is>
      </c>
    </row>
    <row r="3">
      <c r="A3" s="3" t="inlineStr">
        <is>
          <t>Restricted Cash and Investments [Line Items]</t>
        </is>
      </c>
      <c r="B3" s="4" t="inlineStr">
        <is>
          <t xml:space="preserve"> </t>
        </is>
      </c>
      <c r="C3" s="4" t="inlineStr">
        <is>
          <t xml:space="preserve"> </t>
        </is>
      </c>
      <c r="D3" s="4" t="inlineStr">
        <is>
          <t xml:space="preserve"> </t>
        </is>
      </c>
    </row>
    <row r="4">
      <c r="A4" s="4" t="inlineStr">
        <is>
          <t>Cash collateral held by insurance carriers</t>
        </is>
      </c>
      <c r="B4" s="7" t="n">
        <v>22387</v>
      </c>
      <c r="C4" s="7" t="n">
        <v>23598</v>
      </c>
      <c r="D4" s="4" t="inlineStr">
        <is>
          <t xml:space="preserve"> </t>
        </is>
      </c>
    </row>
    <row r="5">
      <c r="A5" s="4" t="inlineStr">
        <is>
          <t>Cash and cash equivalents held in Trust</t>
        </is>
      </c>
      <c r="B5" s="6" t="n">
        <v>15406</v>
      </c>
      <c r="C5" s="6" t="n">
        <v>12703</v>
      </c>
      <c r="D5" s="4" t="inlineStr">
        <is>
          <t xml:space="preserve"> </t>
        </is>
      </c>
    </row>
    <row r="6">
      <c r="A6" s="4" t="inlineStr">
        <is>
          <t>Investments held in Trust</t>
        </is>
      </c>
      <c r="B6" s="6" t="n">
        <v>99506</v>
      </c>
      <c r="C6" s="6" t="n">
        <v>122659</v>
      </c>
      <c r="D6" s="4" t="inlineStr">
        <is>
          <t xml:space="preserve"> </t>
        </is>
      </c>
    </row>
    <row r="7">
      <c r="A7" s="4" t="inlineStr">
        <is>
          <t>Company-owned life insurance policies</t>
        </is>
      </c>
      <c r="B7" s="6" t="n">
        <v>41846</v>
      </c>
      <c r="C7" s="6" t="n">
        <v>32905</v>
      </c>
      <c r="D7" s="4" t="inlineStr">
        <is>
          <t xml:space="preserve"> </t>
        </is>
      </c>
    </row>
    <row r="8">
      <c r="A8" s="4" t="inlineStr">
        <is>
          <t>Other restricted cash and cash equivalents</t>
        </is>
      </c>
      <c r="B8" s="6" t="n">
        <v>771</v>
      </c>
      <c r="C8" s="6" t="n">
        <v>1120</v>
      </c>
      <c r="D8" s="4" t="inlineStr">
        <is>
          <t xml:space="preserve"> </t>
        </is>
      </c>
    </row>
    <row r="9">
      <c r="A9" s="4" t="inlineStr">
        <is>
          <t>Total restricted cash, cash equivalents and investments</t>
        </is>
      </c>
      <c r="B9" s="6" t="n">
        <v>179916</v>
      </c>
      <c r="C9" s="6" t="n">
        <v>192985</v>
      </c>
      <c r="D9" s="4" t="inlineStr">
        <is>
          <t xml:space="preserve"> </t>
        </is>
      </c>
    </row>
    <row r="10">
      <c r="A10" s="4" t="inlineStr">
        <is>
          <t>Amortized cost</t>
        </is>
      </c>
      <c r="B10" s="6" t="n">
        <v>99506</v>
      </c>
      <c r="C10" s="6" t="n">
        <v>122659</v>
      </c>
      <c r="D10" s="4" t="inlineStr">
        <is>
          <t xml:space="preserve"> </t>
        </is>
      </c>
    </row>
    <row r="11">
      <c r="A11" s="4" t="inlineStr">
        <is>
          <t>Gross unrealized gain</t>
        </is>
      </c>
      <c r="B11" s="6" t="n">
        <v>212</v>
      </c>
      <c r="C11" s="6" t="n">
        <v>533</v>
      </c>
      <c r="D11" s="4" t="inlineStr">
        <is>
          <t xml:space="preserve"> </t>
        </is>
      </c>
    </row>
    <row r="12">
      <c r="A12" s="4" t="inlineStr">
        <is>
          <t>Gross unrealized losses</t>
        </is>
      </c>
      <c r="B12" s="6" t="n">
        <v>-1126</v>
      </c>
      <c r="C12" s="6" t="n">
        <v>-2279</v>
      </c>
      <c r="D12" s="4" t="inlineStr">
        <is>
          <t xml:space="preserve"> </t>
        </is>
      </c>
    </row>
    <row r="13">
      <c r="A13" s="4" t="inlineStr">
        <is>
          <t>Fair value</t>
        </is>
      </c>
      <c r="B13" s="6" t="n">
        <v>98592</v>
      </c>
      <c r="C13" s="6" t="n">
        <v>120913</v>
      </c>
      <c r="D13" s="4" t="inlineStr">
        <is>
          <t xml:space="preserve"> </t>
        </is>
      </c>
    </row>
    <row r="14">
      <c r="A14" s="3" t="inlineStr">
        <is>
          <t>Amortized cost</t>
        </is>
      </c>
      <c r="B14" s="4" t="inlineStr">
        <is>
          <t xml:space="preserve"> </t>
        </is>
      </c>
      <c r="C14" s="4" t="inlineStr">
        <is>
          <t xml:space="preserve"> </t>
        </is>
      </c>
      <c r="D14" s="4" t="inlineStr">
        <is>
          <t xml:space="preserve"> </t>
        </is>
      </c>
    </row>
    <row r="15">
      <c r="A15" s="4" t="inlineStr">
        <is>
          <t>Total held-to-maturity investments</t>
        </is>
      </c>
      <c r="B15" s="6" t="n">
        <v>99506</v>
      </c>
      <c r="C15" s="6" t="n">
        <v>122659</v>
      </c>
      <c r="D15" s="4" t="inlineStr">
        <is>
          <t xml:space="preserve"> </t>
        </is>
      </c>
    </row>
    <row r="16">
      <c r="A16" s="3" t="inlineStr">
        <is>
          <t>Fair value</t>
        </is>
      </c>
      <c r="B16" s="4" t="inlineStr">
        <is>
          <t xml:space="preserve"> </t>
        </is>
      </c>
      <c r="C16" s="4" t="inlineStr">
        <is>
          <t xml:space="preserve"> </t>
        </is>
      </c>
      <c r="D16" s="4" t="inlineStr">
        <is>
          <t xml:space="preserve"> </t>
        </is>
      </c>
    </row>
    <row r="17">
      <c r="A17" s="4" t="inlineStr">
        <is>
          <t>Total held-to-maturity investments</t>
        </is>
      </c>
      <c r="B17" s="6" t="n">
        <v>98592</v>
      </c>
      <c r="C17" s="6" t="n">
        <v>120913</v>
      </c>
      <c r="D17" s="4" t="inlineStr">
        <is>
          <t xml:space="preserve"> </t>
        </is>
      </c>
    </row>
    <row r="18">
      <c r="A18" s="4" t="inlineStr">
        <is>
          <t>Proceeds from company-owned life insurance</t>
        </is>
      </c>
      <c r="B18" s="6" t="n">
        <v>0</v>
      </c>
      <c r="C18" s="6" t="n">
        <v>1662</v>
      </c>
      <c r="D18" s="7" t="n">
        <v>0</v>
      </c>
    </row>
    <row r="19">
      <c r="A19" s="4" t="inlineStr">
        <is>
          <t>Unrealized gains (losses)</t>
        </is>
      </c>
      <c r="B19" s="6" t="n">
        <v>4940</v>
      </c>
      <c r="C19" s="6" t="n">
        <v>4383</v>
      </c>
      <c r="D19" s="7" t="n">
        <v>-5841</v>
      </c>
    </row>
    <row r="20">
      <c r="A20" s="4" t="inlineStr">
        <is>
          <t>Municipal debt securities</t>
        </is>
      </c>
      <c r="B20" s="4" t="inlineStr">
        <is>
          <t xml:space="preserve"> </t>
        </is>
      </c>
      <c r="C20" s="4" t="inlineStr">
        <is>
          <t xml:space="preserve"> </t>
        </is>
      </c>
      <c r="D20" s="4" t="inlineStr">
        <is>
          <t xml:space="preserve"> </t>
        </is>
      </c>
    </row>
    <row r="21">
      <c r="A21" s="3" t="inlineStr">
        <is>
          <t>Restricted Cash and Investments [Line Items]</t>
        </is>
      </c>
      <c r="B21" s="4" t="inlineStr">
        <is>
          <t xml:space="preserve"> </t>
        </is>
      </c>
      <c r="C21" s="4" t="inlineStr">
        <is>
          <t xml:space="preserve"> </t>
        </is>
      </c>
      <c r="D21" s="4" t="inlineStr">
        <is>
          <t xml:space="preserve"> </t>
        </is>
      </c>
    </row>
    <row r="22">
      <c r="A22" s="4" t="inlineStr">
        <is>
          <t>Amortized cost</t>
        </is>
      </c>
      <c r="B22" s="6" t="n">
        <v>22490</v>
      </c>
      <c r="C22" s="6" t="n">
        <v>32042</v>
      </c>
      <c r="D22" s="4" t="inlineStr">
        <is>
          <t xml:space="preserve"> </t>
        </is>
      </c>
    </row>
    <row r="23">
      <c r="A23" s="4" t="inlineStr">
        <is>
          <t>Gross unrealized gain</t>
        </is>
      </c>
      <c r="B23" s="6" t="n">
        <v>0</v>
      </c>
      <c r="C23" s="6" t="n">
        <v>4</v>
      </c>
      <c r="D23" s="4" t="inlineStr">
        <is>
          <t xml:space="preserve"> </t>
        </is>
      </c>
    </row>
    <row r="24">
      <c r="A24" s="4" t="inlineStr">
        <is>
          <t>Gross unrealized losses</t>
        </is>
      </c>
      <c r="B24" s="6" t="n">
        <v>-135</v>
      </c>
      <c r="C24" s="6" t="n">
        <v>-242</v>
      </c>
      <c r="D24" s="4" t="inlineStr">
        <is>
          <t xml:space="preserve"> </t>
        </is>
      </c>
    </row>
    <row r="25">
      <c r="A25" s="4" t="inlineStr">
        <is>
          <t>Fair value</t>
        </is>
      </c>
      <c r="B25" s="6" t="n">
        <v>22355</v>
      </c>
      <c r="C25" s="6" t="n">
        <v>31804</v>
      </c>
      <c r="D25" s="4" t="inlineStr">
        <is>
          <t xml:space="preserve"> </t>
        </is>
      </c>
    </row>
    <row r="26">
      <c r="A26" s="3" t="inlineStr">
        <is>
          <t>Amortized cost</t>
        </is>
      </c>
      <c r="B26" s="4" t="inlineStr">
        <is>
          <t xml:space="preserve"> </t>
        </is>
      </c>
      <c r="C26" s="4" t="inlineStr">
        <is>
          <t xml:space="preserve"> </t>
        </is>
      </c>
      <c r="D26" s="4" t="inlineStr">
        <is>
          <t xml:space="preserve"> </t>
        </is>
      </c>
    </row>
    <row r="27">
      <c r="A27" s="4" t="inlineStr">
        <is>
          <t>Total held-to-maturity investments</t>
        </is>
      </c>
      <c r="B27" s="6" t="n">
        <v>22490</v>
      </c>
      <c r="C27" s="6" t="n">
        <v>32042</v>
      </c>
      <c r="D27" s="4" t="inlineStr">
        <is>
          <t xml:space="preserve"> </t>
        </is>
      </c>
    </row>
    <row r="28">
      <c r="A28" s="3" t="inlineStr">
        <is>
          <t>Fair value</t>
        </is>
      </c>
      <c r="B28" s="4" t="inlineStr">
        <is>
          <t xml:space="preserve"> </t>
        </is>
      </c>
      <c r="C28" s="4" t="inlineStr">
        <is>
          <t xml:space="preserve"> </t>
        </is>
      </c>
      <c r="D28" s="4" t="inlineStr">
        <is>
          <t xml:space="preserve"> </t>
        </is>
      </c>
    </row>
    <row r="29">
      <c r="A29" s="4" t="inlineStr">
        <is>
          <t>Total held-to-maturity investments</t>
        </is>
      </c>
      <c r="B29" s="6" t="n">
        <v>22355</v>
      </c>
      <c r="C29" s="6" t="n">
        <v>31804</v>
      </c>
      <c r="D29" s="4" t="inlineStr">
        <is>
          <t xml:space="preserve"> </t>
        </is>
      </c>
    </row>
    <row r="30">
      <c r="A30" s="4" t="inlineStr">
        <is>
          <t>Corporate debt securities</t>
        </is>
      </c>
      <c r="B30" s="4" t="inlineStr">
        <is>
          <t xml:space="preserve"> </t>
        </is>
      </c>
      <c r="C30" s="4" t="inlineStr">
        <is>
          <t xml:space="preserve"> </t>
        </is>
      </c>
      <c r="D30" s="4" t="inlineStr">
        <is>
          <t xml:space="preserve"> </t>
        </is>
      </c>
    </row>
    <row r="31">
      <c r="A31" s="3" t="inlineStr">
        <is>
          <t>Restricted Cash and Investments [Line Items]</t>
        </is>
      </c>
      <c r="B31" s="4" t="inlineStr">
        <is>
          <t xml:space="preserve"> </t>
        </is>
      </c>
      <c r="C31" s="4" t="inlineStr">
        <is>
          <t xml:space="preserve"> </t>
        </is>
      </c>
      <c r="D31" s="4" t="inlineStr">
        <is>
          <t xml:space="preserve"> </t>
        </is>
      </c>
    </row>
    <row r="32">
      <c r="A32" s="4" t="inlineStr">
        <is>
          <t>Amortized cost</t>
        </is>
      </c>
      <c r="B32" s="6" t="n">
        <v>64313</v>
      </c>
      <c r="C32" s="6" t="n">
        <v>76578</v>
      </c>
      <c r="D32" s="4" t="inlineStr">
        <is>
          <t xml:space="preserve"> </t>
        </is>
      </c>
    </row>
    <row r="33">
      <c r="A33" s="4" t="inlineStr">
        <is>
          <t>Gross unrealized gain</t>
        </is>
      </c>
      <c r="B33" s="6" t="n">
        <v>144</v>
      </c>
      <c r="C33" s="6" t="n">
        <v>333</v>
      </c>
      <c r="D33" s="4" t="inlineStr">
        <is>
          <t xml:space="preserve"> </t>
        </is>
      </c>
    </row>
    <row r="34">
      <c r="A34" s="4" t="inlineStr">
        <is>
          <t>Gross unrealized losses</t>
        </is>
      </c>
      <c r="B34" s="6" t="n">
        <v>-945</v>
      </c>
      <c r="C34" s="6" t="n">
        <v>-1999</v>
      </c>
      <c r="D34" s="4" t="inlineStr">
        <is>
          <t xml:space="preserve"> </t>
        </is>
      </c>
    </row>
    <row r="35">
      <c r="A35" s="4" t="inlineStr">
        <is>
          <t>Fair value</t>
        </is>
      </c>
      <c r="B35" s="6" t="n">
        <v>63512</v>
      </c>
      <c r="C35" s="6" t="n">
        <v>74912</v>
      </c>
      <c r="D35" s="4" t="inlineStr">
        <is>
          <t xml:space="preserve"> </t>
        </is>
      </c>
    </row>
    <row r="36">
      <c r="A36" s="3" t="inlineStr">
        <is>
          <t>Amortized cost</t>
        </is>
      </c>
      <c r="B36" s="4" t="inlineStr">
        <is>
          <t xml:space="preserve"> </t>
        </is>
      </c>
      <c r="C36" s="4" t="inlineStr">
        <is>
          <t xml:space="preserve"> </t>
        </is>
      </c>
      <c r="D36" s="4" t="inlineStr">
        <is>
          <t xml:space="preserve"> </t>
        </is>
      </c>
    </row>
    <row r="37">
      <c r="A37" s="4" t="inlineStr">
        <is>
          <t>Total held-to-maturity investments</t>
        </is>
      </c>
      <c r="B37" s="6" t="n">
        <v>64313</v>
      </c>
      <c r="C37" s="6" t="n">
        <v>76578</v>
      </c>
      <c r="D37" s="4" t="inlineStr">
        <is>
          <t xml:space="preserve"> </t>
        </is>
      </c>
    </row>
    <row r="38">
      <c r="A38" s="3" t="inlineStr">
        <is>
          <t>Fair value</t>
        </is>
      </c>
      <c r="B38" s="4" t="inlineStr">
        <is>
          <t xml:space="preserve"> </t>
        </is>
      </c>
      <c r="C38" s="4" t="inlineStr">
        <is>
          <t xml:space="preserve"> </t>
        </is>
      </c>
      <c r="D38" s="4" t="inlineStr">
        <is>
          <t xml:space="preserve"> </t>
        </is>
      </c>
    </row>
    <row r="39">
      <c r="A39" s="4" t="inlineStr">
        <is>
          <t>Total held-to-maturity investments</t>
        </is>
      </c>
      <c r="B39" s="6" t="n">
        <v>63512</v>
      </c>
      <c r="C39" s="6" t="n">
        <v>74912</v>
      </c>
      <c r="D39" s="4" t="inlineStr">
        <is>
          <t xml:space="preserve"> </t>
        </is>
      </c>
    </row>
    <row r="40">
      <c r="A40" s="4" t="inlineStr">
        <is>
          <t>Agency mortgage-backed securities</t>
        </is>
      </c>
      <c r="B40" s="4" t="inlineStr">
        <is>
          <t xml:space="preserve"> </t>
        </is>
      </c>
      <c r="C40" s="4" t="inlineStr">
        <is>
          <t xml:space="preserve"> </t>
        </is>
      </c>
      <c r="D40" s="4" t="inlineStr">
        <is>
          <t xml:space="preserve"> </t>
        </is>
      </c>
    </row>
    <row r="41">
      <c r="A41" s="3" t="inlineStr">
        <is>
          <t>Restricted Cash and Investments [Line Items]</t>
        </is>
      </c>
      <c r="B41" s="4" t="inlineStr">
        <is>
          <t xml:space="preserve"> </t>
        </is>
      </c>
      <c r="C41" s="4" t="inlineStr">
        <is>
          <t xml:space="preserve"> </t>
        </is>
      </c>
      <c r="D41" s="4" t="inlineStr">
        <is>
          <t xml:space="preserve"> </t>
        </is>
      </c>
    </row>
    <row r="42">
      <c r="A42" s="4" t="inlineStr">
        <is>
          <t>Amortized cost</t>
        </is>
      </c>
      <c r="B42" s="6" t="n">
        <v>11703</v>
      </c>
      <c r="C42" s="6" t="n">
        <v>13039</v>
      </c>
      <c r="D42" s="4" t="inlineStr">
        <is>
          <t xml:space="preserve"> </t>
        </is>
      </c>
    </row>
    <row r="43">
      <c r="A43" s="4" t="inlineStr">
        <is>
          <t>Gross unrealized gain</t>
        </is>
      </c>
      <c r="B43" s="6" t="n">
        <v>68</v>
      </c>
      <c r="C43" s="6" t="n">
        <v>196</v>
      </c>
      <c r="D43" s="4" t="inlineStr">
        <is>
          <t xml:space="preserve"> </t>
        </is>
      </c>
    </row>
    <row r="44">
      <c r="A44" s="4" t="inlineStr">
        <is>
          <t>Gross unrealized losses</t>
        </is>
      </c>
      <c r="B44" s="6" t="n">
        <v>-17</v>
      </c>
      <c r="C44" s="6" t="n">
        <v>0</v>
      </c>
      <c r="D44" s="4" t="inlineStr">
        <is>
          <t xml:space="preserve"> </t>
        </is>
      </c>
    </row>
    <row r="45">
      <c r="A45" s="4" t="inlineStr">
        <is>
          <t>Fair value</t>
        </is>
      </c>
      <c r="B45" s="6" t="n">
        <v>11754</v>
      </c>
      <c r="C45" s="6" t="n">
        <v>13235</v>
      </c>
      <c r="D45" s="4" t="inlineStr">
        <is>
          <t xml:space="preserve"> </t>
        </is>
      </c>
    </row>
    <row r="46">
      <c r="A46" s="3" t="inlineStr">
        <is>
          <t>Amortized cost</t>
        </is>
      </c>
      <c r="B46" s="4" t="inlineStr">
        <is>
          <t xml:space="preserve"> </t>
        </is>
      </c>
      <c r="C46" s="4" t="inlineStr">
        <is>
          <t xml:space="preserve"> </t>
        </is>
      </c>
      <c r="D46" s="4" t="inlineStr">
        <is>
          <t xml:space="preserve"> </t>
        </is>
      </c>
    </row>
    <row r="47">
      <c r="A47" s="4" t="inlineStr">
        <is>
          <t>Total held-to-maturity investments</t>
        </is>
      </c>
      <c r="B47" s="6" t="n">
        <v>11703</v>
      </c>
      <c r="C47" s="6" t="n">
        <v>13039</v>
      </c>
      <c r="D47" s="4" t="inlineStr">
        <is>
          <t xml:space="preserve"> </t>
        </is>
      </c>
    </row>
    <row r="48">
      <c r="A48" s="3" t="inlineStr">
        <is>
          <t>Fair value</t>
        </is>
      </c>
      <c r="B48" s="4" t="inlineStr">
        <is>
          <t xml:space="preserve"> </t>
        </is>
      </c>
      <c r="C48" s="4" t="inlineStr">
        <is>
          <t xml:space="preserve"> </t>
        </is>
      </c>
      <c r="D48" s="4" t="inlineStr">
        <is>
          <t xml:space="preserve"> </t>
        </is>
      </c>
    </row>
    <row r="49">
      <c r="A49" s="4" t="inlineStr">
        <is>
          <t>Total held-to-maturity investments</t>
        </is>
      </c>
      <c r="B49" s="6" t="n">
        <v>11754</v>
      </c>
      <c r="C49" s="6" t="n">
        <v>13235</v>
      </c>
      <c r="D49" s="4" t="inlineStr">
        <is>
          <t xml:space="preserve"> </t>
        </is>
      </c>
    </row>
    <row r="50">
      <c r="A50" s="4" t="inlineStr">
        <is>
          <t>U.S. government and agency securities</t>
        </is>
      </c>
      <c r="B50" s="4" t="inlineStr">
        <is>
          <t xml:space="preserve"> </t>
        </is>
      </c>
      <c r="C50" s="4" t="inlineStr">
        <is>
          <t xml:space="preserve"> </t>
        </is>
      </c>
      <c r="D50" s="4" t="inlineStr">
        <is>
          <t xml:space="preserve"> </t>
        </is>
      </c>
    </row>
    <row r="51">
      <c r="A51" s="3" t="inlineStr">
        <is>
          <t>Restricted Cash and Investments [Line Items]</t>
        </is>
      </c>
      <c r="B51" s="4" t="inlineStr">
        <is>
          <t xml:space="preserve"> </t>
        </is>
      </c>
      <c r="C51" s="4" t="inlineStr">
        <is>
          <t xml:space="preserve"> </t>
        </is>
      </c>
      <c r="D51" s="4" t="inlineStr">
        <is>
          <t xml:space="preserve"> </t>
        </is>
      </c>
    </row>
    <row r="52">
      <c r="A52" s="4" t="inlineStr">
        <is>
          <t>Amortized cost</t>
        </is>
      </c>
      <c r="B52" s="6" t="n">
        <v>1000</v>
      </c>
      <c r="C52" s="6" t="n">
        <v>1000</v>
      </c>
      <c r="D52" s="4" t="inlineStr">
        <is>
          <t xml:space="preserve"> </t>
        </is>
      </c>
    </row>
    <row r="53">
      <c r="A53" s="4" t="inlineStr">
        <is>
          <t>Gross unrealized gain</t>
        </is>
      </c>
      <c r="B53" s="6" t="n">
        <v>0</v>
      </c>
      <c r="C53" s="6" t="n">
        <v>0</v>
      </c>
      <c r="D53" s="4" t="inlineStr">
        <is>
          <t xml:space="preserve"> </t>
        </is>
      </c>
    </row>
    <row r="54">
      <c r="A54" s="4" t="inlineStr">
        <is>
          <t>Gross unrealized losses</t>
        </is>
      </c>
      <c r="B54" s="6" t="n">
        <v>-29</v>
      </c>
      <c r="C54" s="6" t="n">
        <v>-38</v>
      </c>
      <c r="D54" s="4" t="inlineStr">
        <is>
          <t xml:space="preserve"> </t>
        </is>
      </c>
    </row>
    <row r="55">
      <c r="A55" s="4" t="inlineStr">
        <is>
          <t>Fair value</t>
        </is>
      </c>
      <c r="B55" s="6" t="n">
        <v>971</v>
      </c>
      <c r="C55" s="6" t="n">
        <v>962</v>
      </c>
      <c r="D55" s="4" t="inlineStr">
        <is>
          <t xml:space="preserve"> </t>
        </is>
      </c>
    </row>
    <row r="56">
      <c r="A56" s="3" t="inlineStr">
        <is>
          <t>Amortized cost</t>
        </is>
      </c>
      <c r="B56" s="4" t="inlineStr">
        <is>
          <t xml:space="preserve"> </t>
        </is>
      </c>
      <c r="C56" s="4" t="inlineStr">
        <is>
          <t xml:space="preserve"> </t>
        </is>
      </c>
      <c r="D56" s="4" t="inlineStr">
        <is>
          <t xml:space="preserve"> </t>
        </is>
      </c>
    </row>
    <row r="57">
      <c r="A57" s="4" t="inlineStr">
        <is>
          <t>Total held-to-maturity investments</t>
        </is>
      </c>
      <c r="B57" s="6" t="n">
        <v>1000</v>
      </c>
      <c r="C57" s="6" t="n">
        <v>1000</v>
      </c>
      <c r="D57" s="4" t="inlineStr">
        <is>
          <t xml:space="preserve"> </t>
        </is>
      </c>
    </row>
    <row r="58">
      <c r="A58" s="3" t="inlineStr">
        <is>
          <t>Fair value</t>
        </is>
      </c>
      <c r="B58" s="4" t="inlineStr">
        <is>
          <t xml:space="preserve"> </t>
        </is>
      </c>
      <c r="C58" s="4" t="inlineStr">
        <is>
          <t xml:space="preserve"> </t>
        </is>
      </c>
      <c r="D58" s="4" t="inlineStr">
        <is>
          <t xml:space="preserve"> </t>
        </is>
      </c>
    </row>
    <row r="59">
      <c r="A59" s="4" t="inlineStr">
        <is>
          <t>Total held-to-maturity investments</t>
        </is>
      </c>
      <c r="B59" s="6" t="n">
        <v>971</v>
      </c>
      <c r="C59" s="7" t="n">
        <v>962</v>
      </c>
      <c r="D59" s="4" t="inlineStr">
        <is>
          <t xml:space="preserve"> </t>
        </is>
      </c>
    </row>
    <row r="60">
      <c r="A60" s="4" t="inlineStr">
        <is>
          <t>Restricted Cash and Investments</t>
        </is>
      </c>
      <c r="B60" s="4" t="inlineStr">
        <is>
          <t xml:space="preserve"> </t>
        </is>
      </c>
      <c r="C60" s="4" t="inlineStr">
        <is>
          <t xml:space="preserve"> </t>
        </is>
      </c>
      <c r="D60" s="4" t="inlineStr">
        <is>
          <t xml:space="preserve"> </t>
        </is>
      </c>
    </row>
    <row r="61">
      <c r="A61" s="3" t="inlineStr">
        <is>
          <t>Restricted Cash and Investments [Line Items]</t>
        </is>
      </c>
      <c r="B61" s="4" t="inlineStr">
        <is>
          <t xml:space="preserve"> </t>
        </is>
      </c>
      <c r="C61" s="4" t="inlineStr">
        <is>
          <t xml:space="preserve"> </t>
        </is>
      </c>
      <c r="D61" s="4" t="inlineStr">
        <is>
          <t xml:space="preserve"> </t>
        </is>
      </c>
    </row>
    <row r="62">
      <c r="A62" s="4" t="inlineStr">
        <is>
          <t>Amortized cost</t>
        </is>
      </c>
      <c r="B62" s="6" t="n">
        <v>99506</v>
      </c>
      <c r="C62" s="4" t="inlineStr">
        <is>
          <t xml:space="preserve"> </t>
        </is>
      </c>
      <c r="D62" s="4" t="inlineStr">
        <is>
          <t xml:space="preserve"> </t>
        </is>
      </c>
    </row>
    <row r="63">
      <c r="A63" s="4" t="inlineStr">
        <is>
          <t>Fair value</t>
        </is>
      </c>
      <c r="B63" s="6" t="n">
        <v>98592</v>
      </c>
      <c r="C63" s="4" t="inlineStr">
        <is>
          <t xml:space="preserve"> </t>
        </is>
      </c>
      <c r="D63" s="4" t="inlineStr">
        <is>
          <t xml:space="preserve"> </t>
        </is>
      </c>
    </row>
    <row r="64">
      <c r="A64" s="3" t="inlineStr">
        <is>
          <t>Amortized cost</t>
        </is>
      </c>
      <c r="B64" s="4" t="inlineStr">
        <is>
          <t xml:space="preserve"> </t>
        </is>
      </c>
      <c r="C64" s="4" t="inlineStr">
        <is>
          <t xml:space="preserve"> </t>
        </is>
      </c>
      <c r="D64" s="4" t="inlineStr">
        <is>
          <t xml:space="preserve"> </t>
        </is>
      </c>
    </row>
    <row r="65">
      <c r="A65" s="4" t="inlineStr">
        <is>
          <t>Due in one year or less</t>
        </is>
      </c>
      <c r="B65" s="6" t="n">
        <v>29039</v>
      </c>
      <c r="C65" s="4" t="inlineStr">
        <is>
          <t xml:space="preserve"> </t>
        </is>
      </c>
      <c r="D65" s="4" t="inlineStr">
        <is>
          <t xml:space="preserve"> </t>
        </is>
      </c>
    </row>
    <row r="66">
      <c r="A66" s="4" t="inlineStr">
        <is>
          <t>Due after one year through five years</t>
        </is>
      </c>
      <c r="B66" s="6" t="n">
        <v>58533</v>
      </c>
      <c r="C66" s="4" t="inlineStr">
        <is>
          <t xml:space="preserve"> </t>
        </is>
      </c>
      <c r="D66" s="4" t="inlineStr">
        <is>
          <t xml:space="preserve"> </t>
        </is>
      </c>
    </row>
    <row r="67">
      <c r="A67" s="4" t="inlineStr">
        <is>
          <t>Due after five years through ten years</t>
        </is>
      </c>
      <c r="B67" s="6" t="n">
        <v>6224</v>
      </c>
      <c r="C67" s="4" t="inlineStr">
        <is>
          <t xml:space="preserve"> </t>
        </is>
      </c>
      <c r="D67" s="4" t="inlineStr">
        <is>
          <t xml:space="preserve"> </t>
        </is>
      </c>
    </row>
    <row r="68">
      <c r="A68" s="4" t="inlineStr">
        <is>
          <t>Due after ten years</t>
        </is>
      </c>
      <c r="B68" s="6" t="n">
        <v>5710</v>
      </c>
      <c r="C68" s="4" t="inlineStr">
        <is>
          <t xml:space="preserve"> </t>
        </is>
      </c>
      <c r="D68" s="4" t="inlineStr">
        <is>
          <t xml:space="preserve"> </t>
        </is>
      </c>
    </row>
    <row r="69">
      <c r="A69" s="4" t="inlineStr">
        <is>
          <t>Total held-to-maturity investments</t>
        </is>
      </c>
      <c r="B69" s="6" t="n">
        <v>99506</v>
      </c>
      <c r="C69" s="4" t="inlineStr">
        <is>
          <t xml:space="preserve"> </t>
        </is>
      </c>
      <c r="D69" s="4" t="inlineStr">
        <is>
          <t xml:space="preserve"> </t>
        </is>
      </c>
    </row>
    <row r="70">
      <c r="A70" s="3" t="inlineStr">
        <is>
          <t>Fair value</t>
        </is>
      </c>
      <c r="B70" s="4" t="inlineStr">
        <is>
          <t xml:space="preserve"> </t>
        </is>
      </c>
      <c r="C70" s="4" t="inlineStr">
        <is>
          <t xml:space="preserve"> </t>
        </is>
      </c>
      <c r="D70" s="4" t="inlineStr">
        <is>
          <t xml:space="preserve"> </t>
        </is>
      </c>
    </row>
    <row r="71">
      <c r="A71" s="4" t="inlineStr">
        <is>
          <t>Due in one year or less</t>
        </is>
      </c>
      <c r="B71" s="6" t="n">
        <v>28757</v>
      </c>
      <c r="C71" s="4" t="inlineStr">
        <is>
          <t xml:space="preserve"> </t>
        </is>
      </c>
      <c r="D71" s="4" t="inlineStr">
        <is>
          <t xml:space="preserve"> </t>
        </is>
      </c>
    </row>
    <row r="72">
      <c r="A72" s="4" t="inlineStr">
        <is>
          <t>Due after one year through five years</t>
        </is>
      </c>
      <c r="B72" s="6" t="n">
        <v>57906</v>
      </c>
      <c r="C72" s="4" t="inlineStr">
        <is>
          <t xml:space="preserve"> </t>
        </is>
      </c>
      <c r="D72" s="4" t="inlineStr">
        <is>
          <t xml:space="preserve"> </t>
        </is>
      </c>
    </row>
    <row r="73">
      <c r="A73" s="4" t="inlineStr">
        <is>
          <t>Due after five years through ten years</t>
        </is>
      </c>
      <c r="B73" s="6" t="n">
        <v>6185</v>
      </c>
      <c r="C73" s="4" t="inlineStr">
        <is>
          <t xml:space="preserve"> </t>
        </is>
      </c>
      <c r="D73" s="4" t="inlineStr">
        <is>
          <t xml:space="preserve"> </t>
        </is>
      </c>
    </row>
    <row r="74">
      <c r="A74" s="4" t="inlineStr">
        <is>
          <t>Due after ten years</t>
        </is>
      </c>
      <c r="B74" s="6" t="n">
        <v>5744</v>
      </c>
      <c r="C74" s="4" t="inlineStr">
        <is>
          <t xml:space="preserve"> </t>
        </is>
      </c>
      <c r="D74" s="4" t="inlineStr">
        <is>
          <t xml:space="preserve"> </t>
        </is>
      </c>
    </row>
    <row r="75">
      <c r="A75" s="4" t="inlineStr">
        <is>
          <t>Total held-to-maturity investments</t>
        </is>
      </c>
      <c r="B75" s="7" t="n">
        <v>98592</v>
      </c>
      <c r="C75" s="4" t="inlineStr">
        <is>
          <t xml:space="preserve"> </t>
        </is>
      </c>
      <c r="D75" s="4" t="inlineStr">
        <is>
          <t xml:space="preserve"> </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01"/>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 width="13" customWidth="1" min="5" max="5"/>
    <col width="14" customWidth="1" min="6" max="6"/>
  </cols>
  <sheetData>
    <row r="1">
      <c r="A1" s="1" t="inlineStr">
        <is>
          <t>GOODWILL AND INTANGIBLE ASSETS (Details) - USD ($) $ in Thousands</t>
        </is>
      </c>
      <c r="B1" s="2" t="inlineStr">
        <is>
          <t>12 Months Ended</t>
        </is>
      </c>
    </row>
    <row r="2">
      <c r="B2" s="2" t="inlineStr">
        <is>
          <t>Dec. 29, 2024</t>
        </is>
      </c>
      <c r="C2" s="2" t="inlineStr">
        <is>
          <t>Dec. 31, 2023</t>
        </is>
      </c>
      <c r="D2" s="2" t="inlineStr">
        <is>
          <t>Dec. 25, 2022</t>
        </is>
      </c>
      <c r="E2" s="2" t="inlineStr">
        <is>
          <t>May 26, 2024</t>
        </is>
      </c>
      <c r="F2" s="2" t="inlineStr">
        <is>
          <t>Mar. 27, 2023</t>
        </is>
      </c>
    </row>
    <row r="3">
      <c r="A3" s="3" t="inlineStr">
        <is>
          <t>Goodwill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 before impairment</t>
        </is>
      </c>
      <c r="B4" s="7" t="n">
        <v>328567</v>
      </c>
      <c r="C4" s="7" t="n">
        <v>329352</v>
      </c>
      <c r="D4" s="4" t="inlineStr">
        <is>
          <t xml:space="preserve"> </t>
        </is>
      </c>
      <c r="E4" s="4" t="inlineStr">
        <is>
          <t xml:space="preserve"> </t>
        </is>
      </c>
      <c r="F4" s="4" t="inlineStr">
        <is>
          <t xml:space="preserve"> </t>
        </is>
      </c>
    </row>
    <row r="5">
      <c r="A5" s="4" t="inlineStr">
        <is>
          <t>Accumulated impairment charge</t>
        </is>
      </c>
      <c r="B5" s="6" t="n">
        <v>-244453</v>
      </c>
      <c r="C5" s="6" t="n">
        <v>-235568</v>
      </c>
      <c r="D5" s="4" t="inlineStr">
        <is>
          <t xml:space="preserve"> </t>
        </is>
      </c>
      <c r="E5" s="4" t="inlineStr">
        <is>
          <t xml:space="preserve"> </t>
        </is>
      </c>
      <c r="F5" s="4" t="inlineStr">
        <is>
          <t xml:space="preserve"> </t>
        </is>
      </c>
    </row>
    <row r="6">
      <c r="A6" s="4" t="inlineStr">
        <is>
          <t>Goodwill, net</t>
        </is>
      </c>
      <c r="B6" s="6" t="n">
        <v>84114</v>
      </c>
      <c r="C6" s="6" t="n">
        <v>93784</v>
      </c>
      <c r="D6" s="4" t="inlineStr">
        <is>
          <t xml:space="preserve"> </t>
        </is>
      </c>
      <c r="E6" s="4" t="inlineStr">
        <is>
          <t xml:space="preserve"> </t>
        </is>
      </c>
      <c r="F6" s="4" t="inlineStr">
        <is>
          <t xml:space="preserve"> </t>
        </is>
      </c>
    </row>
    <row r="7">
      <c r="A7" s="4" t="inlineStr">
        <is>
          <t>Foreign currency translation</t>
        </is>
      </c>
      <c r="B7" s="6" t="n">
        <v>-497</v>
      </c>
      <c r="C7" s="6" t="n">
        <v>235</v>
      </c>
      <c r="D7" s="4" t="inlineStr">
        <is>
          <t xml:space="preserve"> </t>
        </is>
      </c>
      <c r="E7" s="4" t="inlineStr">
        <is>
          <t xml:space="preserve"> </t>
        </is>
      </c>
      <c r="F7" s="4" t="inlineStr">
        <is>
          <t xml:space="preserve"> </t>
        </is>
      </c>
    </row>
    <row r="8">
      <c r="A8" s="4" t="inlineStr">
        <is>
          <t>Goodwill before impairment</t>
        </is>
      </c>
      <c r="B8" s="6" t="n">
        <v>328070</v>
      </c>
      <c r="C8" s="6" t="n">
        <v>328567</v>
      </c>
      <c r="D8" s="7" t="n">
        <v>329352</v>
      </c>
      <c r="E8" s="4" t="inlineStr">
        <is>
          <t xml:space="preserve"> </t>
        </is>
      </c>
      <c r="F8" s="4" t="inlineStr">
        <is>
          <t xml:space="preserve"> </t>
        </is>
      </c>
    </row>
    <row r="9">
      <c r="A9" s="4" t="inlineStr">
        <is>
          <t>Accumulated impairment charge</t>
        </is>
      </c>
      <c r="B9" s="6" t="n">
        <v>-303527</v>
      </c>
      <c r="C9" s="6" t="n">
        <v>-244453</v>
      </c>
      <c r="D9" s="6" t="n">
        <v>-235568</v>
      </c>
      <c r="E9" s="4" t="inlineStr">
        <is>
          <t xml:space="preserve"> </t>
        </is>
      </c>
      <c r="F9" s="4" t="inlineStr">
        <is>
          <t xml:space="preserve"> </t>
        </is>
      </c>
    </row>
    <row r="10">
      <c r="A10" s="4" t="inlineStr">
        <is>
          <t>Goodwill, net</t>
        </is>
      </c>
      <c r="B10" s="6" t="n">
        <v>24543</v>
      </c>
      <c r="C10" s="6" t="n">
        <v>84114</v>
      </c>
      <c r="D10" s="6" t="n">
        <v>93784</v>
      </c>
      <c r="E10" s="4" t="inlineStr">
        <is>
          <t xml:space="preserve"> </t>
        </is>
      </c>
      <c r="F10" s="4" t="inlineStr">
        <is>
          <t xml:space="preserve"> </t>
        </is>
      </c>
    </row>
    <row r="11">
      <c r="A11" s="3" t="inlineStr">
        <is>
          <t>Finite-Lived Intangible Assets, Net [Abstrac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Gross carrying amount</t>
        </is>
      </c>
      <c r="B12" s="6" t="n">
        <v>4269</v>
      </c>
      <c r="C12" s="6" t="n">
        <v>95923</v>
      </c>
      <c r="D12" s="4" t="inlineStr">
        <is>
          <t xml:space="preserve"> </t>
        </is>
      </c>
      <c r="E12" s="4" t="inlineStr">
        <is>
          <t xml:space="preserve"> </t>
        </is>
      </c>
      <c r="F12" s="4" t="inlineStr">
        <is>
          <t xml:space="preserve"> </t>
        </is>
      </c>
    </row>
    <row r="13">
      <c r="A13" s="4" t="inlineStr">
        <is>
          <t>Accumulated amortization</t>
        </is>
      </c>
      <c r="B13" s="6" t="n">
        <v>-3206</v>
      </c>
      <c r="C13" s="6" t="n">
        <v>-90798</v>
      </c>
      <c r="D13" s="4" t="inlineStr">
        <is>
          <t xml:space="preserve"> </t>
        </is>
      </c>
      <c r="E13" s="4" t="inlineStr">
        <is>
          <t xml:space="preserve"> </t>
        </is>
      </c>
      <c r="F13" s="4" t="inlineStr">
        <is>
          <t xml:space="preserve"> </t>
        </is>
      </c>
    </row>
    <row r="14">
      <c r="A14" s="4" t="inlineStr">
        <is>
          <t>Total future amortization</t>
        </is>
      </c>
      <c r="B14" s="6" t="n">
        <v>1063</v>
      </c>
      <c r="C14" s="6" t="n">
        <v>5125</v>
      </c>
      <c r="D14" s="4" t="inlineStr">
        <is>
          <t xml:space="preserve"> </t>
        </is>
      </c>
      <c r="E14" s="4" t="inlineStr">
        <is>
          <t xml:space="preserve"> </t>
        </is>
      </c>
      <c r="F14" s="4" t="inlineStr">
        <is>
          <t xml:space="preserve"> </t>
        </is>
      </c>
    </row>
    <row r="15">
      <c r="A15" s="4" t="inlineStr">
        <is>
          <t>Amortization of intangible assets</t>
        </is>
      </c>
      <c r="B15" s="6" t="n">
        <v>4100</v>
      </c>
      <c r="C15" s="6" t="n">
        <v>5200</v>
      </c>
      <c r="D15" s="6" t="n">
        <v>5700</v>
      </c>
      <c r="E15" s="4" t="inlineStr">
        <is>
          <t xml:space="preserve"> </t>
        </is>
      </c>
      <c r="F15" s="4" t="inlineStr">
        <is>
          <t xml:space="preserve"> </t>
        </is>
      </c>
    </row>
    <row r="16">
      <c r="A16" s="3" t="inlineStr">
        <is>
          <t>Estimated future amortization of finite-lived intangible assets [Abstrac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2025</t>
        </is>
      </c>
      <c r="B17" s="6" t="n">
        <v>305</v>
      </c>
      <c r="C17" s="4" t="inlineStr">
        <is>
          <t xml:space="preserve"> </t>
        </is>
      </c>
      <c r="D17" s="4" t="inlineStr">
        <is>
          <t xml:space="preserve"> </t>
        </is>
      </c>
      <c r="E17" s="4" t="inlineStr">
        <is>
          <t xml:space="preserve"> </t>
        </is>
      </c>
      <c r="F17" s="4" t="inlineStr">
        <is>
          <t xml:space="preserve"> </t>
        </is>
      </c>
    </row>
    <row r="18">
      <c r="A18" s="4" t="inlineStr">
        <is>
          <t>2026</t>
        </is>
      </c>
      <c r="B18" s="6" t="n">
        <v>117</v>
      </c>
      <c r="C18" s="4" t="inlineStr">
        <is>
          <t xml:space="preserve"> </t>
        </is>
      </c>
      <c r="D18" s="4" t="inlineStr">
        <is>
          <t xml:space="preserve"> </t>
        </is>
      </c>
      <c r="E18" s="4" t="inlineStr">
        <is>
          <t xml:space="preserve"> </t>
        </is>
      </c>
      <c r="F18" s="4" t="inlineStr">
        <is>
          <t xml:space="preserve"> </t>
        </is>
      </c>
    </row>
    <row r="19">
      <c r="A19" s="4" t="inlineStr">
        <is>
          <t>2027</t>
        </is>
      </c>
      <c r="B19" s="6" t="n">
        <v>117</v>
      </c>
      <c r="C19" s="4" t="inlineStr">
        <is>
          <t xml:space="preserve"> </t>
        </is>
      </c>
      <c r="D19" s="4" t="inlineStr">
        <is>
          <t xml:space="preserve"> </t>
        </is>
      </c>
      <c r="E19" s="4" t="inlineStr">
        <is>
          <t xml:space="preserve"> </t>
        </is>
      </c>
      <c r="F19" s="4" t="inlineStr">
        <is>
          <t xml:space="preserve"> </t>
        </is>
      </c>
    </row>
    <row r="20">
      <c r="A20" s="4" t="inlineStr">
        <is>
          <t>2028</t>
        </is>
      </c>
      <c r="B20" s="6" t="n">
        <v>117</v>
      </c>
      <c r="C20" s="4" t="inlineStr">
        <is>
          <t xml:space="preserve"> </t>
        </is>
      </c>
      <c r="D20" s="4" t="inlineStr">
        <is>
          <t xml:space="preserve"> </t>
        </is>
      </c>
      <c r="E20" s="4" t="inlineStr">
        <is>
          <t xml:space="preserve"> </t>
        </is>
      </c>
      <c r="F20" s="4" t="inlineStr">
        <is>
          <t xml:space="preserve"> </t>
        </is>
      </c>
    </row>
    <row r="21">
      <c r="A21" s="4" t="inlineStr">
        <is>
          <t>2029</t>
        </is>
      </c>
      <c r="B21" s="6" t="n">
        <v>117</v>
      </c>
      <c r="C21" s="4" t="inlineStr">
        <is>
          <t xml:space="preserve"> </t>
        </is>
      </c>
      <c r="D21" s="4" t="inlineStr">
        <is>
          <t xml:space="preserve"> </t>
        </is>
      </c>
      <c r="E21" s="4" t="inlineStr">
        <is>
          <t xml:space="preserve"> </t>
        </is>
      </c>
      <c r="F21" s="4" t="inlineStr">
        <is>
          <t xml:space="preserve"> </t>
        </is>
      </c>
    </row>
    <row r="22">
      <c r="A22" s="4" t="inlineStr">
        <is>
          <t>Thereafter</t>
        </is>
      </c>
      <c r="B22" s="6" t="n">
        <v>290</v>
      </c>
      <c r="C22" s="4" t="inlineStr">
        <is>
          <t xml:space="preserve"> </t>
        </is>
      </c>
      <c r="D22" s="4" t="inlineStr">
        <is>
          <t xml:space="preserve"> </t>
        </is>
      </c>
      <c r="E22" s="4" t="inlineStr">
        <is>
          <t xml:space="preserve"> </t>
        </is>
      </c>
      <c r="F22" s="4" t="inlineStr">
        <is>
          <t xml:space="preserve"> </t>
        </is>
      </c>
    </row>
    <row r="23">
      <c r="A23" s="4" t="inlineStr">
        <is>
          <t>Total future amortization</t>
        </is>
      </c>
      <c r="B23" s="7" t="n">
        <v>1063</v>
      </c>
      <c r="C23" s="6" t="n">
        <v>5125</v>
      </c>
      <c r="D23" s="4" t="inlineStr">
        <is>
          <t xml:space="preserve"> </t>
        </is>
      </c>
      <c r="E23" s="4" t="inlineStr">
        <is>
          <t xml:space="preserve"> </t>
        </is>
      </c>
      <c r="F23" s="4" t="inlineStr">
        <is>
          <t xml:space="preserve"> </t>
        </is>
      </c>
    </row>
    <row r="24">
      <c r="A24" s="4" t="inlineStr">
        <is>
          <t>Reporting unit, percentage of fair value in excess of carrying amount</t>
        </is>
      </c>
      <c r="B24" s="10" t="n">
        <v>0.2</v>
      </c>
      <c r="C24" s="4" t="inlineStr">
        <is>
          <t xml:space="preserve"> </t>
        </is>
      </c>
      <c r="D24" s="4" t="inlineStr">
        <is>
          <t xml:space="preserve"> </t>
        </is>
      </c>
      <c r="E24" s="4" t="inlineStr">
        <is>
          <t xml:space="preserve"> </t>
        </is>
      </c>
      <c r="F24" s="4" t="inlineStr">
        <is>
          <t xml:space="preserve"> </t>
        </is>
      </c>
    </row>
    <row r="25">
      <c r="A25" s="4" t="inlineStr">
        <is>
          <t>Goodwill, impairment charge</t>
        </is>
      </c>
      <c r="B25" s="7" t="n">
        <v>-59074</v>
      </c>
      <c r="C25" s="6" t="n">
        <v>-8885</v>
      </c>
      <c r="D25" s="6" t="n">
        <v>0</v>
      </c>
      <c r="E25" s="4" t="inlineStr">
        <is>
          <t xml:space="preserve"> </t>
        </is>
      </c>
      <c r="F25" s="4" t="inlineStr">
        <is>
          <t xml:space="preserve"> </t>
        </is>
      </c>
    </row>
    <row r="26">
      <c r="A26" s="4" t="inlineStr">
        <is>
          <t>Indefinite-lived trade name/trademarks</t>
        </is>
      </c>
      <c r="B26" s="6" t="n">
        <v>4800</v>
      </c>
      <c r="C26" s="6" t="n">
        <v>5400</v>
      </c>
      <c r="D26" s="4" t="inlineStr">
        <is>
          <t xml:space="preserve"> </t>
        </is>
      </c>
      <c r="E26" s="4" t="inlineStr">
        <is>
          <t xml:space="preserve"> </t>
        </is>
      </c>
      <c r="F26" s="4" t="inlineStr">
        <is>
          <t xml:space="preserve"> </t>
        </is>
      </c>
    </row>
    <row r="27">
      <c r="A27" s="4" t="inlineStr">
        <is>
          <t>Goodwill</t>
        </is>
      </c>
      <c r="B27" s="6" t="n">
        <v>24543</v>
      </c>
      <c r="C27" s="6" t="n">
        <v>84114</v>
      </c>
      <c r="D27" s="6" t="n">
        <v>93784</v>
      </c>
      <c r="E27" s="4" t="inlineStr">
        <is>
          <t xml:space="preserve"> </t>
        </is>
      </c>
      <c r="F27" s="4" t="inlineStr">
        <is>
          <t xml:space="preserve"> </t>
        </is>
      </c>
    </row>
    <row r="28">
      <c r="A28" s="4" t="inlineStr">
        <is>
          <t>Finite-Lived Intangible Assets, Net</t>
        </is>
      </c>
      <c r="B28" s="6" t="n">
        <v>1063</v>
      </c>
      <c r="C28" s="6" t="n">
        <v>5125</v>
      </c>
      <c r="D28" s="4" t="inlineStr">
        <is>
          <t xml:space="preserve"> </t>
        </is>
      </c>
      <c r="E28" s="4" t="inlineStr">
        <is>
          <t xml:space="preserve"> </t>
        </is>
      </c>
      <c r="F28" s="4" t="inlineStr">
        <is>
          <t xml:space="preserve"> </t>
        </is>
      </c>
    </row>
    <row r="29">
      <c r="A29" s="4" t="inlineStr">
        <is>
          <t>Impairment charge</t>
        </is>
      </c>
      <c r="B29" s="4" t="inlineStr">
        <is>
          <t xml:space="preserve"> </t>
        </is>
      </c>
      <c r="C29" s="4" t="inlineStr">
        <is>
          <t xml:space="preserve"> </t>
        </is>
      </c>
      <c r="D29" s="6" t="n">
        <v>0</v>
      </c>
      <c r="E29" s="4" t="inlineStr">
        <is>
          <t xml:space="preserve"> </t>
        </is>
      </c>
      <c r="F29" s="4" t="inlineStr">
        <is>
          <t xml:space="preserve"> </t>
        </is>
      </c>
    </row>
    <row r="30">
      <c r="A30" s="4" t="inlineStr">
        <is>
          <t>Acquired goodwill and other</t>
        </is>
      </c>
      <c r="B30" s="4" t="inlineStr">
        <is>
          <t xml:space="preserve"> </t>
        </is>
      </c>
      <c r="C30" s="6" t="n">
        <v>-1020</v>
      </c>
      <c r="D30" s="4" t="inlineStr">
        <is>
          <t xml:space="preserve"> </t>
        </is>
      </c>
      <c r="E30" s="4" t="inlineStr">
        <is>
          <t xml:space="preserve"> </t>
        </is>
      </c>
      <c r="F30" s="4" t="inlineStr">
        <is>
          <t xml:space="preserve"> </t>
        </is>
      </c>
    </row>
    <row r="31">
      <c r="A31" s="4" t="inlineStr">
        <is>
          <t>PeopleScout MSP</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Goodwill [Roll Forward]</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Goodwill, net</t>
        </is>
      </c>
      <c r="B33" s="6" t="n">
        <v>800</v>
      </c>
      <c r="C33" s="4" t="inlineStr">
        <is>
          <t xml:space="preserve"> </t>
        </is>
      </c>
      <c r="D33" s="4" t="inlineStr">
        <is>
          <t xml:space="preserve"> </t>
        </is>
      </c>
      <c r="E33" s="4" t="inlineStr">
        <is>
          <t xml:space="preserve"> </t>
        </is>
      </c>
      <c r="F33" s="4" t="inlineStr">
        <is>
          <t xml:space="preserve"> </t>
        </is>
      </c>
    </row>
    <row r="34">
      <c r="A34" s="4" t="inlineStr">
        <is>
          <t>Goodwill, net</t>
        </is>
      </c>
      <c r="B34" s="4" t="inlineStr">
        <is>
          <t xml:space="preserve"> </t>
        </is>
      </c>
      <c r="C34" s="6" t="n">
        <v>800</v>
      </c>
      <c r="D34" s="4" t="inlineStr">
        <is>
          <t xml:space="preserve"> </t>
        </is>
      </c>
      <c r="E34" s="4" t="inlineStr">
        <is>
          <t xml:space="preserve"> </t>
        </is>
      </c>
      <c r="F34" s="4" t="inlineStr">
        <is>
          <t xml:space="preserve"> </t>
        </is>
      </c>
    </row>
    <row r="35">
      <c r="A35" s="3" t="inlineStr">
        <is>
          <t>Estimated future amortization of finite-lived intangible assets [Abstract]</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Goodwill, impairment charge</t>
        </is>
      </c>
      <c r="B36" s="4" t="inlineStr">
        <is>
          <t xml:space="preserve"> </t>
        </is>
      </c>
      <c r="C36" s="6" t="n">
        <v>-8900</v>
      </c>
      <c r="D36" s="4" t="inlineStr">
        <is>
          <t xml:space="preserve"> </t>
        </is>
      </c>
      <c r="E36" s="4" t="inlineStr">
        <is>
          <t xml:space="preserve"> </t>
        </is>
      </c>
      <c r="F36" s="4" t="inlineStr">
        <is>
          <t xml:space="preserve"> </t>
        </is>
      </c>
    </row>
    <row r="37">
      <c r="A37" s="4" t="inlineStr">
        <is>
          <t>Goodwill</t>
        </is>
      </c>
      <c r="B37" s="4" t="inlineStr">
        <is>
          <t xml:space="preserve"> </t>
        </is>
      </c>
      <c r="C37" s="6" t="n">
        <v>800</v>
      </c>
      <c r="D37" s="4" t="inlineStr">
        <is>
          <t xml:space="preserve"> </t>
        </is>
      </c>
      <c r="E37" s="4" t="inlineStr">
        <is>
          <t xml:space="preserve"> </t>
        </is>
      </c>
      <c r="F37" s="7" t="n">
        <v>9700</v>
      </c>
    </row>
    <row r="38">
      <c r="A38" s="4" t="inlineStr">
        <is>
          <t>Minimum</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Estimated future amortization of finite-lived intangible assets [Abstract]</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Weighted Average Cost of Capital</t>
        </is>
      </c>
      <c r="B40" s="4" t="inlineStr">
        <is>
          <t xml:space="preserve"> </t>
        </is>
      </c>
      <c r="C40" s="4" t="inlineStr">
        <is>
          <t xml:space="preserve"> </t>
        </is>
      </c>
      <c r="D40" s="4" t="inlineStr">
        <is>
          <t xml:space="preserve"> </t>
        </is>
      </c>
      <c r="E40" s="11" t="n">
        <v>0.135</v>
      </c>
      <c r="F40" s="10" t="n">
        <v>0.13</v>
      </c>
    </row>
    <row r="41">
      <c r="A41" s="4" t="inlineStr">
        <is>
          <t>Maximum</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Estimated future amortization of finite-lived intangible assets [Abstract]</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Weighted Average Cost of Capital</t>
        </is>
      </c>
      <c r="B43" s="4" t="inlineStr">
        <is>
          <t xml:space="preserve"> </t>
        </is>
      </c>
      <c r="C43" s="4" t="inlineStr">
        <is>
          <t xml:space="preserve"> </t>
        </is>
      </c>
      <c r="D43" s="4" t="inlineStr">
        <is>
          <t xml:space="preserve"> </t>
        </is>
      </c>
      <c r="E43" s="11" t="n">
        <v>0.145</v>
      </c>
      <c r="F43" s="11" t="n">
        <v>0.135</v>
      </c>
    </row>
    <row r="44">
      <c r="A44" s="4" t="inlineStr">
        <is>
          <t>Customer relationships</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Finite-Lived Intangible Assets, Net [Abstract]</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Gross carrying amount</t>
        </is>
      </c>
      <c r="B46" s="6" t="n">
        <v>2637</v>
      </c>
      <c r="C46" s="6" t="n">
        <v>94270</v>
      </c>
      <c r="D46" s="4" t="inlineStr">
        <is>
          <t xml:space="preserve"> </t>
        </is>
      </c>
      <c r="E46" s="4" t="inlineStr">
        <is>
          <t xml:space="preserve"> </t>
        </is>
      </c>
      <c r="F46" s="4" t="inlineStr">
        <is>
          <t xml:space="preserve"> </t>
        </is>
      </c>
    </row>
    <row r="47">
      <c r="A47" s="4" t="inlineStr">
        <is>
          <t>Accumulated amortization</t>
        </is>
      </c>
      <c r="B47" s="6" t="n">
        <v>-2448</v>
      </c>
      <c r="C47" s="6" t="n">
        <v>-90149</v>
      </c>
      <c r="D47" s="4" t="inlineStr">
        <is>
          <t xml:space="preserve"> </t>
        </is>
      </c>
      <c r="E47" s="4" t="inlineStr">
        <is>
          <t xml:space="preserve"> </t>
        </is>
      </c>
      <c r="F47" s="4" t="inlineStr">
        <is>
          <t xml:space="preserve"> </t>
        </is>
      </c>
    </row>
    <row r="48">
      <c r="A48" s="4" t="inlineStr">
        <is>
          <t>Total future amortization</t>
        </is>
      </c>
      <c r="B48" s="6" t="n">
        <v>189</v>
      </c>
      <c r="C48" s="6" t="n">
        <v>4121</v>
      </c>
      <c r="D48" s="4" t="inlineStr">
        <is>
          <t xml:space="preserve"> </t>
        </is>
      </c>
      <c r="E48" s="4" t="inlineStr">
        <is>
          <t xml:space="preserve"> </t>
        </is>
      </c>
      <c r="F48" s="4" t="inlineStr">
        <is>
          <t xml:space="preserve"> </t>
        </is>
      </c>
    </row>
    <row r="49">
      <c r="A49" s="3" t="inlineStr">
        <is>
          <t>Estimated future amortization of finite-lived intangible assets [Abstract]</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Total future amortization</t>
        </is>
      </c>
      <c r="B50" s="6" t="n">
        <v>189</v>
      </c>
      <c r="C50" s="6" t="n">
        <v>4121</v>
      </c>
      <c r="D50" s="4" t="inlineStr">
        <is>
          <t xml:space="preserve"> </t>
        </is>
      </c>
      <c r="E50" s="4" t="inlineStr">
        <is>
          <t xml:space="preserve"> </t>
        </is>
      </c>
      <c r="F50" s="4" t="inlineStr">
        <is>
          <t xml:space="preserve"> </t>
        </is>
      </c>
    </row>
    <row r="51">
      <c r="A51" s="4" t="inlineStr">
        <is>
          <t>Finite-Lived Intangible Assets, Net</t>
        </is>
      </c>
      <c r="B51" s="6" t="n">
        <v>189</v>
      </c>
      <c r="C51" s="6" t="n">
        <v>4121</v>
      </c>
      <c r="D51" s="4" t="inlineStr">
        <is>
          <t xml:space="preserve"> </t>
        </is>
      </c>
      <c r="E51" s="4" t="inlineStr">
        <is>
          <t xml:space="preserve"> </t>
        </is>
      </c>
      <c r="F51" s="4" t="inlineStr">
        <is>
          <t xml:space="preserve"> </t>
        </is>
      </c>
    </row>
    <row r="52">
      <c r="A52" s="4" t="inlineStr">
        <is>
          <t>Trade names/trademarks</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Finite-Lived Intangible Assets, Net [Abstract]</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Gross carrying amount</t>
        </is>
      </c>
      <c r="B54" s="6" t="n">
        <v>1632</v>
      </c>
      <c r="C54" s="6" t="n">
        <v>1653</v>
      </c>
      <c r="D54" s="4" t="inlineStr">
        <is>
          <t xml:space="preserve"> </t>
        </is>
      </c>
      <c r="E54" s="4" t="inlineStr">
        <is>
          <t xml:space="preserve"> </t>
        </is>
      </c>
      <c r="F54" s="4" t="inlineStr">
        <is>
          <t xml:space="preserve"> </t>
        </is>
      </c>
    </row>
    <row r="55">
      <c r="A55" s="4" t="inlineStr">
        <is>
          <t>Accumulated amortization</t>
        </is>
      </c>
      <c r="B55" s="6" t="n">
        <v>-758</v>
      </c>
      <c r="C55" s="6" t="n">
        <v>-649</v>
      </c>
      <c r="D55" s="4" t="inlineStr">
        <is>
          <t xml:space="preserve"> </t>
        </is>
      </c>
      <c r="E55" s="4" t="inlineStr">
        <is>
          <t xml:space="preserve"> </t>
        </is>
      </c>
      <c r="F55" s="4" t="inlineStr">
        <is>
          <t xml:space="preserve"> </t>
        </is>
      </c>
    </row>
    <row r="56">
      <c r="A56" s="4" t="inlineStr">
        <is>
          <t>Total future amortization</t>
        </is>
      </c>
      <c r="B56" s="6" t="n">
        <v>874</v>
      </c>
      <c r="C56" s="6" t="n">
        <v>1004</v>
      </c>
      <c r="D56" s="4" t="inlineStr">
        <is>
          <t xml:space="preserve"> </t>
        </is>
      </c>
      <c r="E56" s="4" t="inlineStr">
        <is>
          <t xml:space="preserve"> </t>
        </is>
      </c>
      <c r="F56" s="4" t="inlineStr">
        <is>
          <t xml:space="preserve"> </t>
        </is>
      </c>
    </row>
    <row r="57">
      <c r="A57" s="3" t="inlineStr">
        <is>
          <t>Estimated future amortization of finite-lived intangible assets [Abstract]</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Total future amortization</t>
        </is>
      </c>
      <c r="B58" s="6" t="n">
        <v>874</v>
      </c>
      <c r="C58" s="6" t="n">
        <v>1004</v>
      </c>
      <c r="D58" s="4" t="inlineStr">
        <is>
          <t xml:space="preserve"> </t>
        </is>
      </c>
      <c r="E58" s="4" t="inlineStr">
        <is>
          <t xml:space="preserve"> </t>
        </is>
      </c>
      <c r="F58" s="4" t="inlineStr">
        <is>
          <t xml:space="preserve"> </t>
        </is>
      </c>
    </row>
    <row r="59">
      <c r="A59" s="4" t="inlineStr">
        <is>
          <t>Finite-Lived Intangible Assets, Net</t>
        </is>
      </c>
      <c r="B59" s="6" t="n">
        <v>874</v>
      </c>
      <c r="C59" s="6" t="n">
        <v>1004</v>
      </c>
      <c r="D59" s="4" t="inlineStr">
        <is>
          <t xml:space="preserve"> </t>
        </is>
      </c>
      <c r="E59" s="4" t="inlineStr">
        <is>
          <t xml:space="preserve"> </t>
        </is>
      </c>
      <c r="F59" s="4" t="inlineStr">
        <is>
          <t xml:space="preserve"> </t>
        </is>
      </c>
    </row>
    <row r="60">
      <c r="A60" s="4" t="inlineStr">
        <is>
          <t>PeopleReady</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Goodwill [Roll Forward]</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Goodwill before impairment</t>
        </is>
      </c>
      <c r="B62" s="6" t="n">
        <v>105284</v>
      </c>
      <c r="C62" s="6" t="n">
        <v>106304</v>
      </c>
      <c r="D62" s="4" t="inlineStr">
        <is>
          <t xml:space="preserve"> </t>
        </is>
      </c>
      <c r="E62" s="4" t="inlineStr">
        <is>
          <t xml:space="preserve"> </t>
        </is>
      </c>
      <c r="F62" s="4" t="inlineStr">
        <is>
          <t xml:space="preserve"> </t>
        </is>
      </c>
    </row>
    <row r="63">
      <c r="A63" s="4" t="inlineStr">
        <is>
          <t>Accumulated impairment charge</t>
        </is>
      </c>
      <c r="B63" s="6" t="n">
        <v>-46210</v>
      </c>
      <c r="C63" s="6" t="n">
        <v>-46210</v>
      </c>
      <c r="D63" s="4" t="inlineStr">
        <is>
          <t xml:space="preserve"> </t>
        </is>
      </c>
      <c r="E63" s="4" t="inlineStr">
        <is>
          <t xml:space="preserve"> </t>
        </is>
      </c>
      <c r="F63" s="4" t="inlineStr">
        <is>
          <t xml:space="preserve"> </t>
        </is>
      </c>
    </row>
    <row r="64">
      <c r="A64" s="4" t="inlineStr">
        <is>
          <t>Goodwill, net</t>
        </is>
      </c>
      <c r="B64" s="6" t="n">
        <v>59074</v>
      </c>
      <c r="C64" s="6" t="n">
        <v>60094</v>
      </c>
      <c r="D64" s="4" t="inlineStr">
        <is>
          <t xml:space="preserve"> </t>
        </is>
      </c>
      <c r="E64" s="4" t="inlineStr">
        <is>
          <t xml:space="preserve"> </t>
        </is>
      </c>
      <c r="F64" s="4" t="inlineStr">
        <is>
          <t xml:space="preserve"> </t>
        </is>
      </c>
    </row>
    <row r="65">
      <c r="A65" s="4" t="inlineStr">
        <is>
          <t>Foreign currency translation</t>
        </is>
      </c>
      <c r="B65" s="6" t="n">
        <v>0</v>
      </c>
      <c r="C65" s="6" t="n">
        <v>0</v>
      </c>
      <c r="D65" s="4" t="inlineStr">
        <is>
          <t xml:space="preserve"> </t>
        </is>
      </c>
      <c r="E65" s="4" t="inlineStr">
        <is>
          <t xml:space="preserve"> </t>
        </is>
      </c>
      <c r="F65" s="4" t="inlineStr">
        <is>
          <t xml:space="preserve"> </t>
        </is>
      </c>
    </row>
    <row r="66">
      <c r="A66" s="4" t="inlineStr">
        <is>
          <t>Goodwill before impairment</t>
        </is>
      </c>
      <c r="B66" s="6" t="n">
        <v>105284</v>
      </c>
      <c r="C66" s="6" t="n">
        <v>105284</v>
      </c>
      <c r="D66" s="6" t="n">
        <v>106304</v>
      </c>
      <c r="E66" s="4" t="inlineStr">
        <is>
          <t xml:space="preserve"> </t>
        </is>
      </c>
      <c r="F66" s="4" t="inlineStr">
        <is>
          <t xml:space="preserve"> </t>
        </is>
      </c>
    </row>
    <row r="67">
      <c r="A67" s="4" t="inlineStr">
        <is>
          <t>Accumulated impairment charge</t>
        </is>
      </c>
      <c r="B67" s="6" t="n">
        <v>-105284</v>
      </c>
      <c r="C67" s="6" t="n">
        <v>-46210</v>
      </c>
      <c r="D67" s="6" t="n">
        <v>-46210</v>
      </c>
      <c r="E67" s="4" t="inlineStr">
        <is>
          <t xml:space="preserve"> </t>
        </is>
      </c>
      <c r="F67" s="4" t="inlineStr">
        <is>
          <t xml:space="preserve"> </t>
        </is>
      </c>
    </row>
    <row r="68">
      <c r="A68" s="4" t="inlineStr">
        <is>
          <t>Goodwill, net</t>
        </is>
      </c>
      <c r="B68" s="6" t="n">
        <v>0</v>
      </c>
      <c r="C68" s="6" t="n">
        <v>59074</v>
      </c>
      <c r="D68" s="6" t="n">
        <v>60094</v>
      </c>
      <c r="E68" s="4" t="inlineStr">
        <is>
          <t xml:space="preserve"> </t>
        </is>
      </c>
      <c r="F68" s="4" t="inlineStr">
        <is>
          <t xml:space="preserve"> </t>
        </is>
      </c>
    </row>
    <row r="69">
      <c r="A69" s="3" t="inlineStr">
        <is>
          <t>Estimated future amortization of finite-lived intangible assets [Abstract]</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Goodwill, impairment charge</t>
        </is>
      </c>
      <c r="B70" s="6" t="n">
        <v>-59074</v>
      </c>
      <c r="C70" s="6" t="n">
        <v>0</v>
      </c>
      <c r="D70" s="4" t="inlineStr">
        <is>
          <t xml:space="preserve"> </t>
        </is>
      </c>
      <c r="E70" s="4" t="inlineStr">
        <is>
          <t xml:space="preserve"> </t>
        </is>
      </c>
      <c r="F70" s="4" t="inlineStr">
        <is>
          <t xml:space="preserve"> </t>
        </is>
      </c>
    </row>
    <row r="71">
      <c r="A71" s="4" t="inlineStr">
        <is>
          <t>Goodwill</t>
        </is>
      </c>
      <c r="B71" s="6" t="n">
        <v>0</v>
      </c>
      <c r="C71" s="6" t="n">
        <v>59074</v>
      </c>
      <c r="D71" s="6" t="n">
        <v>60094</v>
      </c>
      <c r="E71" s="4" t="inlineStr">
        <is>
          <t xml:space="preserve"> </t>
        </is>
      </c>
      <c r="F71" s="4" t="inlineStr">
        <is>
          <t xml:space="preserve"> </t>
        </is>
      </c>
    </row>
    <row r="72">
      <c r="A72" s="4" t="inlineStr">
        <is>
          <t>Acquired goodwill and other</t>
        </is>
      </c>
      <c r="B72" s="4" t="inlineStr">
        <is>
          <t xml:space="preserve"> </t>
        </is>
      </c>
      <c r="C72" s="6" t="n">
        <v>-1020</v>
      </c>
      <c r="D72" s="4" t="inlineStr">
        <is>
          <t xml:space="preserve"> </t>
        </is>
      </c>
      <c r="E72" s="4" t="inlineStr">
        <is>
          <t xml:space="preserve"> </t>
        </is>
      </c>
      <c r="F72" s="4" t="inlineStr">
        <is>
          <t xml:space="preserve"> </t>
        </is>
      </c>
    </row>
    <row r="73">
      <c r="A73" s="4" t="inlineStr">
        <is>
          <t>PeopleManagement</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Goodwill [Roll Forward]</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Goodwill before impairment</t>
        </is>
      </c>
      <c r="B75" s="6" t="n">
        <v>81092</v>
      </c>
      <c r="C75" s="6" t="n">
        <v>81092</v>
      </c>
      <c r="D75" s="4" t="inlineStr">
        <is>
          <t xml:space="preserve"> </t>
        </is>
      </c>
      <c r="E75" s="4" t="inlineStr">
        <is>
          <t xml:space="preserve"> </t>
        </is>
      </c>
      <c r="F75" s="4" t="inlineStr">
        <is>
          <t xml:space="preserve"> </t>
        </is>
      </c>
    </row>
    <row r="76">
      <c r="A76" s="4" t="inlineStr">
        <is>
          <t>Accumulated impairment charge</t>
        </is>
      </c>
      <c r="B76" s="6" t="n">
        <v>-79601</v>
      </c>
      <c r="C76" s="6" t="n">
        <v>-79601</v>
      </c>
      <c r="D76" s="4" t="inlineStr">
        <is>
          <t xml:space="preserve"> </t>
        </is>
      </c>
      <c r="E76" s="4" t="inlineStr">
        <is>
          <t xml:space="preserve"> </t>
        </is>
      </c>
      <c r="F76" s="4" t="inlineStr">
        <is>
          <t xml:space="preserve"> </t>
        </is>
      </c>
    </row>
    <row r="77">
      <c r="A77" s="4" t="inlineStr">
        <is>
          <t>Goodwill, net</t>
        </is>
      </c>
      <c r="B77" s="6" t="n">
        <v>1491</v>
      </c>
      <c r="C77" s="6" t="n">
        <v>1491</v>
      </c>
      <c r="D77" s="4" t="inlineStr">
        <is>
          <t xml:space="preserve"> </t>
        </is>
      </c>
      <c r="E77" s="4" t="inlineStr">
        <is>
          <t xml:space="preserve"> </t>
        </is>
      </c>
      <c r="F77" s="4" t="inlineStr">
        <is>
          <t xml:space="preserve"> </t>
        </is>
      </c>
    </row>
    <row r="78">
      <c r="A78" s="4" t="inlineStr">
        <is>
          <t>Foreign currency translation</t>
        </is>
      </c>
      <c r="B78" s="6" t="n">
        <v>0</v>
      </c>
      <c r="C78" s="6" t="n">
        <v>0</v>
      </c>
      <c r="D78" s="4" t="inlineStr">
        <is>
          <t xml:space="preserve"> </t>
        </is>
      </c>
      <c r="E78" s="4" t="inlineStr">
        <is>
          <t xml:space="preserve"> </t>
        </is>
      </c>
      <c r="F78" s="4" t="inlineStr">
        <is>
          <t xml:space="preserve"> </t>
        </is>
      </c>
    </row>
    <row r="79">
      <c r="A79" s="4" t="inlineStr">
        <is>
          <t>Goodwill before impairment</t>
        </is>
      </c>
      <c r="B79" s="6" t="n">
        <v>81092</v>
      </c>
      <c r="C79" s="6" t="n">
        <v>81092</v>
      </c>
      <c r="D79" s="6" t="n">
        <v>81092</v>
      </c>
      <c r="E79" s="4" t="inlineStr">
        <is>
          <t xml:space="preserve"> </t>
        </is>
      </c>
      <c r="F79" s="4" t="inlineStr">
        <is>
          <t xml:space="preserve"> </t>
        </is>
      </c>
    </row>
    <row r="80">
      <c r="A80" s="4" t="inlineStr">
        <is>
          <t>Accumulated impairment charge</t>
        </is>
      </c>
      <c r="B80" s="6" t="n">
        <v>-79601</v>
      </c>
      <c r="C80" s="6" t="n">
        <v>-79601</v>
      </c>
      <c r="D80" s="6" t="n">
        <v>-79601</v>
      </c>
      <c r="E80" s="4" t="inlineStr">
        <is>
          <t xml:space="preserve"> </t>
        </is>
      </c>
      <c r="F80" s="4" t="inlineStr">
        <is>
          <t xml:space="preserve"> </t>
        </is>
      </c>
    </row>
    <row r="81">
      <c r="A81" s="4" t="inlineStr">
        <is>
          <t>Goodwill, net</t>
        </is>
      </c>
      <c r="B81" s="6" t="n">
        <v>1491</v>
      </c>
      <c r="C81" s="6" t="n">
        <v>1491</v>
      </c>
      <c r="D81" s="6" t="n">
        <v>1491</v>
      </c>
      <c r="E81" s="4" t="inlineStr">
        <is>
          <t xml:space="preserve"> </t>
        </is>
      </c>
      <c r="F81" s="4" t="inlineStr">
        <is>
          <t xml:space="preserve"> </t>
        </is>
      </c>
    </row>
    <row r="82">
      <c r="A82" s="3" t="inlineStr">
        <is>
          <t>Estimated future amortization of finite-lived intangible assets [Abstract]</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Goodwill, impairment charge</t>
        </is>
      </c>
      <c r="B83" s="6" t="n">
        <v>0</v>
      </c>
      <c r="C83" s="6" t="n">
        <v>0</v>
      </c>
      <c r="D83" s="4" t="inlineStr">
        <is>
          <t xml:space="preserve"> </t>
        </is>
      </c>
      <c r="E83" s="4" t="inlineStr">
        <is>
          <t xml:space="preserve"> </t>
        </is>
      </c>
      <c r="F83" s="4" t="inlineStr">
        <is>
          <t xml:space="preserve"> </t>
        </is>
      </c>
    </row>
    <row r="84">
      <c r="A84" s="4" t="inlineStr">
        <is>
          <t>Indefinite-lived trade name/trademarks</t>
        </is>
      </c>
      <c r="B84" s="6" t="n">
        <v>2700</v>
      </c>
      <c r="C84" s="6" t="n">
        <v>3300</v>
      </c>
      <c r="D84" s="4" t="inlineStr">
        <is>
          <t xml:space="preserve"> </t>
        </is>
      </c>
      <c r="E84" s="4" t="inlineStr">
        <is>
          <t xml:space="preserve"> </t>
        </is>
      </c>
      <c r="F84" s="7" t="n">
        <v>3900</v>
      </c>
    </row>
    <row r="85">
      <c r="A85" s="4" t="inlineStr">
        <is>
          <t>Goodwill</t>
        </is>
      </c>
      <c r="B85" s="6" t="n">
        <v>1491</v>
      </c>
      <c r="C85" s="6" t="n">
        <v>1491</v>
      </c>
      <c r="D85" s="6" t="n">
        <v>1491</v>
      </c>
      <c r="E85" s="4" t="inlineStr">
        <is>
          <t xml:space="preserve"> </t>
        </is>
      </c>
      <c r="F85" s="4" t="inlineStr">
        <is>
          <t xml:space="preserve"> </t>
        </is>
      </c>
    </row>
    <row r="86">
      <c r="A86" s="4" t="inlineStr">
        <is>
          <t>Impairment charge</t>
        </is>
      </c>
      <c r="B86" s="6" t="n">
        <v>600</v>
      </c>
      <c r="C86" s="6" t="n">
        <v>600</v>
      </c>
      <c r="D86" s="4" t="inlineStr">
        <is>
          <t xml:space="preserve"> </t>
        </is>
      </c>
      <c r="E86" s="4" t="inlineStr">
        <is>
          <t xml:space="preserve"> </t>
        </is>
      </c>
      <c r="F86" s="4" t="inlineStr">
        <is>
          <t xml:space="preserve"> </t>
        </is>
      </c>
    </row>
    <row r="87">
      <c r="A87" s="4" t="inlineStr">
        <is>
          <t>Acquired goodwill and other</t>
        </is>
      </c>
      <c r="B87" s="4" t="inlineStr">
        <is>
          <t xml:space="preserve"> </t>
        </is>
      </c>
      <c r="C87" s="6" t="n">
        <v>0</v>
      </c>
      <c r="D87" s="4" t="inlineStr">
        <is>
          <t xml:space="preserve"> </t>
        </is>
      </c>
      <c r="E87" s="4" t="inlineStr">
        <is>
          <t xml:space="preserve"> </t>
        </is>
      </c>
      <c r="F87" s="4" t="inlineStr">
        <is>
          <t xml:space="preserve"> </t>
        </is>
      </c>
    </row>
    <row r="88">
      <c r="A88" s="4" t="inlineStr">
        <is>
          <t>PeopleScout</t>
        </is>
      </c>
      <c r="B88" s="4" t="inlineStr">
        <is>
          <t xml:space="preserve"> </t>
        </is>
      </c>
      <c r="C88" s="4" t="inlineStr">
        <is>
          <t xml:space="preserve"> </t>
        </is>
      </c>
      <c r="D88" s="4" t="inlineStr">
        <is>
          <t xml:space="preserve"> </t>
        </is>
      </c>
      <c r="E88" s="4" t="inlineStr">
        <is>
          <t xml:space="preserve"> </t>
        </is>
      </c>
      <c r="F88" s="4" t="inlineStr">
        <is>
          <t xml:space="preserve"> </t>
        </is>
      </c>
    </row>
    <row r="89">
      <c r="A89" s="3" t="inlineStr">
        <is>
          <t>Goodwill [Roll Forward]</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Goodwill before impairment</t>
        </is>
      </c>
      <c r="B90" s="6" t="n">
        <v>142191</v>
      </c>
      <c r="C90" s="6" t="n">
        <v>141956</v>
      </c>
      <c r="D90" s="4" t="inlineStr">
        <is>
          <t xml:space="preserve"> </t>
        </is>
      </c>
      <c r="E90" s="4" t="inlineStr">
        <is>
          <t xml:space="preserve"> </t>
        </is>
      </c>
      <c r="F90" s="4" t="inlineStr">
        <is>
          <t xml:space="preserve"> </t>
        </is>
      </c>
    </row>
    <row r="91">
      <c r="A91" s="4" t="inlineStr">
        <is>
          <t>Accumulated impairment charge</t>
        </is>
      </c>
      <c r="B91" s="6" t="n">
        <v>-118642</v>
      </c>
      <c r="C91" s="6" t="n">
        <v>-109757</v>
      </c>
      <c r="D91" s="4" t="inlineStr">
        <is>
          <t xml:space="preserve"> </t>
        </is>
      </c>
      <c r="E91" s="4" t="inlineStr">
        <is>
          <t xml:space="preserve"> </t>
        </is>
      </c>
      <c r="F91" s="4" t="inlineStr">
        <is>
          <t xml:space="preserve"> </t>
        </is>
      </c>
    </row>
    <row r="92">
      <c r="A92" s="4" t="inlineStr">
        <is>
          <t>Goodwill, net</t>
        </is>
      </c>
      <c r="B92" s="6" t="n">
        <v>23549</v>
      </c>
      <c r="C92" s="6" t="n">
        <v>32199</v>
      </c>
      <c r="D92" s="4" t="inlineStr">
        <is>
          <t xml:space="preserve"> </t>
        </is>
      </c>
      <c r="E92" s="4" t="inlineStr">
        <is>
          <t xml:space="preserve"> </t>
        </is>
      </c>
      <c r="F92" s="4" t="inlineStr">
        <is>
          <t xml:space="preserve"> </t>
        </is>
      </c>
    </row>
    <row r="93">
      <c r="A93" s="4" t="inlineStr">
        <is>
          <t>Foreign currency translation</t>
        </is>
      </c>
      <c r="B93" s="6" t="n">
        <v>-497</v>
      </c>
      <c r="C93" s="6" t="n">
        <v>235</v>
      </c>
      <c r="D93" s="4" t="inlineStr">
        <is>
          <t xml:space="preserve"> </t>
        </is>
      </c>
      <c r="E93" s="4" t="inlineStr">
        <is>
          <t xml:space="preserve"> </t>
        </is>
      </c>
      <c r="F93" s="4" t="inlineStr">
        <is>
          <t xml:space="preserve"> </t>
        </is>
      </c>
    </row>
    <row r="94">
      <c r="A94" s="4" t="inlineStr">
        <is>
          <t>Goodwill before impairment</t>
        </is>
      </c>
      <c r="B94" s="6" t="n">
        <v>141694</v>
      </c>
      <c r="C94" s="6" t="n">
        <v>142191</v>
      </c>
      <c r="D94" s="6" t="n">
        <v>141956</v>
      </c>
      <c r="E94" s="4" t="inlineStr">
        <is>
          <t xml:space="preserve"> </t>
        </is>
      </c>
      <c r="F94" s="4" t="inlineStr">
        <is>
          <t xml:space="preserve"> </t>
        </is>
      </c>
    </row>
    <row r="95">
      <c r="A95" s="4" t="inlineStr">
        <is>
          <t>Accumulated impairment charge</t>
        </is>
      </c>
      <c r="B95" s="6" t="n">
        <v>-118642</v>
      </c>
      <c r="C95" s="6" t="n">
        <v>-118642</v>
      </c>
      <c r="D95" s="6" t="n">
        <v>-109757</v>
      </c>
      <c r="E95" s="4" t="inlineStr">
        <is>
          <t xml:space="preserve"> </t>
        </is>
      </c>
      <c r="F95" s="4" t="inlineStr">
        <is>
          <t xml:space="preserve"> </t>
        </is>
      </c>
    </row>
    <row r="96">
      <c r="A96" s="4" t="inlineStr">
        <is>
          <t>Goodwill, net</t>
        </is>
      </c>
      <c r="B96" s="6" t="n">
        <v>23052</v>
      </c>
      <c r="C96" s="6" t="n">
        <v>23549</v>
      </c>
      <c r="D96" s="6" t="n">
        <v>32199</v>
      </c>
      <c r="E96" s="4" t="inlineStr">
        <is>
          <t xml:space="preserve"> </t>
        </is>
      </c>
      <c r="F96" s="4" t="inlineStr">
        <is>
          <t xml:space="preserve"> </t>
        </is>
      </c>
    </row>
    <row r="97">
      <c r="A97" s="3" t="inlineStr">
        <is>
          <t>Estimated future amortization of finite-lived intangible assets [Abstract]</t>
        </is>
      </c>
      <c r="B97" s="4" t="inlineStr">
        <is>
          <t xml:space="preserve"> </t>
        </is>
      </c>
      <c r="C97" s="4" t="inlineStr">
        <is>
          <t xml:space="preserve"> </t>
        </is>
      </c>
      <c r="D97" s="4" t="inlineStr">
        <is>
          <t xml:space="preserve"> </t>
        </is>
      </c>
      <c r="E97" s="4" t="inlineStr">
        <is>
          <t xml:space="preserve"> </t>
        </is>
      </c>
      <c r="F97" s="4" t="inlineStr">
        <is>
          <t xml:space="preserve"> </t>
        </is>
      </c>
    </row>
    <row r="98">
      <c r="A98" s="4" t="inlineStr">
        <is>
          <t>Goodwill, impairment charge</t>
        </is>
      </c>
      <c r="B98" s="6" t="n">
        <v>0</v>
      </c>
      <c r="C98" s="6" t="n">
        <v>-8885</v>
      </c>
      <c r="D98" s="4" t="inlineStr">
        <is>
          <t xml:space="preserve"> </t>
        </is>
      </c>
      <c r="E98" s="4" t="inlineStr">
        <is>
          <t xml:space="preserve"> </t>
        </is>
      </c>
      <c r="F98" s="4" t="inlineStr">
        <is>
          <t xml:space="preserve"> </t>
        </is>
      </c>
    </row>
    <row r="99">
      <c r="A99" s="4" t="inlineStr">
        <is>
          <t>Indefinite-lived trade name/trademarks</t>
        </is>
      </c>
      <c r="B99" s="6" t="n">
        <v>2100</v>
      </c>
      <c r="C99" s="4" t="inlineStr">
        <is>
          <t xml:space="preserve"> </t>
        </is>
      </c>
      <c r="D99" s="4" t="inlineStr">
        <is>
          <t xml:space="preserve"> </t>
        </is>
      </c>
      <c r="E99" s="4" t="inlineStr">
        <is>
          <t xml:space="preserve"> </t>
        </is>
      </c>
      <c r="F99" s="4" t="inlineStr">
        <is>
          <t xml:space="preserve"> </t>
        </is>
      </c>
    </row>
    <row r="100">
      <c r="A100" s="4" t="inlineStr">
        <is>
          <t>Goodwill</t>
        </is>
      </c>
      <c r="B100" s="7" t="n">
        <v>23052</v>
      </c>
      <c r="C100" s="6" t="n">
        <v>23549</v>
      </c>
      <c r="D100" s="7" t="n">
        <v>32199</v>
      </c>
      <c r="E100" s="4" t="inlineStr">
        <is>
          <t xml:space="preserve"> </t>
        </is>
      </c>
      <c r="F100" s="4" t="inlineStr">
        <is>
          <t xml:space="preserve"> </t>
        </is>
      </c>
    </row>
    <row r="101">
      <c r="A101" s="4" t="inlineStr">
        <is>
          <t>Acquired goodwill and other</t>
        </is>
      </c>
      <c r="B101" s="4" t="inlineStr">
        <is>
          <t xml:space="preserve"> </t>
        </is>
      </c>
      <c r="C101" s="7" t="n">
        <v>0</v>
      </c>
      <c r="D101" s="4" t="inlineStr">
        <is>
          <t xml:space="preserve"> </t>
        </is>
      </c>
      <c r="E101" s="4" t="inlineStr">
        <is>
          <t xml:space="preserve"> </t>
        </is>
      </c>
      <c r="F101" s="4" t="inlineStr">
        <is>
          <t xml:space="preserve"> </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PPLEMENTAL BALANCE SHEET INFORMATION - Allowance for credit losses (Details) - USD ($) $ in Thousands</t>
        </is>
      </c>
      <c r="B1" s="2" t="inlineStr">
        <is>
          <t>12 Months Ended</t>
        </is>
      </c>
    </row>
    <row r="2">
      <c r="B2" s="2" t="inlineStr">
        <is>
          <t>Dec. 29, 2024</t>
        </is>
      </c>
      <c r="C2" s="2" t="inlineStr">
        <is>
          <t>Dec. 31, 2023</t>
        </is>
      </c>
      <c r="D2" s="2" t="inlineStr">
        <is>
          <t>Dec. 25, 2022</t>
        </is>
      </c>
      <c r="E2" s="2" t="inlineStr">
        <is>
          <t>Dec. 26, 2021</t>
        </is>
      </c>
    </row>
    <row r="3">
      <c r="A3" s="3" t="inlineStr">
        <is>
          <t>Accounts Receivable, Allowance for Credit Loss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7" t="n">
        <v>1009</v>
      </c>
      <c r="C4" s="7" t="n">
        <v>2005</v>
      </c>
      <c r="D4" s="7" t="n">
        <v>3212</v>
      </c>
      <c r="E4" s="7" t="n">
        <v>6687</v>
      </c>
    </row>
    <row r="5">
      <c r="A5" s="4" t="inlineStr">
        <is>
          <t>Provision for credit losses</t>
        </is>
      </c>
      <c r="B5" s="6" t="n">
        <v>2321</v>
      </c>
      <c r="C5" s="6" t="n">
        <v>4972</v>
      </c>
      <c r="D5" s="6" t="n">
        <v>4462</v>
      </c>
      <c r="E5" s="4" t="inlineStr">
        <is>
          <t xml:space="preserve"> </t>
        </is>
      </c>
    </row>
    <row r="6">
      <c r="A6" s="4" t="inlineStr">
        <is>
          <t>Write-offs</t>
        </is>
      </c>
      <c r="B6" s="6" t="n">
        <v>-3314</v>
      </c>
      <c r="C6" s="6" t="n">
        <v>-6184</v>
      </c>
      <c r="D6" s="6" t="n">
        <v>-7917</v>
      </c>
      <c r="E6" s="4" t="inlineStr">
        <is>
          <t xml:space="preserve"> </t>
        </is>
      </c>
    </row>
    <row r="7">
      <c r="A7" s="4" t="inlineStr">
        <is>
          <t>Foreign currency translation</t>
        </is>
      </c>
      <c r="B7" s="6" t="n">
        <v>-3</v>
      </c>
      <c r="C7" s="6" t="n">
        <v>5</v>
      </c>
      <c r="D7" s="6" t="n">
        <v>-20</v>
      </c>
      <c r="E7" s="4" t="inlineStr">
        <is>
          <t xml:space="preserve"> </t>
        </is>
      </c>
    </row>
    <row r="8">
      <c r="A8" s="4" t="inlineStr">
        <is>
          <t>Ending balance</t>
        </is>
      </c>
      <c r="B8" s="7" t="n">
        <v>1009</v>
      </c>
      <c r="C8" s="7" t="n">
        <v>2005</v>
      </c>
      <c r="D8" s="7" t="n">
        <v>3212</v>
      </c>
      <c r="E8" s="4" t="inlineStr">
        <is>
          <t xml:space="preserve"> </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Prepaid expenses and other current assets (Details) - USD ($) $ in Thousands</t>
        </is>
      </c>
      <c r="B1" s="2" t="inlineStr">
        <is>
          <t>Dec. 29,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Prepaid software agreements</t>
        </is>
      </c>
      <c r="B3" s="7" t="n">
        <v>8501</v>
      </c>
      <c r="C3" s="7" t="n">
        <v>8435</v>
      </c>
    </row>
    <row r="4">
      <c r="A4" s="4" t="inlineStr">
        <is>
          <t>Other prepaid expenses</t>
        </is>
      </c>
      <c r="B4" s="6" t="n">
        <v>6329</v>
      </c>
      <c r="C4" s="6" t="n">
        <v>9355</v>
      </c>
    </row>
    <row r="5">
      <c r="A5" s="4" t="inlineStr">
        <is>
          <t>Assets held-for-sale</t>
        </is>
      </c>
      <c r="B5" s="6" t="n">
        <v>11759</v>
      </c>
      <c r="C5" s="6" t="n">
        <v>4845</v>
      </c>
    </row>
    <row r="6">
      <c r="A6" s="4" t="inlineStr">
        <is>
          <t>Other current assets</t>
        </is>
      </c>
      <c r="B6" s="6" t="n">
        <v>5197</v>
      </c>
      <c r="C6" s="6" t="n">
        <v>6259</v>
      </c>
    </row>
    <row r="7">
      <c r="A7" s="4" t="inlineStr">
        <is>
          <t>Prepaid expenses and other current assets</t>
        </is>
      </c>
      <c r="B7" s="7" t="n">
        <v>31786</v>
      </c>
      <c r="C7" s="7" t="n">
        <v>2889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Other current liabilities (Details) - USD ($) $ in Thousands</t>
        </is>
      </c>
      <c r="B1" s="2" t="inlineStr">
        <is>
          <t>Dec. 29,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Contract liabilities</t>
        </is>
      </c>
      <c r="B3" s="7" t="n">
        <v>1723</v>
      </c>
      <c r="C3" s="7" t="n">
        <v>1844</v>
      </c>
    </row>
    <row r="4">
      <c r="A4" s="4" t="inlineStr">
        <is>
          <t>Liabilities held-for-sale</t>
        </is>
      </c>
      <c r="B4" s="6" t="n">
        <v>0</v>
      </c>
      <c r="C4" s="6" t="n">
        <v>1998</v>
      </c>
    </row>
    <row r="5">
      <c r="A5" s="4" t="inlineStr">
        <is>
          <t>Other current liabilities</t>
        </is>
      </c>
      <c r="B5" s="6" t="n">
        <v>5252</v>
      </c>
      <c r="C5" s="6" t="n">
        <v>6529</v>
      </c>
    </row>
    <row r="6">
      <c r="A6" s="4" t="inlineStr">
        <is>
          <t>Other current liabilities</t>
        </is>
      </c>
      <c r="B6" s="7" t="n">
        <v>6975</v>
      </c>
      <c r="C6" s="7" t="n">
        <v>1037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BALANCE SHEET INFORMATION - Property and equipment (Details) - USD ($) $ in Thousands</t>
        </is>
      </c>
      <c r="B1" s="2" t="inlineStr">
        <is>
          <t>12 Months Ended</t>
        </is>
      </c>
    </row>
    <row r="2">
      <c r="B2" s="2" t="inlineStr">
        <is>
          <t>Dec. 29, 2024</t>
        </is>
      </c>
      <c r="C2" s="2" t="inlineStr">
        <is>
          <t>Dec. 31, 2023</t>
        </is>
      </c>
      <c r="D2" s="2" t="inlineStr">
        <is>
          <t>Dec. 25, 2022</t>
        </is>
      </c>
    </row>
    <row r="3">
      <c r="A3" s="3" t="inlineStr">
        <is>
          <t>Property, Plant and Equipment [Line Items]</t>
        </is>
      </c>
      <c r="B3" s="4" t="inlineStr">
        <is>
          <t xml:space="preserve"> </t>
        </is>
      </c>
      <c r="C3" s="4" t="inlineStr">
        <is>
          <t xml:space="preserve"> </t>
        </is>
      </c>
      <c r="D3" s="4" t="inlineStr">
        <is>
          <t xml:space="preserve"> </t>
        </is>
      </c>
    </row>
    <row r="4">
      <c r="A4" s="4" t="inlineStr">
        <is>
          <t>Gross property and equipment</t>
        </is>
      </c>
      <c r="B4" s="7" t="n">
        <v>282355</v>
      </c>
      <c r="C4" s="7" t="n">
        <v>289429</v>
      </c>
      <c r="D4" s="4" t="inlineStr">
        <is>
          <t xml:space="preserve"> </t>
        </is>
      </c>
    </row>
    <row r="5">
      <c r="A5" s="4" t="inlineStr">
        <is>
          <t>Less accumulated depreciation</t>
        </is>
      </c>
      <c r="B5" s="6" t="n">
        <v>-192753</v>
      </c>
      <c r="C5" s="6" t="n">
        <v>-184523</v>
      </c>
      <c r="D5" s="4" t="inlineStr">
        <is>
          <t xml:space="preserve"> </t>
        </is>
      </c>
    </row>
    <row r="6">
      <c r="A6" s="4" t="inlineStr">
        <is>
          <t>Property and equipment, net</t>
        </is>
      </c>
      <c r="B6" s="6" t="n">
        <v>89602</v>
      </c>
      <c r="C6" s="6" t="n">
        <v>104906</v>
      </c>
      <c r="D6" s="4" t="inlineStr">
        <is>
          <t xml:space="preserve"> </t>
        </is>
      </c>
    </row>
    <row r="7">
      <c r="A7" s="4" t="inlineStr">
        <is>
          <t>Capitalized computer software, net</t>
        </is>
      </c>
      <c r="B7" s="6" t="n">
        <v>76300</v>
      </c>
      <c r="C7" s="6" t="n">
        <v>73300</v>
      </c>
      <c r="D7" s="4" t="inlineStr">
        <is>
          <t xml:space="preserve"> </t>
        </is>
      </c>
    </row>
    <row r="8">
      <c r="A8" s="4" t="inlineStr">
        <is>
          <t>Depreciation expense</t>
        </is>
      </c>
      <c r="B8" s="6" t="n">
        <v>25500</v>
      </c>
      <c r="C8" s="6" t="n">
        <v>20600</v>
      </c>
      <c r="D8" s="7" t="n">
        <v>23500</v>
      </c>
    </row>
    <row r="9">
      <c r="A9" s="4" t="inlineStr">
        <is>
          <t>Depreciation expense included in cost of services</t>
        </is>
      </c>
      <c r="B9" s="6" t="n">
        <v>900</v>
      </c>
      <c r="C9" s="4" t="inlineStr">
        <is>
          <t xml:space="preserve"> </t>
        </is>
      </c>
      <c r="D9" s="4" t="inlineStr">
        <is>
          <t xml:space="preserve"> </t>
        </is>
      </c>
    </row>
    <row r="10">
      <c r="A10" s="4" t="inlineStr">
        <is>
          <t>Buildings and land</t>
        </is>
      </c>
      <c r="B10" s="4" t="inlineStr">
        <is>
          <t xml:space="preserve"> </t>
        </is>
      </c>
      <c r="C10" s="4" t="inlineStr">
        <is>
          <t xml:space="preserve"> </t>
        </is>
      </c>
      <c r="D10" s="4" t="inlineStr">
        <is>
          <t xml:space="preserve"> </t>
        </is>
      </c>
    </row>
    <row r="11">
      <c r="A11" s="3" t="inlineStr">
        <is>
          <t>Property, Plant and Equipment [Line Items]</t>
        </is>
      </c>
      <c r="B11" s="4" t="inlineStr">
        <is>
          <t xml:space="preserve"> </t>
        </is>
      </c>
      <c r="C11" s="4" t="inlineStr">
        <is>
          <t xml:space="preserve"> </t>
        </is>
      </c>
      <c r="D11" s="4" t="inlineStr">
        <is>
          <t xml:space="preserve"> </t>
        </is>
      </c>
    </row>
    <row r="12">
      <c r="A12" s="4" t="inlineStr">
        <is>
          <t>Gross property and equipment</t>
        </is>
      </c>
      <c r="B12" s="6" t="n">
        <v>23537</v>
      </c>
      <c r="C12" s="6" t="n">
        <v>46818</v>
      </c>
      <c r="D12" s="4" t="inlineStr">
        <is>
          <t xml:space="preserve"> </t>
        </is>
      </c>
    </row>
    <row r="13">
      <c r="A13" s="4" t="inlineStr">
        <is>
          <t>Software</t>
        </is>
      </c>
      <c r="B13" s="4" t="inlineStr">
        <is>
          <t xml:space="preserve"> </t>
        </is>
      </c>
      <c r="C13" s="4" t="inlineStr">
        <is>
          <t xml:space="preserve"> </t>
        </is>
      </c>
      <c r="D13" s="4" t="inlineStr">
        <is>
          <t xml:space="preserve"> </t>
        </is>
      </c>
    </row>
    <row r="14">
      <c r="A14" s="3" t="inlineStr">
        <is>
          <t>Property, Plant and Equipment [Line Items]</t>
        </is>
      </c>
      <c r="B14" s="4" t="inlineStr">
        <is>
          <t xml:space="preserve"> </t>
        </is>
      </c>
      <c r="C14" s="4" t="inlineStr">
        <is>
          <t xml:space="preserve"> </t>
        </is>
      </c>
      <c r="D14" s="4" t="inlineStr">
        <is>
          <t xml:space="preserve"> </t>
        </is>
      </c>
    </row>
    <row r="15">
      <c r="A15" s="4" t="inlineStr">
        <is>
          <t>Gross property and equipment</t>
        </is>
      </c>
      <c r="B15" s="6" t="n">
        <v>220095</v>
      </c>
      <c r="C15" s="6" t="n">
        <v>201235</v>
      </c>
      <c r="D15" s="4" t="inlineStr">
        <is>
          <t xml:space="preserve"> </t>
        </is>
      </c>
    </row>
    <row r="16">
      <c r="A16" s="4" t="inlineStr">
        <is>
          <t>Construction in progress</t>
        </is>
      </c>
      <c r="B16" s="4" t="inlineStr">
        <is>
          <t xml:space="preserve"> </t>
        </is>
      </c>
      <c r="C16" s="4" t="inlineStr">
        <is>
          <t xml:space="preserve"> </t>
        </is>
      </c>
      <c r="D16" s="4" t="inlineStr">
        <is>
          <t xml:space="preserve"> </t>
        </is>
      </c>
    </row>
    <row r="17">
      <c r="A17" s="3" t="inlineStr">
        <is>
          <t>Property, Plant and Equipment [Line Items]</t>
        </is>
      </c>
      <c r="B17" s="4" t="inlineStr">
        <is>
          <t xml:space="preserve"> </t>
        </is>
      </c>
      <c r="C17" s="4" t="inlineStr">
        <is>
          <t xml:space="preserve"> </t>
        </is>
      </c>
      <c r="D17" s="4" t="inlineStr">
        <is>
          <t xml:space="preserve"> </t>
        </is>
      </c>
    </row>
    <row r="18">
      <c r="A18" s="4" t="inlineStr">
        <is>
          <t>Gross property and equipment</t>
        </is>
      </c>
      <c r="B18" s="6" t="n">
        <v>838</v>
      </c>
      <c r="C18" s="6" t="n">
        <v>2670</v>
      </c>
      <c r="D18" s="4" t="inlineStr">
        <is>
          <t xml:space="preserve"> </t>
        </is>
      </c>
    </row>
    <row r="19">
      <c r="A19" s="4" t="inlineStr">
        <is>
          <t>Computers, furniture and equipment</t>
        </is>
      </c>
      <c r="B19" s="4" t="inlineStr">
        <is>
          <t xml:space="preserve"> </t>
        </is>
      </c>
      <c r="C19" s="4" t="inlineStr">
        <is>
          <t xml:space="preserve"> </t>
        </is>
      </c>
      <c r="D19" s="4" t="inlineStr">
        <is>
          <t xml:space="preserve"> </t>
        </is>
      </c>
    </row>
    <row r="20">
      <c r="A20" s="3" t="inlineStr">
        <is>
          <t>Property, Plant and Equipment [Line Items]</t>
        </is>
      </c>
      <c r="B20" s="4" t="inlineStr">
        <is>
          <t xml:space="preserve"> </t>
        </is>
      </c>
      <c r="C20" s="4" t="inlineStr">
        <is>
          <t xml:space="preserve"> </t>
        </is>
      </c>
      <c r="D20" s="4" t="inlineStr">
        <is>
          <t xml:space="preserve"> </t>
        </is>
      </c>
    </row>
    <row r="21">
      <c r="A21" s="4" t="inlineStr">
        <is>
          <t>Gross property and equipment</t>
        </is>
      </c>
      <c r="B21" s="7" t="n">
        <v>37885</v>
      </c>
      <c r="C21" s="7" t="n">
        <v>38706</v>
      </c>
      <c r="D21"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mp; COMPREHENSIVE INCOME (LOSS) - USD ($) shares in Thousands, $ in Thousands</t>
        </is>
      </c>
      <c r="B1" s="2" t="inlineStr">
        <is>
          <t>12 Months Ended</t>
        </is>
      </c>
    </row>
    <row r="2">
      <c r="B2" s="2" t="inlineStr">
        <is>
          <t>Dec. 29, 2024</t>
        </is>
      </c>
      <c r="C2" s="2" t="inlineStr">
        <is>
          <t>Dec. 31, 2023</t>
        </is>
      </c>
      <c r="D2" s="2" t="inlineStr">
        <is>
          <t>Dec. 25, 2022</t>
        </is>
      </c>
    </row>
    <row r="3">
      <c r="A3" s="3" t="inlineStr">
        <is>
          <t>Income Statement [Abstract]</t>
        </is>
      </c>
      <c r="B3" s="4" t="inlineStr">
        <is>
          <t xml:space="preserve"> </t>
        </is>
      </c>
      <c r="C3" s="4" t="inlineStr">
        <is>
          <t xml:space="preserve"> </t>
        </is>
      </c>
      <c r="D3" s="4" t="inlineStr">
        <is>
          <t xml:space="preserve"> </t>
        </is>
      </c>
    </row>
    <row r="4">
      <c r="A4" s="4" t="inlineStr">
        <is>
          <t>Revenue from services</t>
        </is>
      </c>
      <c r="B4" s="7" t="n">
        <v>1567393</v>
      </c>
      <c r="C4" s="7" t="n">
        <v>1906243</v>
      </c>
      <c r="D4" s="7" t="n">
        <v>2254184</v>
      </c>
    </row>
    <row r="5">
      <c r="A5" s="4" t="inlineStr">
        <is>
          <t>Cost of services</t>
        </is>
      </c>
      <c r="B5" s="6" t="n">
        <v>1161000</v>
      </c>
      <c r="C5" s="6" t="n">
        <v>1400184</v>
      </c>
      <c r="D5" s="6" t="n">
        <v>1652040</v>
      </c>
    </row>
    <row r="6">
      <c r="A6" s="4" t="inlineStr">
        <is>
          <t>Gross profit</t>
        </is>
      </c>
      <c r="B6" s="6" t="n">
        <v>406393</v>
      </c>
      <c r="C6" s="6" t="n">
        <v>506059</v>
      </c>
      <c r="D6" s="6" t="n">
        <v>602144</v>
      </c>
    </row>
    <row r="7">
      <c r="A7" s="4" t="inlineStr">
        <is>
          <t>Selling, general and administrative expense</t>
        </is>
      </c>
      <c r="B7" s="6" t="n">
        <v>410870</v>
      </c>
      <c r="C7" s="6" t="n">
        <v>494603</v>
      </c>
      <c r="D7" s="6" t="n">
        <v>500686</v>
      </c>
    </row>
    <row r="8">
      <c r="A8" s="4" t="inlineStr">
        <is>
          <t>Depreciation and amortization (inclusive of depreciation included in cost of services)</t>
        </is>
      </c>
      <c r="B8" s="6" t="n">
        <v>28624</v>
      </c>
      <c r="C8" s="6" t="n">
        <v>25821</v>
      </c>
      <c r="D8" s="6" t="n">
        <v>29273</v>
      </c>
    </row>
    <row r="9">
      <c r="A9" s="4" t="inlineStr">
        <is>
          <t>Goodwill and intangible asset impairment charge</t>
        </is>
      </c>
      <c r="B9" s="6" t="n">
        <v>59674</v>
      </c>
      <c r="C9" s="6" t="n">
        <v>9485</v>
      </c>
      <c r="D9" s="6" t="n">
        <v>0</v>
      </c>
    </row>
    <row r="10">
      <c r="A10" s="4" t="inlineStr">
        <is>
          <t>Income (loss) from operations</t>
        </is>
      </c>
      <c r="B10" s="6" t="n">
        <v>-92775</v>
      </c>
      <c r="C10" s="6" t="n">
        <v>-23850</v>
      </c>
      <c r="D10" s="6" t="n">
        <v>72185</v>
      </c>
    </row>
    <row r="11">
      <c r="A11" s="4" t="inlineStr">
        <is>
          <t>Interest and other income (expense), net</t>
        </is>
      </c>
      <c r="B11" s="6" t="n">
        <v>4251</v>
      </c>
      <c r="C11" s="6" t="n">
        <v>3205</v>
      </c>
      <c r="D11" s="6" t="n">
        <v>1231</v>
      </c>
    </row>
    <row r="12">
      <c r="A12" s="4" t="inlineStr">
        <is>
          <t>Income (loss) before tax expense (benefit)</t>
        </is>
      </c>
      <c r="B12" s="6" t="n">
        <v>-88524</v>
      </c>
      <c r="C12" s="6" t="n">
        <v>-20645</v>
      </c>
      <c r="D12" s="6" t="n">
        <v>73416</v>
      </c>
    </row>
    <row r="13">
      <c r="A13" s="4" t="inlineStr">
        <is>
          <t>Income tax expense (benefit)</t>
        </is>
      </c>
      <c r="B13" s="6" t="n">
        <v>37224</v>
      </c>
      <c r="C13" s="6" t="n">
        <v>-6472</v>
      </c>
      <c r="D13" s="6" t="n">
        <v>11143</v>
      </c>
    </row>
    <row r="14">
      <c r="A14" s="4" t="inlineStr">
        <is>
          <t>Net income (loss)</t>
        </is>
      </c>
      <c r="B14" s="7" t="n">
        <v>-125748</v>
      </c>
      <c r="C14" s="7" t="n">
        <v>-14173</v>
      </c>
      <c r="D14" s="7" t="n">
        <v>62273</v>
      </c>
    </row>
    <row r="15">
      <c r="A15" s="3" t="inlineStr">
        <is>
          <t>Net income (loss) per common share:</t>
        </is>
      </c>
      <c r="B15" s="4" t="inlineStr">
        <is>
          <t xml:space="preserve"> </t>
        </is>
      </c>
      <c r="C15" s="4" t="inlineStr">
        <is>
          <t xml:space="preserve"> </t>
        </is>
      </c>
      <c r="D15" s="4" t="inlineStr">
        <is>
          <t xml:space="preserve"> </t>
        </is>
      </c>
    </row>
    <row r="16">
      <c r="A16" s="4" t="inlineStr">
        <is>
          <t>Basic (in dollars per share)</t>
        </is>
      </c>
      <c r="B16" s="9" t="n">
        <v>-4.17</v>
      </c>
      <c r="C16" s="9" t="n">
        <v>-0.45</v>
      </c>
      <c r="D16" s="9" t="n">
        <v>1.89</v>
      </c>
    </row>
    <row r="17">
      <c r="A17" s="4" t="inlineStr">
        <is>
          <t>Diluted (in dollars per share)</t>
        </is>
      </c>
      <c r="B17" s="9" t="n">
        <v>-4.17</v>
      </c>
      <c r="C17" s="9" t="n">
        <v>-0.45</v>
      </c>
      <c r="D17" s="9" t="n">
        <v>1.86</v>
      </c>
    </row>
    <row r="18">
      <c r="A18" s="3" t="inlineStr">
        <is>
          <t>Weighted average shares outstanding:</t>
        </is>
      </c>
      <c r="B18" s="4" t="inlineStr">
        <is>
          <t xml:space="preserve"> </t>
        </is>
      </c>
      <c r="C18" s="4" t="inlineStr">
        <is>
          <t xml:space="preserve"> </t>
        </is>
      </c>
      <c r="D18" s="4" t="inlineStr">
        <is>
          <t xml:space="preserve"> </t>
        </is>
      </c>
    </row>
    <row r="19">
      <c r="A19" s="4" t="inlineStr">
        <is>
          <t>Basic (in shares)</t>
        </is>
      </c>
      <c r="B19" s="6" t="n">
        <v>30177</v>
      </c>
      <c r="C19" s="6" t="n">
        <v>31317</v>
      </c>
      <c r="D19" s="6" t="n">
        <v>32889</v>
      </c>
    </row>
    <row r="20">
      <c r="A20" s="4" t="inlineStr">
        <is>
          <t>Diluted (in shares)</t>
        </is>
      </c>
      <c r="B20" s="6" t="n">
        <v>30177</v>
      </c>
      <c r="C20" s="6" t="n">
        <v>31317</v>
      </c>
      <c r="D20" s="6" t="n">
        <v>33447</v>
      </c>
    </row>
    <row r="21">
      <c r="A21" s="3" t="inlineStr">
        <is>
          <t>Other comprehensive income (loss):</t>
        </is>
      </c>
      <c r="B21" s="4" t="inlineStr">
        <is>
          <t xml:space="preserve"> </t>
        </is>
      </c>
      <c r="C21" s="4" t="inlineStr">
        <is>
          <t xml:space="preserve"> </t>
        </is>
      </c>
      <c r="D21" s="4" t="inlineStr">
        <is>
          <t xml:space="preserve"> </t>
        </is>
      </c>
    </row>
    <row r="22">
      <c r="A22" s="4" t="inlineStr">
        <is>
          <t>Foreign currency translation adjustment</t>
        </is>
      </c>
      <c r="B22" s="7" t="n">
        <v>-1481</v>
      </c>
      <c r="C22" s="7" t="n">
        <v>-694</v>
      </c>
      <c r="D22" s="7" t="n">
        <v>-4271</v>
      </c>
    </row>
    <row r="23">
      <c r="A23" s="4" t="inlineStr">
        <is>
          <t>Total other comprehensive income (loss), net of tax</t>
        </is>
      </c>
      <c r="B23" s="6" t="n">
        <v>-1481</v>
      </c>
      <c r="C23" s="6" t="n">
        <v>-694</v>
      </c>
      <c r="D23" s="6" t="n">
        <v>-4271</v>
      </c>
    </row>
    <row r="24">
      <c r="A24" s="4" t="inlineStr">
        <is>
          <t>Comprehensive income (loss)</t>
        </is>
      </c>
      <c r="B24" s="7" t="n">
        <v>-127229</v>
      </c>
      <c r="C24" s="7" t="n">
        <v>-14867</v>
      </c>
      <c r="D24" s="7" t="n">
        <v>5800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UPPLEMENTAL BALANCE SHEET INFORMATION - Assets held-for-sale (Details) $ in Millions</t>
        </is>
      </c>
      <c r="B1" s="2" t="inlineStr">
        <is>
          <t>Dec. 29, 2024 USD ($)</t>
        </is>
      </c>
    </row>
    <row r="2">
      <c r="A2" s="4" t="inlineStr">
        <is>
          <t>Disposal Group, Disposed of by Sale, Not Discontinued Operations | Tacoma Headquarters</t>
        </is>
      </c>
      <c r="B2" s="4" t="inlineStr">
        <is>
          <t xml:space="preserve"> </t>
        </is>
      </c>
    </row>
    <row r="3">
      <c r="A3" s="3" t="inlineStr">
        <is>
          <t>Long-Lived Assets Held-for-Sale [Line Items]</t>
        </is>
      </c>
      <c r="B3" s="4" t="inlineStr">
        <is>
          <t xml:space="preserve"> </t>
        </is>
      </c>
    </row>
    <row r="4">
      <c r="A4" s="4" t="inlineStr">
        <is>
          <t>Disposal Group, Including Discontinued Operation, Assets</t>
        </is>
      </c>
      <c r="B4" s="5" t="n">
        <v>11.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WORKERS' COMPENSATION INSURANCE AND RESERVES (Details) - USD ($) $ in Thousands</t>
        </is>
      </c>
      <c r="B1" s="2" t="inlineStr">
        <is>
          <t>12 Months Ended</t>
        </is>
      </c>
    </row>
    <row r="2">
      <c r="B2" s="2" t="inlineStr">
        <is>
          <t>Dec. 29, 2024</t>
        </is>
      </c>
      <c r="C2" s="2" t="inlineStr">
        <is>
          <t>Dec. 31, 2023</t>
        </is>
      </c>
      <c r="D2" s="2" t="inlineStr">
        <is>
          <t>Dec. 25, 2022</t>
        </is>
      </c>
    </row>
    <row r="3">
      <c r="A3" s="3" t="inlineStr">
        <is>
          <t>Workers' Compensation Deductible Limit [Line Items]</t>
        </is>
      </c>
      <c r="B3" s="4" t="inlineStr">
        <is>
          <t xml:space="preserve"> </t>
        </is>
      </c>
      <c r="C3" s="4" t="inlineStr">
        <is>
          <t xml:space="preserve"> </t>
        </is>
      </c>
      <c r="D3" s="4" t="inlineStr">
        <is>
          <t xml:space="preserve"> </t>
        </is>
      </c>
    </row>
    <row r="4">
      <c r="A4" s="4" t="inlineStr">
        <is>
          <t>Workers' compensation claim deductible limit</t>
        </is>
      </c>
      <c r="B4" s="7" t="n">
        <v>5000</v>
      </c>
      <c r="C4" s="4" t="inlineStr">
        <is>
          <t xml:space="preserve"> </t>
        </is>
      </c>
      <c r="D4" s="4" t="inlineStr">
        <is>
          <t xml:space="preserve"> </t>
        </is>
      </c>
    </row>
    <row r="5">
      <c r="A5" s="4" t="inlineStr">
        <is>
          <t>Weighted average period - claim payments below deductible limit</t>
        </is>
      </c>
      <c r="B5" s="4" t="inlineStr">
        <is>
          <t>5 years</t>
        </is>
      </c>
      <c r="C5" s="4" t="inlineStr">
        <is>
          <t xml:space="preserve"> </t>
        </is>
      </c>
      <c r="D5" s="4" t="inlineStr">
        <is>
          <t xml:space="preserve"> </t>
        </is>
      </c>
    </row>
    <row r="6">
      <c r="A6" s="4" t="inlineStr">
        <is>
          <t>Undiscounted workers’ compensation reserve (1)</t>
        </is>
      </c>
      <c r="B6" s="7" t="n">
        <v>152803</v>
      </c>
      <c r="C6" s="7" t="n">
        <v>214611</v>
      </c>
      <c r="D6" s="4" t="inlineStr">
        <is>
          <t xml:space="preserve"> </t>
        </is>
      </c>
    </row>
    <row r="7">
      <c r="A7" s="4" t="inlineStr">
        <is>
          <t>Less discount on workers’ compensation reserve</t>
        </is>
      </c>
      <c r="B7" s="6" t="n">
        <v>13011</v>
      </c>
      <c r="C7" s="6" t="n">
        <v>18096</v>
      </c>
      <c r="D7" s="4" t="inlineStr">
        <is>
          <t xml:space="preserve"> </t>
        </is>
      </c>
    </row>
    <row r="8">
      <c r="A8" s="4" t="inlineStr">
        <is>
          <t>Workers’ compensation reserve, net of discount</t>
        </is>
      </c>
      <c r="B8" s="6" t="n">
        <v>139792</v>
      </c>
      <c r="C8" s="6" t="n">
        <v>196515</v>
      </c>
      <c r="D8" s="4" t="inlineStr">
        <is>
          <t xml:space="preserve"> </t>
        </is>
      </c>
    </row>
    <row r="9">
      <c r="A9" s="4" t="inlineStr">
        <is>
          <t>Less current portion</t>
        </is>
      </c>
      <c r="B9" s="6" t="n">
        <v>34729</v>
      </c>
      <c r="C9" s="6" t="n">
        <v>44866</v>
      </c>
      <c r="D9" s="4" t="inlineStr">
        <is>
          <t xml:space="preserve"> </t>
        </is>
      </c>
    </row>
    <row r="10">
      <c r="A10" s="4" t="inlineStr">
        <is>
          <t>Long-term portion</t>
        </is>
      </c>
      <c r="B10" s="6" t="n">
        <v>105063</v>
      </c>
      <c r="C10" s="6" t="n">
        <v>151649</v>
      </c>
      <c r="D10" s="4" t="inlineStr">
        <is>
          <t xml:space="preserve"> </t>
        </is>
      </c>
    </row>
    <row r="11">
      <c r="A11" s="4" t="inlineStr">
        <is>
          <t>Discount related to excess claims</t>
        </is>
      </c>
      <c r="B11" s="6" t="n">
        <v>24700</v>
      </c>
      <c r="C11" s="6" t="n">
        <v>33200</v>
      </c>
      <c r="D11" s="4" t="inlineStr">
        <is>
          <t xml:space="preserve"> </t>
        </is>
      </c>
    </row>
    <row r="12">
      <c r="A12" s="4" t="inlineStr">
        <is>
          <t>Payments made against self-insured claims</t>
        </is>
      </c>
      <c r="B12" s="7" t="n">
        <v>42100</v>
      </c>
      <c r="C12" s="6" t="n">
        <v>45000</v>
      </c>
      <c r="D12" s="7" t="n">
        <v>39400</v>
      </c>
    </row>
    <row r="13">
      <c r="A13" s="4" t="inlineStr">
        <is>
          <t>Weighted average period - claim payments and receivables above deductible limit</t>
        </is>
      </c>
      <c r="B13" s="4" t="inlineStr">
        <is>
          <t>18 years</t>
        </is>
      </c>
      <c r="C13" s="4" t="inlineStr">
        <is>
          <t xml:space="preserve"> </t>
        </is>
      </c>
      <c r="D13" s="4" t="inlineStr">
        <is>
          <t xml:space="preserve"> </t>
        </is>
      </c>
    </row>
    <row r="14">
      <c r="A14" s="4" t="inlineStr">
        <is>
          <t>Workers' compensation excess claims reserve</t>
        </is>
      </c>
      <c r="B14" s="7" t="n">
        <v>38604</v>
      </c>
      <c r="C14" s="6" t="n">
        <v>54900</v>
      </c>
      <c r="D14" s="4" t="inlineStr">
        <is>
          <t xml:space="preserve"> </t>
        </is>
      </c>
    </row>
    <row r="15">
      <c r="A15" s="4" t="inlineStr">
        <is>
          <t>Worker's compensation excess claim receivables, net of valuation allowance</t>
        </is>
      </c>
      <c r="B15" s="6" t="n">
        <v>38343</v>
      </c>
      <c r="C15" s="6" t="n">
        <v>53841</v>
      </c>
      <c r="D15" s="4" t="inlineStr">
        <is>
          <t xml:space="preserve"> </t>
        </is>
      </c>
    </row>
    <row r="16">
      <c r="A16" s="3" t="inlineStr">
        <is>
          <t>Expected Future Workers' Compensation Payments [Abstract]</t>
        </is>
      </c>
      <c r="B16" s="4" t="inlineStr">
        <is>
          <t xml:space="preserve"> </t>
        </is>
      </c>
      <c r="C16" s="4" t="inlineStr">
        <is>
          <t xml:space="preserve"> </t>
        </is>
      </c>
      <c r="D16" s="4" t="inlineStr">
        <is>
          <t xml:space="preserve"> </t>
        </is>
      </c>
    </row>
    <row r="17">
      <c r="A17" s="4" t="inlineStr">
        <is>
          <t>2020</t>
        </is>
      </c>
      <c r="B17" s="6" t="n">
        <v>34729</v>
      </c>
      <c r="C17" s="4" t="inlineStr">
        <is>
          <t xml:space="preserve"> </t>
        </is>
      </c>
      <c r="D17" s="4" t="inlineStr">
        <is>
          <t xml:space="preserve"> </t>
        </is>
      </c>
    </row>
    <row r="18">
      <c r="A18" s="4" t="inlineStr">
        <is>
          <t>2021</t>
        </is>
      </c>
      <c r="B18" s="6" t="n">
        <v>18116</v>
      </c>
      <c r="C18" s="4" t="inlineStr">
        <is>
          <t xml:space="preserve"> </t>
        </is>
      </c>
      <c r="D18" s="4" t="inlineStr">
        <is>
          <t xml:space="preserve"> </t>
        </is>
      </c>
    </row>
    <row r="19">
      <c r="A19" s="4" t="inlineStr">
        <is>
          <t>2022</t>
        </is>
      </c>
      <c r="B19" s="6" t="n">
        <v>10315</v>
      </c>
      <c r="C19" s="4" t="inlineStr">
        <is>
          <t xml:space="preserve"> </t>
        </is>
      </c>
      <c r="D19" s="4" t="inlineStr">
        <is>
          <t xml:space="preserve"> </t>
        </is>
      </c>
    </row>
    <row r="20">
      <c r="A20" s="4" t="inlineStr">
        <is>
          <t>2023</t>
        </is>
      </c>
      <c r="B20" s="6" t="n">
        <v>6492</v>
      </c>
      <c r="C20" s="4" t="inlineStr">
        <is>
          <t xml:space="preserve"> </t>
        </is>
      </c>
      <c r="D20" s="4" t="inlineStr">
        <is>
          <t xml:space="preserve"> </t>
        </is>
      </c>
    </row>
    <row r="21">
      <c r="A21" s="4" t="inlineStr">
        <is>
          <t>2024</t>
        </is>
      </c>
      <c r="B21" s="6" t="n">
        <v>4683</v>
      </c>
      <c r="C21" s="4" t="inlineStr">
        <is>
          <t xml:space="preserve"> </t>
        </is>
      </c>
      <c r="D21" s="4" t="inlineStr">
        <is>
          <t xml:space="preserve"> </t>
        </is>
      </c>
    </row>
    <row r="22">
      <c r="A22" s="4" t="inlineStr">
        <is>
          <t>Thereafter</t>
        </is>
      </c>
      <c r="B22" s="6" t="n">
        <v>26853</v>
      </c>
      <c r="C22" s="4" t="inlineStr">
        <is>
          <t xml:space="preserve"> </t>
        </is>
      </c>
      <c r="D22" s="4" t="inlineStr">
        <is>
          <t xml:space="preserve"> </t>
        </is>
      </c>
    </row>
    <row r="23">
      <c r="A23" s="4" t="inlineStr">
        <is>
          <t>Sub-total</t>
        </is>
      </c>
      <c r="B23" s="6" t="n">
        <v>101188</v>
      </c>
      <c r="C23" s="4" t="inlineStr">
        <is>
          <t xml:space="preserve"> </t>
        </is>
      </c>
      <c r="D23" s="4" t="inlineStr">
        <is>
          <t xml:space="preserve"> </t>
        </is>
      </c>
    </row>
    <row r="24">
      <c r="A24" s="4" t="inlineStr">
        <is>
          <t>Excess claims</t>
        </is>
      </c>
      <c r="B24" s="6" t="n">
        <v>38604</v>
      </c>
      <c r="C24" s="6" t="n">
        <v>54900</v>
      </c>
      <c r="D24" s="4" t="inlineStr">
        <is>
          <t xml:space="preserve"> </t>
        </is>
      </c>
    </row>
    <row r="25">
      <c r="A25" s="4" t="inlineStr">
        <is>
          <t>Total</t>
        </is>
      </c>
      <c r="B25" s="6" t="n">
        <v>139792</v>
      </c>
      <c r="C25" s="4" t="inlineStr">
        <is>
          <t xml:space="preserve"> </t>
        </is>
      </c>
      <c r="D25" s="4" t="inlineStr">
        <is>
          <t xml:space="preserve"> </t>
        </is>
      </c>
    </row>
    <row r="26">
      <c r="A26" s="4" t="inlineStr">
        <is>
          <t>Workers' compensation costs</t>
        </is>
      </c>
      <c r="B26" s="7" t="n">
        <v>7400</v>
      </c>
      <c r="C26" s="7" t="n">
        <v>20100</v>
      </c>
      <c r="D26" s="7" t="n">
        <v>29800</v>
      </c>
    </row>
    <row r="27">
      <c r="A27" s="4" t="inlineStr">
        <is>
          <t>Below limit</t>
        </is>
      </c>
      <c r="B27" s="4" t="inlineStr">
        <is>
          <t xml:space="preserve"> </t>
        </is>
      </c>
      <c r="C27" s="4" t="inlineStr">
        <is>
          <t xml:space="preserve"> </t>
        </is>
      </c>
      <c r="D27" s="4" t="inlineStr">
        <is>
          <t xml:space="preserve"> </t>
        </is>
      </c>
    </row>
    <row r="28">
      <c r="A28" s="3" t="inlineStr">
        <is>
          <t>Workers' Compensation Deductible Limit [Line Items]</t>
        </is>
      </c>
      <c r="B28" s="4" t="inlineStr">
        <is>
          <t xml:space="preserve"> </t>
        </is>
      </c>
      <c r="C28" s="4" t="inlineStr">
        <is>
          <t xml:space="preserve"> </t>
        </is>
      </c>
      <c r="D28" s="4" t="inlineStr">
        <is>
          <t xml:space="preserve"> </t>
        </is>
      </c>
    </row>
    <row r="29">
      <c r="A29" s="4" t="inlineStr">
        <is>
          <t>Workers' compensation discount, percent</t>
        </is>
      </c>
      <c r="B29" s="11" t="n">
        <v>0.027</v>
      </c>
      <c r="C29" s="11" t="n">
        <v>0.024</v>
      </c>
      <c r="D29" s="4" t="inlineStr">
        <is>
          <t xml:space="preserve"> </t>
        </is>
      </c>
    </row>
    <row r="30">
      <c r="A30" s="4" t="inlineStr">
        <is>
          <t>Above limit</t>
        </is>
      </c>
      <c r="B30" s="4" t="inlineStr">
        <is>
          <t xml:space="preserve"> </t>
        </is>
      </c>
      <c r="C30" s="4" t="inlineStr">
        <is>
          <t xml:space="preserve"> </t>
        </is>
      </c>
      <c r="D30" s="4" t="inlineStr">
        <is>
          <t xml:space="preserve"> </t>
        </is>
      </c>
    </row>
    <row r="31">
      <c r="A31" s="3" t="inlineStr">
        <is>
          <t>Workers' Compensation Deductible Limit [Line Items]</t>
        </is>
      </c>
      <c r="B31" s="4" t="inlineStr">
        <is>
          <t xml:space="preserve"> </t>
        </is>
      </c>
      <c r="C31" s="4" t="inlineStr">
        <is>
          <t xml:space="preserve"> </t>
        </is>
      </c>
      <c r="D31" s="4" t="inlineStr">
        <is>
          <t xml:space="preserve"> </t>
        </is>
      </c>
    </row>
    <row r="32">
      <c r="A32" s="4" t="inlineStr">
        <is>
          <t>Workers' compensation discount, percent</t>
        </is>
      </c>
      <c r="B32" s="11" t="n">
        <v>0.044</v>
      </c>
      <c r="C32" s="11" t="n">
        <v>0.041</v>
      </c>
      <c r="D32"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DEBT (Details) - USD ($) $ in Millions</t>
        </is>
      </c>
      <c r="B1" s="2" t="inlineStr">
        <is>
          <t>12 Months Ended</t>
        </is>
      </c>
    </row>
    <row r="2">
      <c r="B2" s="2" t="inlineStr">
        <is>
          <t>Dec. 29, 2024</t>
        </is>
      </c>
      <c r="C2" s="2" t="inlineStr">
        <is>
          <t>Dec. 31, 2023</t>
        </is>
      </c>
    </row>
    <row r="3">
      <c r="A3" s="3" t="inlineStr">
        <is>
          <t>Revolving Credit Facility [Line Items]</t>
        </is>
      </c>
      <c r="B3" s="4" t="inlineStr">
        <is>
          <t xml:space="preserve"> </t>
        </is>
      </c>
      <c r="C3" s="4" t="inlineStr">
        <is>
          <t xml:space="preserve"> </t>
        </is>
      </c>
    </row>
    <row r="4">
      <c r="A4" s="4" t="inlineStr">
        <is>
          <t>Debt instrument, leverage ratio, threshold</t>
        </is>
      </c>
      <c r="B4" s="6" t="n">
        <v>3</v>
      </c>
      <c r="C4" s="4" t="inlineStr">
        <is>
          <t xml:space="preserve"> </t>
        </is>
      </c>
    </row>
    <row r="5">
      <c r="A5" s="4" t="inlineStr">
        <is>
          <t>Debt instrument, fixed charge coverage ratio</t>
        </is>
      </c>
      <c r="B5" s="12" t="n">
        <v>4.92</v>
      </c>
      <c r="C5" s="4" t="inlineStr">
        <is>
          <t xml:space="preserve"> </t>
        </is>
      </c>
    </row>
    <row r="6">
      <c r="A6" s="4" t="inlineStr">
        <is>
          <t>Debt Instrument, Asset Coverage Ratio, Threshold</t>
        </is>
      </c>
      <c r="B6" s="12" t="n">
        <v>12.52</v>
      </c>
      <c r="C6" s="4" t="inlineStr">
        <is>
          <t xml:space="preserve"> </t>
        </is>
      </c>
    </row>
    <row r="7">
      <c r="A7" s="4" t="inlineStr">
        <is>
          <t>Debt Instrument, Covenant, Restricted Cash Threshold</t>
        </is>
      </c>
      <c r="B7" s="7" t="n">
        <v>50</v>
      </c>
      <c r="C7" s="4" t="inlineStr">
        <is>
          <t xml:space="preserve"> </t>
        </is>
      </c>
    </row>
    <row r="8">
      <c r="A8" s="4" t="inlineStr">
        <is>
          <t>Debt Instrument, Covenant, Accounts Receivable Threshold, Percentage</t>
        </is>
      </c>
      <c r="B8" s="10" t="n">
        <v>0.6</v>
      </c>
      <c r="C8" s="4" t="inlineStr">
        <is>
          <t xml:space="preserve"> </t>
        </is>
      </c>
    </row>
    <row r="9">
      <c r="A9" s="4" t="inlineStr">
        <is>
          <t>Debt Instrument, Covenant, Aggregate Share Repurchase Limit</t>
        </is>
      </c>
      <c r="B9" s="7" t="n">
        <v>25</v>
      </c>
      <c r="C9" s="4" t="inlineStr">
        <is>
          <t xml:space="preserve"> </t>
        </is>
      </c>
    </row>
    <row r="10">
      <c r="A10" s="4" t="inlineStr">
        <is>
          <t>Minimum</t>
        </is>
      </c>
      <c r="B10" s="4" t="inlineStr">
        <is>
          <t xml:space="preserve"> </t>
        </is>
      </c>
      <c r="C10" s="4" t="inlineStr">
        <is>
          <t xml:space="preserve"> </t>
        </is>
      </c>
    </row>
    <row r="11">
      <c r="A11" s="3" t="inlineStr">
        <is>
          <t>Revolving Credit Facility [Line Items]</t>
        </is>
      </c>
      <c r="B11" s="4" t="inlineStr">
        <is>
          <t xml:space="preserve"> </t>
        </is>
      </c>
      <c r="C11" s="4" t="inlineStr">
        <is>
          <t xml:space="preserve"> </t>
        </is>
      </c>
    </row>
    <row r="12">
      <c r="A12" s="4" t="inlineStr">
        <is>
          <t>Debt instrument, fixed charge coverage ratio, threshold</t>
        </is>
      </c>
      <c r="B12" s="12" t="n">
        <v>1.25</v>
      </c>
      <c r="C12" s="4" t="inlineStr">
        <is>
          <t xml:space="preserve"> </t>
        </is>
      </c>
    </row>
    <row r="13">
      <c r="A13" s="4" t="inlineStr">
        <is>
          <t>Debt Instrument, Asset Coverage Ratio, Threshold</t>
        </is>
      </c>
      <c r="B13" s="6" t="n">
        <v>1</v>
      </c>
      <c r="C13" s="4" t="inlineStr">
        <is>
          <t xml:space="preserve"> </t>
        </is>
      </c>
    </row>
    <row r="14">
      <c r="A14" s="4" t="inlineStr">
        <is>
          <t>Revolving Credit Facility</t>
        </is>
      </c>
      <c r="B14" s="4" t="inlineStr">
        <is>
          <t xml:space="preserve"> </t>
        </is>
      </c>
      <c r="C14" s="4" t="inlineStr">
        <is>
          <t xml:space="preserve"> </t>
        </is>
      </c>
    </row>
    <row r="15">
      <c r="A15" s="3" t="inlineStr">
        <is>
          <t>Revolving Credit Facility [Line Items]</t>
        </is>
      </c>
      <c r="B15" s="4" t="inlineStr">
        <is>
          <t xml:space="preserve"> </t>
        </is>
      </c>
      <c r="C15" s="4" t="inlineStr">
        <is>
          <t xml:space="preserve"> </t>
        </is>
      </c>
    </row>
    <row r="16">
      <c r="A16" s="4" t="inlineStr">
        <is>
          <t>Remaining borrowing capacity</t>
        </is>
      </c>
      <c r="B16" s="5" t="n">
        <v>244.7</v>
      </c>
      <c r="C16" s="5" t="n">
        <v>6.2</v>
      </c>
    </row>
    <row r="17">
      <c r="A17" s="4" t="inlineStr">
        <is>
          <t>Additional borrowing capacity</t>
        </is>
      </c>
      <c r="B17" s="13" t="n">
        <v>118.5</v>
      </c>
      <c r="C17" s="4" t="inlineStr">
        <is>
          <t xml:space="preserve"> </t>
        </is>
      </c>
    </row>
    <row r="18">
      <c r="A18" s="4" t="inlineStr">
        <is>
          <t>Revolving Credit Facility | Amended and Restated Revolving Credit Agreement</t>
        </is>
      </c>
      <c r="B18" s="4" t="inlineStr">
        <is>
          <t xml:space="preserve"> </t>
        </is>
      </c>
      <c r="C18" s="4" t="inlineStr">
        <is>
          <t xml:space="preserve"> </t>
        </is>
      </c>
    </row>
    <row r="19">
      <c r="A19" s="3" t="inlineStr">
        <is>
          <t>Revolving Credit Facility [Line Items]</t>
        </is>
      </c>
      <c r="B19" s="4" t="inlineStr">
        <is>
          <t xml:space="preserve"> </t>
        </is>
      </c>
      <c r="C19" s="4" t="inlineStr">
        <is>
          <t xml:space="preserve"> </t>
        </is>
      </c>
    </row>
    <row r="20">
      <c r="A20" s="4" t="inlineStr">
        <is>
          <t>Maximum borrowing capacity</t>
        </is>
      </c>
      <c r="B20" s="6" t="n">
        <v>255</v>
      </c>
      <c r="C20" s="4" t="inlineStr">
        <is>
          <t xml:space="preserve"> </t>
        </is>
      </c>
    </row>
    <row r="21">
      <c r="A21" s="4" t="inlineStr">
        <is>
          <t>Additional borrowing capacity</t>
        </is>
      </c>
      <c r="B21" s="7" t="n">
        <v>405</v>
      </c>
      <c r="C21" s="4" t="inlineStr">
        <is>
          <t xml:space="preserve"> </t>
        </is>
      </c>
    </row>
    <row r="22">
      <c r="A22" s="4" t="inlineStr">
        <is>
          <t>Interest rate at year end</t>
        </is>
      </c>
      <c r="B22" s="11" t="n">
        <v>0.0825</v>
      </c>
      <c r="C22" s="4" t="inlineStr">
        <is>
          <t xml:space="preserve"> </t>
        </is>
      </c>
    </row>
    <row r="23">
      <c r="A23" s="4" t="inlineStr">
        <is>
          <t>Revolving Credit Facility | Secured Overnight Financing Rate (SOFR) Overnight Index Swap Rate</t>
        </is>
      </c>
      <c r="B23" s="4" t="inlineStr">
        <is>
          <t xml:space="preserve"> </t>
        </is>
      </c>
      <c r="C23" s="4" t="inlineStr">
        <is>
          <t xml:space="preserve"> </t>
        </is>
      </c>
    </row>
    <row r="24">
      <c r="A24" s="3" t="inlineStr">
        <is>
          <t>Revolving Credit Facility [Line Items]</t>
        </is>
      </c>
      <c r="B24" s="4" t="inlineStr">
        <is>
          <t xml:space="preserve"> </t>
        </is>
      </c>
      <c r="C24" s="4" t="inlineStr">
        <is>
          <t xml:space="preserve"> </t>
        </is>
      </c>
    </row>
    <row r="25">
      <c r="A25" s="4" t="inlineStr">
        <is>
          <t>Basis spread on variable rate</t>
        </is>
      </c>
      <c r="B25" s="11" t="n">
        <v>0.001</v>
      </c>
      <c r="C25" s="4" t="inlineStr">
        <is>
          <t xml:space="preserve"> </t>
        </is>
      </c>
    </row>
    <row r="26">
      <c r="A26" s="4" t="inlineStr">
        <is>
          <t>Revolving Credit Facility | Base rate</t>
        </is>
      </c>
      <c r="B26" s="4" t="inlineStr">
        <is>
          <t xml:space="preserve"> </t>
        </is>
      </c>
      <c r="C26" s="4" t="inlineStr">
        <is>
          <t xml:space="preserve"> </t>
        </is>
      </c>
    </row>
    <row r="27">
      <c r="A27" s="3" t="inlineStr">
        <is>
          <t>Revolving Credit Facility [Line Items]</t>
        </is>
      </c>
      <c r="B27" s="4" t="inlineStr">
        <is>
          <t xml:space="preserve"> </t>
        </is>
      </c>
      <c r="C27" s="4" t="inlineStr">
        <is>
          <t xml:space="preserve"> </t>
        </is>
      </c>
    </row>
    <row r="28">
      <c r="A28" s="4" t="inlineStr">
        <is>
          <t>Basis spread on variable rate</t>
        </is>
      </c>
      <c r="B28" s="11" t="n">
        <v>0.075</v>
      </c>
      <c r="C28" s="4" t="inlineStr">
        <is>
          <t xml:space="preserve"> </t>
        </is>
      </c>
    </row>
    <row r="29">
      <c r="A29" s="4" t="inlineStr">
        <is>
          <t>Long-term debt, additional base rate</t>
        </is>
      </c>
      <c r="B29" s="11" t="n">
        <v>0.005</v>
      </c>
      <c r="C29" s="4" t="inlineStr">
        <is>
          <t xml:space="preserve"> </t>
        </is>
      </c>
    </row>
    <row r="30">
      <c r="A30" s="4" t="inlineStr">
        <is>
          <t>Revolving Credit Facility | Secured Overnight Financing Rate (SOFR), Screen Rate</t>
        </is>
      </c>
      <c r="B30" s="4" t="inlineStr">
        <is>
          <t xml:space="preserve"> </t>
        </is>
      </c>
      <c r="C30" s="4" t="inlineStr">
        <is>
          <t xml:space="preserve"> </t>
        </is>
      </c>
    </row>
    <row r="31">
      <c r="A31" s="3" t="inlineStr">
        <is>
          <t>Revolving Credit Facility [Line Items]</t>
        </is>
      </c>
      <c r="B31" s="4" t="inlineStr">
        <is>
          <t xml:space="preserve"> </t>
        </is>
      </c>
      <c r="C31" s="4" t="inlineStr">
        <is>
          <t xml:space="preserve"> </t>
        </is>
      </c>
    </row>
    <row r="32">
      <c r="A32" s="4" t="inlineStr">
        <is>
          <t>Basis spread on variable rate</t>
        </is>
      </c>
      <c r="B32" s="10" t="n">
        <v>0.01</v>
      </c>
      <c r="C32" s="4" t="inlineStr">
        <is>
          <t xml:space="preserve"> </t>
        </is>
      </c>
    </row>
    <row r="33">
      <c r="A33" s="4" t="inlineStr">
        <is>
          <t>Revolving Credit Facility | Minimum</t>
        </is>
      </c>
      <c r="B33" s="4" t="inlineStr">
        <is>
          <t xml:space="preserve"> </t>
        </is>
      </c>
      <c r="C33" s="4" t="inlineStr">
        <is>
          <t xml:space="preserve"> </t>
        </is>
      </c>
    </row>
    <row r="34">
      <c r="A34" s="3" t="inlineStr">
        <is>
          <t>Revolving Credit Facility [Line Items]</t>
        </is>
      </c>
      <c r="B34" s="4" t="inlineStr">
        <is>
          <t xml:space="preserve"> </t>
        </is>
      </c>
      <c r="C34" s="4" t="inlineStr">
        <is>
          <t xml:space="preserve"> </t>
        </is>
      </c>
    </row>
    <row r="35">
      <c r="A35" s="4" t="inlineStr">
        <is>
          <t>Unused capacity, commitment fee percentage</t>
        </is>
      </c>
      <c r="B35" s="11" t="n">
        <v>0.0035</v>
      </c>
      <c r="C35" s="4" t="inlineStr">
        <is>
          <t xml:space="preserve"> </t>
        </is>
      </c>
    </row>
    <row r="36">
      <c r="A36" s="4" t="inlineStr">
        <is>
          <t>Revolving Credit Facility | Minimum | Secured Overnight Financing Rate (SOFR) Overnight Index Swap Rate</t>
        </is>
      </c>
      <c r="B36" s="4" t="inlineStr">
        <is>
          <t xml:space="preserve"> </t>
        </is>
      </c>
      <c r="C36" s="4" t="inlineStr">
        <is>
          <t xml:space="preserve"> </t>
        </is>
      </c>
    </row>
    <row r="37">
      <c r="A37" s="3" t="inlineStr">
        <is>
          <t>Revolving Credit Facility [Line Items]</t>
        </is>
      </c>
      <c r="B37" s="4" t="inlineStr">
        <is>
          <t xml:space="preserve"> </t>
        </is>
      </c>
      <c r="C37" s="4" t="inlineStr">
        <is>
          <t xml:space="preserve"> </t>
        </is>
      </c>
    </row>
    <row r="38">
      <c r="A38" s="4" t="inlineStr">
        <is>
          <t>Basis spread on variable rate</t>
        </is>
      </c>
      <c r="B38" s="11" t="n">
        <v>0.0175</v>
      </c>
      <c r="C38" s="4" t="inlineStr">
        <is>
          <t xml:space="preserve"> </t>
        </is>
      </c>
    </row>
    <row r="39">
      <c r="A39" s="4" t="inlineStr">
        <is>
          <t>Revolving Credit Facility | Minimum | Base rate</t>
        </is>
      </c>
      <c r="B39" s="4" t="inlineStr">
        <is>
          <t xml:space="preserve"> </t>
        </is>
      </c>
      <c r="C39" s="4" t="inlineStr">
        <is>
          <t xml:space="preserve"> </t>
        </is>
      </c>
    </row>
    <row r="40">
      <c r="A40" s="3" t="inlineStr">
        <is>
          <t>Revolving Credit Facility [Line Items]</t>
        </is>
      </c>
      <c r="B40" s="4" t="inlineStr">
        <is>
          <t xml:space="preserve"> </t>
        </is>
      </c>
      <c r="C40" s="4" t="inlineStr">
        <is>
          <t xml:space="preserve"> </t>
        </is>
      </c>
    </row>
    <row r="41">
      <c r="A41" s="4" t="inlineStr">
        <is>
          <t>Basis spread on variable rate</t>
        </is>
      </c>
      <c r="B41" s="11" t="n">
        <v>0.0075</v>
      </c>
      <c r="C41" s="4" t="inlineStr">
        <is>
          <t xml:space="preserve"> </t>
        </is>
      </c>
    </row>
    <row r="42">
      <c r="A42" s="4" t="inlineStr">
        <is>
          <t>Revolving Credit Facility | Maximum</t>
        </is>
      </c>
      <c r="B42" s="4" t="inlineStr">
        <is>
          <t xml:space="preserve"> </t>
        </is>
      </c>
      <c r="C42" s="4" t="inlineStr">
        <is>
          <t xml:space="preserve"> </t>
        </is>
      </c>
    </row>
    <row r="43">
      <c r="A43" s="3" t="inlineStr">
        <is>
          <t>Revolving Credit Facility [Line Items]</t>
        </is>
      </c>
      <c r="B43" s="4" t="inlineStr">
        <is>
          <t xml:space="preserve"> </t>
        </is>
      </c>
      <c r="C43" s="4" t="inlineStr">
        <is>
          <t xml:space="preserve"> </t>
        </is>
      </c>
    </row>
    <row r="44">
      <c r="A44" s="4" t="inlineStr">
        <is>
          <t>Unused capacity, commitment fee percentage</t>
        </is>
      </c>
      <c r="B44" s="11" t="n">
        <v>0.005</v>
      </c>
      <c r="C44" s="4" t="inlineStr">
        <is>
          <t xml:space="preserve"> </t>
        </is>
      </c>
    </row>
    <row r="45">
      <c r="A45" s="4" t="inlineStr">
        <is>
          <t>Revolving Credit Facility | Maximum | Secured Overnight Financing Rate (SOFR) Overnight Index Swap Rate</t>
        </is>
      </c>
      <c r="B45" s="4" t="inlineStr">
        <is>
          <t xml:space="preserve"> </t>
        </is>
      </c>
      <c r="C45" s="4" t="inlineStr">
        <is>
          <t xml:space="preserve"> </t>
        </is>
      </c>
    </row>
    <row r="46">
      <c r="A46" s="3" t="inlineStr">
        <is>
          <t>Revolving Credit Facility [Line Items]</t>
        </is>
      </c>
      <c r="B46" s="4" t="inlineStr">
        <is>
          <t xml:space="preserve"> </t>
        </is>
      </c>
      <c r="C46" s="4" t="inlineStr">
        <is>
          <t xml:space="preserve"> </t>
        </is>
      </c>
    </row>
    <row r="47">
      <c r="A47" s="4" t="inlineStr">
        <is>
          <t>Basis spread on variable rate</t>
        </is>
      </c>
      <c r="B47" s="11" t="n">
        <v>0.035</v>
      </c>
      <c r="C47" s="4" t="inlineStr">
        <is>
          <t xml:space="preserve"> </t>
        </is>
      </c>
    </row>
    <row r="48">
      <c r="A48" s="4" t="inlineStr">
        <is>
          <t>Revolving Credit Facility | Maximum | Base rate</t>
        </is>
      </c>
      <c r="B48" s="4" t="inlineStr">
        <is>
          <t xml:space="preserve"> </t>
        </is>
      </c>
      <c r="C48" s="4" t="inlineStr">
        <is>
          <t xml:space="preserve"> </t>
        </is>
      </c>
    </row>
    <row r="49">
      <c r="A49" s="3" t="inlineStr">
        <is>
          <t>Revolving Credit Facility [Line Items]</t>
        </is>
      </c>
      <c r="B49" s="4" t="inlineStr">
        <is>
          <t xml:space="preserve"> </t>
        </is>
      </c>
      <c r="C49" s="4" t="inlineStr">
        <is>
          <t xml:space="preserve"> </t>
        </is>
      </c>
    </row>
    <row r="50">
      <c r="A50" s="4" t="inlineStr">
        <is>
          <t>Basis spread on variable rate</t>
        </is>
      </c>
      <c r="B50" s="11" t="n">
        <v>0.025</v>
      </c>
      <c r="C50" s="4" t="inlineStr">
        <is>
          <t xml:space="preserve"> </t>
        </is>
      </c>
    </row>
    <row r="51">
      <c r="A51" s="4" t="inlineStr">
        <is>
          <t>Swingline Loan | Amended and Restated Revolving Credit Agreement</t>
        </is>
      </c>
      <c r="B51" s="4" t="inlineStr">
        <is>
          <t xml:space="preserve"> </t>
        </is>
      </c>
      <c r="C51" s="4" t="inlineStr">
        <is>
          <t xml:space="preserve"> </t>
        </is>
      </c>
    </row>
    <row r="52">
      <c r="A52" s="3" t="inlineStr">
        <is>
          <t>Revolving Credit Facility [Line Items]</t>
        </is>
      </c>
      <c r="B52" s="4" t="inlineStr">
        <is>
          <t xml:space="preserve"> </t>
        </is>
      </c>
      <c r="C52" s="4" t="inlineStr">
        <is>
          <t xml:space="preserve"> </t>
        </is>
      </c>
    </row>
    <row r="53">
      <c r="A53" s="4" t="inlineStr">
        <is>
          <t>Maximum borrowing capacity</t>
        </is>
      </c>
      <c r="B53" s="7" t="n">
        <v>25</v>
      </c>
      <c r="C53" s="4" t="inlineStr">
        <is>
          <t xml:space="preserve"> </t>
        </is>
      </c>
    </row>
    <row r="54">
      <c r="A54" s="4" t="inlineStr">
        <is>
          <t>Letters of credit outstanding</t>
        </is>
      </c>
      <c r="B54" s="13" t="n">
        <v>2.7</v>
      </c>
      <c r="C54" s="4" t="inlineStr">
        <is>
          <t xml:space="preserve"> </t>
        </is>
      </c>
    </row>
    <row r="55">
      <c r="A55" s="4" t="inlineStr">
        <is>
          <t>Long-Term Debt</t>
        </is>
      </c>
      <c r="B55" s="5" t="n">
        <v>7.6</v>
      </c>
      <c r="C55" s="4" t="inlineStr">
        <is>
          <t xml:space="preserve"> </t>
        </is>
      </c>
    </row>
    <row r="56">
      <c r="A56" s="4" t="inlineStr">
        <is>
          <t>Swingline Loan | Minimum | Base rate</t>
        </is>
      </c>
      <c r="B56" s="4" t="inlineStr">
        <is>
          <t xml:space="preserve"> </t>
        </is>
      </c>
      <c r="C56" s="4" t="inlineStr">
        <is>
          <t xml:space="preserve"> </t>
        </is>
      </c>
    </row>
    <row r="57">
      <c r="A57" s="3" t="inlineStr">
        <is>
          <t>Revolving Credit Facility [Line Items]</t>
        </is>
      </c>
      <c r="B57" s="4" t="inlineStr">
        <is>
          <t xml:space="preserve"> </t>
        </is>
      </c>
      <c r="C57" s="4" t="inlineStr">
        <is>
          <t xml:space="preserve"> </t>
        </is>
      </c>
    </row>
    <row r="58">
      <c r="A58" s="4" t="inlineStr">
        <is>
          <t>Basis spread on variable rate</t>
        </is>
      </c>
      <c r="B58" s="11" t="n">
        <v>0.0075</v>
      </c>
      <c r="C58" s="4" t="inlineStr">
        <is>
          <t xml:space="preserve"> </t>
        </is>
      </c>
    </row>
    <row r="59">
      <c r="A59" s="4" t="inlineStr">
        <is>
          <t>Swingline Loan | Maximum | Base rate</t>
        </is>
      </c>
      <c r="B59" s="4" t="inlineStr">
        <is>
          <t xml:space="preserve"> </t>
        </is>
      </c>
      <c r="C59" s="4" t="inlineStr">
        <is>
          <t xml:space="preserve"> </t>
        </is>
      </c>
    </row>
    <row r="60">
      <c r="A60" s="3" t="inlineStr">
        <is>
          <t>Revolving Credit Facility [Line Items]</t>
        </is>
      </c>
      <c r="B60" s="4" t="inlineStr">
        <is>
          <t xml:space="preserve"> </t>
        </is>
      </c>
      <c r="C60" s="4" t="inlineStr">
        <is>
          <t xml:space="preserve"> </t>
        </is>
      </c>
    </row>
    <row r="61">
      <c r="A61" s="4" t="inlineStr">
        <is>
          <t>Basis spread on variable rate</t>
        </is>
      </c>
      <c r="B61" s="11" t="n">
        <v>0.025</v>
      </c>
      <c r="C61" s="4" t="inlineStr">
        <is>
          <t xml:space="preserve"> </t>
        </is>
      </c>
    </row>
    <row r="62">
      <c r="A62" s="4" t="inlineStr">
        <is>
          <t>Letter of Credit</t>
        </is>
      </c>
      <c r="B62" s="4" t="inlineStr">
        <is>
          <t xml:space="preserve"> </t>
        </is>
      </c>
      <c r="C62" s="4" t="inlineStr">
        <is>
          <t xml:space="preserve"> </t>
        </is>
      </c>
    </row>
    <row r="63">
      <c r="A63" s="3" t="inlineStr">
        <is>
          <t>Revolving Credit Facility [Line Items]</t>
        </is>
      </c>
      <c r="B63" s="4" t="inlineStr">
        <is>
          <t xml:space="preserve"> </t>
        </is>
      </c>
      <c r="C63" s="4" t="inlineStr">
        <is>
          <t xml:space="preserve"> </t>
        </is>
      </c>
    </row>
    <row r="64">
      <c r="A64" s="4" t="inlineStr">
        <is>
          <t>Letters of credit, additional base rate</t>
        </is>
      </c>
      <c r="B64" s="11" t="n">
        <v>0.0025</v>
      </c>
      <c r="C64" s="4" t="inlineStr">
        <is>
          <t xml:space="preserve"> </t>
        </is>
      </c>
    </row>
    <row r="65">
      <c r="A65" s="4" t="inlineStr">
        <is>
          <t>Letter of Credit | Amended and Restated Revolving Credit Agreement</t>
        </is>
      </c>
      <c r="B65" s="4" t="inlineStr">
        <is>
          <t xml:space="preserve"> </t>
        </is>
      </c>
      <c r="C65" s="4" t="inlineStr">
        <is>
          <t xml:space="preserve"> </t>
        </is>
      </c>
    </row>
    <row r="66">
      <c r="A66" s="3" t="inlineStr">
        <is>
          <t>Revolving Credit Facility [Line Items]</t>
        </is>
      </c>
      <c r="B66" s="4" t="inlineStr">
        <is>
          <t xml:space="preserve"> </t>
        </is>
      </c>
      <c r="C66" s="4" t="inlineStr">
        <is>
          <t xml:space="preserve"> </t>
        </is>
      </c>
    </row>
    <row r="67">
      <c r="A67" s="4" t="inlineStr">
        <is>
          <t>Maximum borrowing capacity</t>
        </is>
      </c>
      <c r="B67" s="7" t="n">
        <v>25</v>
      </c>
      <c r="C67" s="4" t="inlineStr">
        <is>
          <t xml:space="preserve"> </t>
        </is>
      </c>
    </row>
    <row r="68">
      <c r="A68" s="4" t="inlineStr">
        <is>
          <t>Letter of Credit | Minimum</t>
        </is>
      </c>
      <c r="B68" s="4" t="inlineStr">
        <is>
          <t xml:space="preserve"> </t>
        </is>
      </c>
      <c r="C68" s="4" t="inlineStr">
        <is>
          <t xml:space="preserve"> </t>
        </is>
      </c>
    </row>
    <row r="69">
      <c r="A69" s="3" t="inlineStr">
        <is>
          <t>Revolving Credit Facility [Line Items]</t>
        </is>
      </c>
      <c r="B69" s="4" t="inlineStr">
        <is>
          <t xml:space="preserve"> </t>
        </is>
      </c>
      <c r="C69" s="4" t="inlineStr">
        <is>
          <t xml:space="preserve"> </t>
        </is>
      </c>
    </row>
    <row r="70">
      <c r="A70" s="4" t="inlineStr">
        <is>
          <t>Basis spread on variable rate</t>
        </is>
      </c>
      <c r="B70" s="11" t="n">
        <v>0.015</v>
      </c>
      <c r="C70" s="4" t="inlineStr">
        <is>
          <t xml:space="preserve"> </t>
        </is>
      </c>
    </row>
    <row r="71">
      <c r="A71" s="4" t="inlineStr">
        <is>
          <t>Letter of Credit | Maximum</t>
        </is>
      </c>
      <c r="B71" s="4" t="inlineStr">
        <is>
          <t xml:space="preserve"> </t>
        </is>
      </c>
      <c r="C71" s="4" t="inlineStr">
        <is>
          <t xml:space="preserve"> </t>
        </is>
      </c>
    </row>
    <row r="72">
      <c r="A72" s="3" t="inlineStr">
        <is>
          <t>Revolving Credit Facility [Line Items]</t>
        </is>
      </c>
      <c r="B72" s="4" t="inlineStr">
        <is>
          <t xml:space="preserve"> </t>
        </is>
      </c>
      <c r="C72" s="4" t="inlineStr">
        <is>
          <t xml:space="preserve"> </t>
        </is>
      </c>
    </row>
    <row r="73">
      <c r="A73" s="4" t="inlineStr">
        <is>
          <t>Basis spread on variable rate</t>
        </is>
      </c>
      <c r="B73" s="11" t="n">
        <v>0.0325</v>
      </c>
      <c r="C73"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9" customWidth="1" min="1" max="1"/>
    <col width="25" customWidth="1" min="2" max="2"/>
    <col width="24" customWidth="1" min="3" max="3"/>
  </cols>
  <sheetData>
    <row r="1">
      <c r="A1" s="1" t="inlineStr">
        <is>
          <t>COMMITMENTS AND CONTINGENCIES (Details) - USD ($) $ in Thousands</t>
        </is>
      </c>
      <c r="B1" s="2" t="inlineStr">
        <is>
          <t>12 Months Ended</t>
        </is>
      </c>
    </row>
    <row r="2">
      <c r="B2" s="2" t="inlineStr">
        <is>
          <t>Dec. 29, 2024</t>
        </is>
      </c>
      <c r="C2" s="2" t="inlineStr">
        <is>
          <t>Dec. 31, 2023</t>
        </is>
      </c>
    </row>
    <row r="3">
      <c r="A3" s="3" t="inlineStr">
        <is>
          <t>Workers' Compensation Commitments [Line Items]</t>
        </is>
      </c>
      <c r="B3" s="4" t="inlineStr">
        <is>
          <t xml:space="preserve"> </t>
        </is>
      </c>
      <c r="C3" s="4" t="inlineStr">
        <is>
          <t xml:space="preserve"> </t>
        </is>
      </c>
    </row>
    <row r="4">
      <c r="A4" s="4" t="inlineStr">
        <is>
          <t>Cash collateral held by workers’ compensation insurance carriers</t>
        </is>
      </c>
      <c r="B4" s="7" t="n">
        <v>18082</v>
      </c>
      <c r="C4" s="7" t="n">
        <v>17737</v>
      </c>
    </row>
    <row r="5">
      <c r="A5" s="4" t="inlineStr">
        <is>
          <t>Cash and cash equivalents held in Trust</t>
        </is>
      </c>
      <c r="B5" s="6" t="n">
        <v>15406</v>
      </c>
      <c r="C5" s="6" t="n">
        <v>12703</v>
      </c>
    </row>
    <row r="6">
      <c r="A6" s="4" t="inlineStr">
        <is>
          <t>Investments held in Trust</t>
        </is>
      </c>
      <c r="B6" s="6" t="n">
        <v>99506</v>
      </c>
      <c r="C6" s="6" t="n">
        <v>122659</v>
      </c>
    </row>
    <row r="7">
      <c r="A7" s="4" t="inlineStr">
        <is>
          <t>Letters of credit</t>
        </is>
      </c>
      <c r="B7" s="6" t="n">
        <v>2605</v>
      </c>
      <c r="C7" s="6" t="n">
        <v>6077</v>
      </c>
    </row>
    <row r="8">
      <c r="A8" s="4" t="inlineStr">
        <is>
          <t>Surety bonds</t>
        </is>
      </c>
      <c r="B8" s="6" t="n">
        <v>19831</v>
      </c>
      <c r="C8" s="6" t="n">
        <v>20725</v>
      </c>
    </row>
    <row r="9">
      <c r="A9" s="4" t="inlineStr">
        <is>
          <t>Total collateral commitments</t>
        </is>
      </c>
      <c r="B9" s="7" t="n">
        <v>155430</v>
      </c>
      <c r="C9" s="6" t="n">
        <v>179901</v>
      </c>
    </row>
    <row r="10">
      <c r="A10" s="4" t="inlineStr">
        <is>
          <t>Surety bonds annual fee limit, % of bond amount</t>
        </is>
      </c>
      <c r="B10" s="10" t="n">
        <v>0.02</v>
      </c>
      <c r="C10" s="4" t="inlineStr">
        <is>
          <t xml:space="preserve"> </t>
        </is>
      </c>
    </row>
    <row r="11">
      <c r="A11" s="4" t="inlineStr">
        <is>
          <t>Remaining lease terms</t>
        </is>
      </c>
      <c r="B11" s="4" t="inlineStr">
        <is>
          <t>12 years</t>
        </is>
      </c>
      <c r="C11" s="4" t="inlineStr">
        <is>
          <t xml:space="preserve"> </t>
        </is>
      </c>
    </row>
    <row r="12">
      <c r="A12" s="4" t="inlineStr">
        <is>
          <t>Renewal term</t>
        </is>
      </c>
      <c r="B12" s="4" t="inlineStr">
        <is>
          <t>10 years</t>
        </is>
      </c>
      <c r="C12" s="4" t="inlineStr">
        <is>
          <t xml:space="preserve"> </t>
        </is>
      </c>
    </row>
    <row r="13">
      <c r="A13" s="4" t="inlineStr">
        <is>
          <t>Operating lease costs</t>
        </is>
      </c>
      <c r="B13" s="7" t="n">
        <v>14447</v>
      </c>
      <c r="C13" s="6" t="n">
        <v>14710</v>
      </c>
    </row>
    <row r="14">
      <c r="A14" s="4" t="inlineStr">
        <is>
          <t>Short-term lease costs (1)</t>
        </is>
      </c>
      <c r="B14" s="6" t="n">
        <v>7508</v>
      </c>
      <c r="C14" s="6" t="n">
        <v>6915</v>
      </c>
    </row>
    <row r="15">
      <c r="A15" s="4" t="inlineStr">
        <is>
          <t>Other lease costs</t>
        </is>
      </c>
      <c r="B15" s="6" t="n">
        <v>2841</v>
      </c>
      <c r="C15" s="6" t="n">
        <v>3748</v>
      </c>
    </row>
    <row r="16">
      <c r="A16" s="4" t="inlineStr">
        <is>
          <t>Total lease costs</t>
        </is>
      </c>
      <c r="B16" s="7" t="n">
        <v>24796</v>
      </c>
      <c r="C16" s="7" t="n">
        <v>25373</v>
      </c>
    </row>
    <row r="17">
      <c r="A17" s="4" t="inlineStr">
        <is>
          <t>Weighted average remaining lease term in years</t>
        </is>
      </c>
      <c r="B17" s="4" t="inlineStr">
        <is>
          <t>7 years 2 months 12 days</t>
        </is>
      </c>
      <c r="C17" s="4" t="inlineStr">
        <is>
          <t>7 years 7 months 6 days</t>
        </is>
      </c>
    </row>
    <row r="18">
      <c r="A18" s="4" t="inlineStr">
        <is>
          <t>Weighted average discount rate</t>
        </is>
      </c>
      <c r="B18" s="11" t="n">
        <v>0.051</v>
      </c>
      <c r="C18" s="11" t="n">
        <v>0.049</v>
      </c>
    </row>
    <row r="19">
      <c r="A19" s="3" t="inlineStr">
        <is>
          <t>Operating Leases, Future Minimum Payments Due, Fiscal Year Maturity [Abstract]</t>
        </is>
      </c>
      <c r="B19" s="4" t="inlineStr">
        <is>
          <t xml:space="preserve"> </t>
        </is>
      </c>
      <c r="C19" s="4" t="inlineStr">
        <is>
          <t xml:space="preserve"> </t>
        </is>
      </c>
    </row>
    <row r="20">
      <c r="A20" s="4" t="inlineStr">
        <is>
          <t>2025</t>
        </is>
      </c>
      <c r="B20" s="7" t="n">
        <v>13734</v>
      </c>
      <c r="C20" s="4" t="inlineStr">
        <is>
          <t xml:space="preserve"> </t>
        </is>
      </c>
    </row>
    <row r="21">
      <c r="A21" s="4" t="inlineStr">
        <is>
          <t>2026</t>
        </is>
      </c>
      <c r="B21" s="6" t="n">
        <v>11585</v>
      </c>
      <c r="C21" s="4" t="inlineStr">
        <is>
          <t xml:space="preserve"> </t>
        </is>
      </c>
    </row>
    <row r="22">
      <c r="A22" s="4" t="inlineStr">
        <is>
          <t>2027</t>
        </is>
      </c>
      <c r="B22" s="6" t="n">
        <v>9978</v>
      </c>
      <c r="C22" s="4" t="inlineStr">
        <is>
          <t xml:space="preserve"> </t>
        </is>
      </c>
    </row>
    <row r="23">
      <c r="A23" s="4" t="inlineStr">
        <is>
          <t>2028</t>
        </is>
      </c>
      <c r="B23" s="6" t="n">
        <v>8269</v>
      </c>
      <c r="C23" s="4" t="inlineStr">
        <is>
          <t xml:space="preserve"> </t>
        </is>
      </c>
    </row>
    <row r="24">
      <c r="A24" s="4" t="inlineStr">
        <is>
          <t>2029</t>
        </is>
      </c>
      <c r="B24" s="6" t="n">
        <v>5761</v>
      </c>
      <c r="C24" s="4" t="inlineStr">
        <is>
          <t xml:space="preserve"> </t>
        </is>
      </c>
    </row>
    <row r="25">
      <c r="A25" s="4" t="inlineStr">
        <is>
          <t>Thereafter</t>
        </is>
      </c>
      <c r="B25" s="6" t="n">
        <v>20766</v>
      </c>
      <c r="C25" s="4" t="inlineStr">
        <is>
          <t xml:space="preserve"> </t>
        </is>
      </c>
    </row>
    <row r="26">
      <c r="A26" s="4" t="inlineStr">
        <is>
          <t>Total undiscounted future non-cancelable minimum lease payments</t>
        </is>
      </c>
      <c r="B26" s="6" t="n">
        <v>70093</v>
      </c>
      <c r="C26" s="4" t="inlineStr">
        <is>
          <t xml:space="preserve"> </t>
        </is>
      </c>
    </row>
    <row r="27">
      <c r="A27" s="4" t="inlineStr">
        <is>
          <t>Less: Imputed interest</t>
        </is>
      </c>
      <c r="B27" s="6" t="n">
        <v>11161</v>
      </c>
      <c r="C27" s="4" t="inlineStr">
        <is>
          <t xml:space="preserve"> </t>
        </is>
      </c>
    </row>
    <row r="28">
      <c r="A28" s="4" t="inlineStr">
        <is>
          <t>Present value of lease liabilities</t>
        </is>
      </c>
      <c r="B28" s="6" t="n">
        <v>58932</v>
      </c>
      <c r="C28" s="4" t="inlineStr">
        <is>
          <t xml:space="preserve"> </t>
        </is>
      </c>
    </row>
    <row r="29">
      <c r="A29" s="4" t="inlineStr">
        <is>
          <t>Pending lease</t>
        </is>
      </c>
      <c r="B29" s="6" t="n">
        <v>200</v>
      </c>
      <c r="C29" s="4" t="inlineStr">
        <is>
          <t xml:space="preserve"> </t>
        </is>
      </c>
    </row>
    <row r="30">
      <c r="A30" s="4" t="inlineStr">
        <is>
          <t>Purchase obligation</t>
        </is>
      </c>
      <c r="B30" s="6" t="n">
        <v>41300</v>
      </c>
      <c r="C30" s="4" t="inlineStr">
        <is>
          <t xml:space="preserve"> </t>
        </is>
      </c>
    </row>
    <row r="31">
      <c r="A31" s="4" t="inlineStr">
        <is>
          <t>Purchase obligation, due in next twelve months</t>
        </is>
      </c>
      <c r="B31" s="6" t="n">
        <v>24100</v>
      </c>
      <c r="C31" s="4" t="inlineStr">
        <is>
          <t xml:space="preserve"> </t>
        </is>
      </c>
    </row>
    <row r="32">
      <c r="A32" s="4" t="inlineStr">
        <is>
          <t>Purchase obligation, to be paid, year two</t>
        </is>
      </c>
      <c r="B32" s="6" t="n">
        <v>12800</v>
      </c>
      <c r="C32" s="4" t="inlineStr">
        <is>
          <t xml:space="preserve"> </t>
        </is>
      </c>
    </row>
    <row r="33">
      <c r="A33" s="4" t="inlineStr">
        <is>
          <t>Purchase obligation, to be paid, year three</t>
        </is>
      </c>
      <c r="B33" s="6" t="n">
        <v>2300</v>
      </c>
      <c r="C33" s="4" t="inlineStr">
        <is>
          <t xml:space="preserve"> </t>
        </is>
      </c>
    </row>
    <row r="34">
      <c r="A34" s="4" t="inlineStr">
        <is>
          <t>Purchase obligation, to be paid, year four</t>
        </is>
      </c>
      <c r="B34" s="6" t="n">
        <v>1000</v>
      </c>
      <c r="C34" s="4" t="inlineStr">
        <is>
          <t xml:space="preserve"> </t>
        </is>
      </c>
    </row>
    <row r="35">
      <c r="A35" s="4" t="inlineStr">
        <is>
          <t>Purchase Obligation, to be Paid, Year Five</t>
        </is>
      </c>
      <c r="B35" s="6" t="n">
        <v>1000</v>
      </c>
      <c r="C35" s="4" t="inlineStr">
        <is>
          <t xml:space="preserve"> </t>
        </is>
      </c>
    </row>
    <row r="36">
      <c r="A36" s="4" t="inlineStr">
        <is>
          <t>Purchase Obligation, to be Paid, after Year Five</t>
        </is>
      </c>
      <c r="B36" s="7" t="n">
        <v>100</v>
      </c>
      <c r="C36" s="4" t="inlineStr">
        <is>
          <t xml:space="preserve"> </t>
        </is>
      </c>
    </row>
    <row r="37">
      <c r="A37" s="4" t="inlineStr">
        <is>
          <t>Minimum</t>
        </is>
      </c>
      <c r="B37" s="4" t="inlineStr">
        <is>
          <t xml:space="preserve"> </t>
        </is>
      </c>
      <c r="C37" s="4" t="inlineStr">
        <is>
          <t xml:space="preserve"> </t>
        </is>
      </c>
    </row>
    <row r="38">
      <c r="A38" s="3" t="inlineStr">
        <is>
          <t>Workers' Compensation Commitments [Line Items]</t>
        </is>
      </c>
      <c r="B38" s="4" t="inlineStr">
        <is>
          <t xml:space="preserve"> </t>
        </is>
      </c>
      <c r="C38" s="4" t="inlineStr">
        <is>
          <t xml:space="preserve"> </t>
        </is>
      </c>
    </row>
    <row r="39">
      <c r="A39" s="4" t="inlineStr">
        <is>
          <t>Surety bonds review and renewal period if elected</t>
        </is>
      </c>
      <c r="B39" s="4" t="inlineStr">
        <is>
          <t>1 year</t>
        </is>
      </c>
      <c r="C39" s="4" t="inlineStr">
        <is>
          <t xml:space="preserve"> </t>
        </is>
      </c>
    </row>
    <row r="40">
      <c r="A40" s="4" t="inlineStr">
        <is>
          <t>Maximum</t>
        </is>
      </c>
      <c r="B40" s="4" t="inlineStr">
        <is>
          <t xml:space="preserve"> </t>
        </is>
      </c>
      <c r="C40" s="4" t="inlineStr">
        <is>
          <t xml:space="preserve"> </t>
        </is>
      </c>
    </row>
    <row r="41">
      <c r="A41" s="3" t="inlineStr">
        <is>
          <t>Workers' Compensation Commitments [Line Items]</t>
        </is>
      </c>
      <c r="B41" s="4" t="inlineStr">
        <is>
          <t xml:space="preserve"> </t>
        </is>
      </c>
      <c r="C41" s="4" t="inlineStr">
        <is>
          <t xml:space="preserve"> </t>
        </is>
      </c>
    </row>
    <row r="42">
      <c r="A42" s="4" t="inlineStr">
        <is>
          <t>Surety bonds review and renewal period if elected</t>
        </is>
      </c>
      <c r="B42" s="4" t="inlineStr">
        <is>
          <t>4 years</t>
        </is>
      </c>
      <c r="C42"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 width="14" customWidth="1" min="5" max="5"/>
    <col width="14" customWidth="1" min="6" max="6"/>
  </cols>
  <sheetData>
    <row r="1">
      <c r="A1" s="1" t="inlineStr">
        <is>
          <t>SHAREHOLDERS' EQUITY (Details) - USD ($) $ in Thousands</t>
        </is>
      </c>
      <c r="B1" s="2" t="inlineStr">
        <is>
          <t>12 Months Ended</t>
        </is>
      </c>
    </row>
    <row r="2">
      <c r="B2" s="2" t="inlineStr">
        <is>
          <t>Dec. 29, 2024</t>
        </is>
      </c>
      <c r="C2" s="2" t="inlineStr">
        <is>
          <t>Dec. 31, 2023</t>
        </is>
      </c>
      <c r="D2" s="2" t="inlineStr">
        <is>
          <t>Dec. 25, 2022</t>
        </is>
      </c>
      <c r="E2" s="2" t="inlineStr">
        <is>
          <t>Jan. 31, 2022</t>
        </is>
      </c>
      <c r="F2" s="2" t="inlineStr">
        <is>
          <t>Oct. 16, 2019</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urchases and retirement of common stock, value</t>
        </is>
      </c>
      <c r="B4" s="7" t="n">
        <v>21293</v>
      </c>
      <c r="C4" s="7" t="n">
        <v>34178</v>
      </c>
      <c r="D4" s="7" t="n">
        <v>60939</v>
      </c>
      <c r="E4" s="4" t="inlineStr">
        <is>
          <t xml:space="preserve"> </t>
        </is>
      </c>
      <c r="F4" s="4" t="inlineStr">
        <is>
          <t xml:space="preserve"> </t>
        </is>
      </c>
    </row>
    <row r="5">
      <c r="A5" s="4" t="inlineStr">
        <is>
          <t>Preferred stock, shares authorized (in shares)</t>
        </is>
      </c>
      <c r="B5" s="6" t="n">
        <v>20000000</v>
      </c>
      <c r="C5" s="6" t="n">
        <v>20000000</v>
      </c>
      <c r="D5" s="4" t="inlineStr">
        <is>
          <t xml:space="preserve"> </t>
        </is>
      </c>
      <c r="E5" s="4" t="inlineStr">
        <is>
          <t xml:space="preserve"> </t>
        </is>
      </c>
      <c r="F5" s="4" t="inlineStr">
        <is>
          <t xml:space="preserve"> </t>
        </is>
      </c>
    </row>
    <row r="6">
      <c r="A6" s="4" t="inlineStr">
        <is>
          <t>2019 Authorization</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urchases and retirement of common stock, value</t>
        </is>
      </c>
      <c r="B8" s="4" t="inlineStr">
        <is>
          <t xml:space="preserve"> </t>
        </is>
      </c>
      <c r="C8" s="4" t="inlineStr">
        <is>
          <t xml:space="preserve"> </t>
        </is>
      </c>
      <c r="D8" s="6" t="n">
        <v>50000</v>
      </c>
      <c r="E8" s="4" t="inlineStr">
        <is>
          <t xml:space="preserve"> </t>
        </is>
      </c>
      <c r="F8" s="4" t="inlineStr">
        <is>
          <t xml:space="preserve"> </t>
        </is>
      </c>
    </row>
    <row r="9">
      <c r="A9" s="4" t="inlineStr">
        <is>
          <t>2022 Authorization</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urchases and retirement of common stock, value</t>
        </is>
      </c>
      <c r="B11" s="7" t="n">
        <v>21100</v>
      </c>
      <c r="C11" s="7" t="n">
        <v>33900</v>
      </c>
      <c r="D11" s="7" t="n">
        <v>11000</v>
      </c>
      <c r="E11" s="4" t="inlineStr">
        <is>
          <t xml:space="preserve"> </t>
        </is>
      </c>
      <c r="F11" s="4" t="inlineStr">
        <is>
          <t xml:space="preserve"> </t>
        </is>
      </c>
    </row>
    <row r="12">
      <c r="A12" s="4" t="inlineStr">
        <is>
          <t>Common stock</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Unvested restricted stock included in shares outstanding (in shares)</t>
        </is>
      </c>
      <c r="B14" s="6" t="n">
        <v>8200</v>
      </c>
      <c r="C14" s="6" t="n">
        <v>69000</v>
      </c>
      <c r="D14" s="4" t="inlineStr">
        <is>
          <t xml:space="preserve"> </t>
        </is>
      </c>
      <c r="E14" s="4" t="inlineStr">
        <is>
          <t xml:space="preserve"> </t>
        </is>
      </c>
      <c r="F14" s="4" t="inlineStr">
        <is>
          <t xml:space="preserve"> </t>
        </is>
      </c>
    </row>
    <row r="15">
      <c r="A15" s="4" t="inlineStr">
        <is>
          <t>Stock repurchase program, authorized amount</t>
        </is>
      </c>
      <c r="B15" s="4" t="inlineStr">
        <is>
          <t xml:space="preserve"> </t>
        </is>
      </c>
      <c r="C15" s="4" t="inlineStr">
        <is>
          <t xml:space="preserve"> </t>
        </is>
      </c>
      <c r="D15" s="4" t="inlineStr">
        <is>
          <t xml:space="preserve"> </t>
        </is>
      </c>
      <c r="E15" s="7" t="n">
        <v>100000</v>
      </c>
      <c r="F15" s="7" t="n">
        <v>10000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 width="14" customWidth="1" min="6" max="6"/>
    <col width="14" customWidth="1" min="7" max="7"/>
  </cols>
  <sheetData>
    <row r="1">
      <c r="A1" s="1" t="inlineStr">
        <is>
          <t>SHAREHOLDERS' EQUITY - Shares Repurchased Table (Details) - USD ($) $ / shares in Units, shares in Thousands, $ in Millions</t>
        </is>
      </c>
      <c r="B1" s="2" t="inlineStr">
        <is>
          <t>12 Months Ended</t>
        </is>
      </c>
      <c r="E1" s="2" t="inlineStr">
        <is>
          <t>38 Months Ended</t>
        </is>
      </c>
    </row>
    <row r="2">
      <c r="B2" s="2" t="inlineStr">
        <is>
          <t>Dec. 29, 2024</t>
        </is>
      </c>
      <c r="C2" s="2" t="inlineStr">
        <is>
          <t>Dec. 31, 2023</t>
        </is>
      </c>
      <c r="D2" s="2" t="inlineStr">
        <is>
          <t>Dec. 25, 2022</t>
        </is>
      </c>
      <c r="E2" s="2" t="inlineStr">
        <is>
          <t>Dec. 25, 2022</t>
        </is>
      </c>
      <c r="F2" s="2" t="inlineStr">
        <is>
          <t>Jan. 31, 2022</t>
        </is>
      </c>
      <c r="G2" s="2" t="inlineStr">
        <is>
          <t>Oct. 16, 2019</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s repurchased (in thousands)</t>
        </is>
      </c>
      <c r="B4" s="6" t="n">
        <v>1967</v>
      </c>
      <c r="C4" s="6" t="n">
        <v>1877</v>
      </c>
      <c r="D4" s="6" t="n">
        <v>2234</v>
      </c>
      <c r="E4" s="4" t="inlineStr">
        <is>
          <t xml:space="preserve"> </t>
        </is>
      </c>
      <c r="F4" s="4" t="inlineStr">
        <is>
          <t xml:space="preserve"> </t>
        </is>
      </c>
      <c r="G4" s="4" t="inlineStr">
        <is>
          <t xml:space="preserve"> </t>
        </is>
      </c>
    </row>
    <row r="5">
      <c r="A5" s="4" t="inlineStr">
        <is>
          <t>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tock repurchase program, authorized amount</t>
        </is>
      </c>
      <c r="B7" s="4" t="inlineStr">
        <is>
          <t xml:space="preserve"> </t>
        </is>
      </c>
      <c r="C7" s="4" t="inlineStr">
        <is>
          <t xml:space="preserve"> </t>
        </is>
      </c>
      <c r="D7" s="4" t="inlineStr">
        <is>
          <t xml:space="preserve"> </t>
        </is>
      </c>
      <c r="E7" s="4" t="inlineStr">
        <is>
          <t xml:space="preserve"> </t>
        </is>
      </c>
      <c r="F7" s="7" t="n">
        <v>100</v>
      </c>
      <c r="G7" s="7" t="n">
        <v>100</v>
      </c>
    </row>
    <row r="8">
      <c r="A8" s="4" t="inlineStr">
        <is>
          <t>2019 Authoriz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urchases and retirement of common stock (in shares)</t>
        </is>
      </c>
      <c r="B10" s="4" t="inlineStr">
        <is>
          <t xml:space="preserve"> </t>
        </is>
      </c>
      <c r="C10" s="4" t="inlineStr">
        <is>
          <t xml:space="preserve"> </t>
        </is>
      </c>
      <c r="D10" s="4" t="inlineStr">
        <is>
          <t xml:space="preserve"> </t>
        </is>
      </c>
      <c r="E10" s="6" t="n">
        <v>4700</v>
      </c>
      <c r="F10" s="4" t="inlineStr">
        <is>
          <t xml:space="preserve"> </t>
        </is>
      </c>
      <c r="G10" s="4" t="inlineStr">
        <is>
          <t xml:space="preserve"> </t>
        </is>
      </c>
    </row>
    <row r="11">
      <c r="A11" s="4" t="inlineStr">
        <is>
          <t>Treasury stock acquired, average cost per share (in usd per share)</t>
        </is>
      </c>
      <c r="B11" s="4" t="inlineStr">
        <is>
          <t xml:space="preserve"> </t>
        </is>
      </c>
      <c r="C11" s="4" t="inlineStr">
        <is>
          <t xml:space="preserve"> </t>
        </is>
      </c>
      <c r="D11" s="4" t="inlineStr">
        <is>
          <t xml:space="preserve"> </t>
        </is>
      </c>
      <c r="E11" s="9" t="n">
        <v>21.09</v>
      </c>
      <c r="F11" s="4" t="inlineStr">
        <is>
          <t xml:space="preserve"> </t>
        </is>
      </c>
      <c r="G11" s="4" t="inlineStr">
        <is>
          <t xml:space="preserve"> </t>
        </is>
      </c>
    </row>
    <row r="12">
      <c r="A12" s="4" t="inlineStr">
        <is>
          <t>Shares repurchased (in thousands)</t>
        </is>
      </c>
      <c r="B12" s="6" t="n">
        <v>0</v>
      </c>
      <c r="C12" s="6" t="n">
        <v>0</v>
      </c>
      <c r="D12" s="6" t="n">
        <v>1800</v>
      </c>
      <c r="E12" s="4" t="inlineStr">
        <is>
          <t xml:space="preserve"> </t>
        </is>
      </c>
      <c r="F12" s="4" t="inlineStr">
        <is>
          <t xml:space="preserve"> </t>
        </is>
      </c>
      <c r="G12" s="4" t="inlineStr">
        <is>
          <t xml:space="preserve"> </t>
        </is>
      </c>
    </row>
    <row r="13">
      <c r="A13" s="4" t="inlineStr">
        <is>
          <t>2019 Authorization | 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maining authorized repurchase amount</t>
        </is>
      </c>
      <c r="B15" s="7" t="n">
        <v>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2022 Authoriz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hares repurchased (in thousands)</t>
        </is>
      </c>
      <c r="B18" s="6" t="n">
        <v>1967</v>
      </c>
      <c r="C18" s="6" t="n">
        <v>1877</v>
      </c>
      <c r="D18" s="6" t="n">
        <v>434</v>
      </c>
      <c r="E18" s="4" t="inlineStr">
        <is>
          <t xml:space="preserve"> </t>
        </is>
      </c>
      <c r="F18" s="4" t="inlineStr">
        <is>
          <t xml:space="preserve"> </t>
        </is>
      </c>
      <c r="G18" s="4" t="inlineStr">
        <is>
          <t xml:space="preserve"> </t>
        </is>
      </c>
    </row>
    <row r="19">
      <c r="A19" s="4" t="inlineStr">
        <is>
          <t>2022 Authorization | Common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emaining authorized repurchase amount</t>
        </is>
      </c>
      <c r="B21" s="5" t="n">
        <v>33.5</v>
      </c>
      <c r="C21" s="4" t="inlineStr">
        <is>
          <t xml:space="preserve"> </t>
        </is>
      </c>
      <c r="D21" s="4" t="inlineStr">
        <is>
          <t xml:space="preserve"> </t>
        </is>
      </c>
      <c r="E21" s="4" t="inlineStr">
        <is>
          <t xml:space="preserve"> </t>
        </is>
      </c>
      <c r="F21" s="4" t="inlineStr">
        <is>
          <t xml:space="preserve"> </t>
        </is>
      </c>
      <c r="G21"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13" customWidth="1" min="5" max="5"/>
    <col width="13" customWidth="1" min="6" max="6"/>
    <col width="13" customWidth="1" min="7" max="7"/>
    <col width="13" customWidth="1" min="8" max="8"/>
    <col width="13" customWidth="1" min="9" max="9"/>
  </cols>
  <sheetData>
    <row r="1">
      <c r="A1" s="1" t="inlineStr">
        <is>
          <t>STOCK-BASED COMPENSATION (Details) - USD ($) $ / shares in Units, $ in Millions</t>
        </is>
      </c>
      <c r="B1" s="2" t="inlineStr">
        <is>
          <t>12 Months Ended</t>
        </is>
      </c>
    </row>
    <row r="2">
      <c r="B2" s="2" t="inlineStr">
        <is>
          <t>Dec. 29, 2024</t>
        </is>
      </c>
      <c r="C2" s="2" t="inlineStr">
        <is>
          <t>Dec. 31, 2023</t>
        </is>
      </c>
      <c r="D2" s="2" t="inlineStr">
        <is>
          <t>Dec. 25, 2022</t>
        </is>
      </c>
      <c r="E2" s="2" t="inlineStr">
        <is>
          <t>May 15, 2024</t>
        </is>
      </c>
      <c r="F2" s="2" t="inlineStr">
        <is>
          <t>May 11, 2023</t>
        </is>
      </c>
      <c r="G2" s="2" t="inlineStr">
        <is>
          <t>May 09, 2018</t>
        </is>
      </c>
      <c r="H2" s="2" t="inlineStr">
        <is>
          <t>May 11, 2016</t>
        </is>
      </c>
      <c r="I2" s="2" t="inlineStr">
        <is>
          <t>May 12, 201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erformance period</t>
        </is>
      </c>
      <c r="B4" s="4" t="inlineStr">
        <is>
          <t>3 year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umber of common stock shares represented by each performance share (in shares)</t>
        </is>
      </c>
      <c r="B5" s="6" t="n">
        <v>1</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Share-Based Compensation Arrangement by Share-Based Payment Award, Fair Value Assumptions and Methodology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Risk-free interest rate (1)</t>
        </is>
      </c>
      <c r="B7" s="11" t="n">
        <v>0.04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Expected dividend yield (2)</t>
        </is>
      </c>
      <c r="B8" s="10" t="n">
        <v>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Expected term (years)</t>
        </is>
      </c>
      <c r="B9" s="4" t="inlineStr">
        <is>
          <t>3 year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Expected volatility (3)</t>
        </is>
      </c>
      <c r="B10" s="11" t="n">
        <v>0.437</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hare-based Compensation by Share-based Payment Award, Equity Instruments Other than Options, Nonvested, Number of Shares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on-vested at beginning of period (in shares)</t>
        </is>
      </c>
      <c r="B12" s="6" t="n">
        <v>1576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Granted (in shares)</t>
        </is>
      </c>
      <c r="B13" s="6" t="n">
        <v>122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Vested (in shares)</t>
        </is>
      </c>
      <c r="B14" s="6" t="n">
        <v>-511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Forfeited (in shares)</t>
        </is>
      </c>
      <c r="B15" s="6" t="n">
        <v>-277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on-vested at the end of the period (in shares)</t>
        </is>
      </c>
      <c r="B16" s="6" t="n">
        <v>2008000</v>
      </c>
      <c r="C16" s="6" t="n">
        <v>1576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hare-based Compensation by Share-based Payment Award, Equity Instruments Other than Options, Nonvested, Weighted Average Grant Date Fair Value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on-vested at start of the period (in dollars per share)</t>
        </is>
      </c>
      <c r="B18" s="9" t="n">
        <v>19.88</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Granted (in dollars per share)</t>
        </is>
      </c>
      <c r="B19" s="12" t="n">
        <v>11.19</v>
      </c>
      <c r="C19" s="9" t="n">
        <v>17.77</v>
      </c>
      <c r="D19" s="9" t="n">
        <v>25.51</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Vested (in dollars per share)</t>
        </is>
      </c>
      <c r="B20" s="12" t="n">
        <v>18.39</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Forfeited (in dollars per share)</t>
        </is>
      </c>
      <c r="B21" s="12" t="n">
        <v>17.54</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on-vested at end of the period (in dollars per share)</t>
        </is>
      </c>
      <c r="B22" s="12" t="n">
        <v>15.29</v>
      </c>
      <c r="C22" s="12" t="n">
        <v>19.88</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Granted (in dollars per share)</t>
        </is>
      </c>
      <c r="B23" s="9" t="n">
        <v>11.19</v>
      </c>
      <c r="C23" s="9" t="n">
        <v>17.77</v>
      </c>
      <c r="D23" s="9" t="n">
        <v>25.51</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Total stock-based compensation expense</t>
        </is>
      </c>
      <c r="B24" s="5" t="n">
        <v>7.6</v>
      </c>
      <c r="C24" s="5" t="n">
        <v>13.9</v>
      </c>
      <c r="D24" s="5" t="n">
        <v>9.699999999999999</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Tax benefit from compensation expense</t>
        </is>
      </c>
      <c r="B25" s="13" t="n">
        <v>1.6</v>
      </c>
      <c r="C25" s="13" t="n">
        <v>2.9</v>
      </c>
      <c r="D25" s="6" t="n">
        <v>2</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Incentive Pla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hares authorized for issuance (in shares)</t>
        </is>
      </c>
      <c r="B28" s="4" t="inlineStr">
        <is>
          <t xml:space="preserve"> </t>
        </is>
      </c>
      <c r="C28" s="4" t="inlineStr">
        <is>
          <t xml:space="preserve"> </t>
        </is>
      </c>
      <c r="D28" s="4" t="inlineStr">
        <is>
          <t xml:space="preserve"> </t>
        </is>
      </c>
      <c r="E28" s="6" t="n">
        <v>800000</v>
      </c>
      <c r="F28" s="6" t="n">
        <v>700000</v>
      </c>
      <c r="G28" s="6" t="n">
        <v>1800000</v>
      </c>
      <c r="H28" s="6" t="n">
        <v>1500000</v>
      </c>
      <c r="I28" s="4" t="inlineStr">
        <is>
          <t xml:space="preserve"> </t>
        </is>
      </c>
    </row>
    <row r="29">
      <c r="A29" s="4" t="inlineStr">
        <is>
          <t>Restricted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Share-based Compensation by Share-based Payment Award, Equity Instruments Other than Options, Nonvested, Weighted Average Grant Date Fair Value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ompensation not yet recognized</t>
        </is>
      </c>
      <c r="B31" s="5" t="n">
        <v>13.9</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Unrecognized stock-based compensation expense, period for recognition</t>
        </is>
      </c>
      <c r="B32" s="4" t="inlineStr">
        <is>
          <t>1 year 8 months 12 day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Vested in Period, fair value</t>
        </is>
      </c>
      <c r="B33" s="5" t="n">
        <v>5.7</v>
      </c>
      <c r="C33" s="5" t="n">
        <v>12.2</v>
      </c>
      <c r="D33" s="5" t="n">
        <v>13.9</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Restricted stock | Min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Vesting period</t>
        </is>
      </c>
      <c r="B36" s="4" t="inlineStr">
        <is>
          <t>3 year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Restricted stock | Max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Vesting period</t>
        </is>
      </c>
      <c r="B39" s="4" t="inlineStr">
        <is>
          <t>4 year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Performance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Share-based Compensation by Share-based Payment Award, Equity Instruments Other than Options, Nonvested, Weighted Average Grant Date Fair Value [Roll Forwar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Unrecognized stock-based compensation expense, period for recognition</t>
        </is>
      </c>
      <c r="B42" s="4" t="inlineStr">
        <is>
          <t>1 year 8 months 12 day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Employee stock purchase pla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Share-based Compensation by Share-based Payment Award, Equity Instruments Other than Options, Nonvested, Weighted Average Grant Date Fair Value [Roll Forwar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ESPP shares reserved for purchase (in shares)</t>
        </is>
      </c>
      <c r="B45" s="4" t="inlineStr">
        <is>
          <t xml:space="preserve"> </t>
        </is>
      </c>
      <c r="C45" s="4" t="inlineStr">
        <is>
          <t xml:space="preserve"> </t>
        </is>
      </c>
      <c r="D45" s="4" t="inlineStr">
        <is>
          <t xml:space="preserve"> </t>
        </is>
      </c>
      <c r="E45" s="4" t="inlineStr">
        <is>
          <t xml:space="preserve"> </t>
        </is>
      </c>
      <c r="F45" s="6" t="n">
        <v>1000000</v>
      </c>
      <c r="G45" s="4" t="inlineStr">
        <is>
          <t xml:space="preserve"> </t>
        </is>
      </c>
      <c r="H45" s="4" t="inlineStr">
        <is>
          <t xml:space="preserve"> </t>
        </is>
      </c>
      <c r="I45" s="6" t="n">
        <v>1000000</v>
      </c>
    </row>
    <row r="46">
      <c r="A46" s="4" t="inlineStr">
        <is>
          <t>Maximum employee subscription rate</t>
        </is>
      </c>
      <c r="B46" s="10" t="n">
        <v>0.1</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Purchase price of common stock, percent of market value</t>
        </is>
      </c>
      <c r="B47" s="10" t="n">
        <v>0.85</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Employee stock purchase plan requisite service period</t>
        </is>
      </c>
      <c r="B48" s="4" t="inlineStr">
        <is>
          <t>1 month</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Stock issued during period (in shares)</t>
        </is>
      </c>
      <c r="B49" s="6" t="n">
        <v>79000</v>
      </c>
      <c r="C49" s="6" t="n">
        <v>63000</v>
      </c>
      <c r="D49" s="6" t="n">
        <v>52000</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Proceeds from Issuance of shares under incentive and share-based compensation plans (in dollars per share)</t>
        </is>
      </c>
      <c r="B50" s="9" t="n">
        <v>8.74</v>
      </c>
      <c r="C50" s="9" t="n">
        <v>13.58</v>
      </c>
      <c r="D50" s="9" t="n">
        <v>18.85</v>
      </c>
      <c r="E50" s="4" t="inlineStr">
        <is>
          <t xml:space="preserve"> </t>
        </is>
      </c>
      <c r="F50" s="4" t="inlineStr">
        <is>
          <t xml:space="preserve"> </t>
        </is>
      </c>
      <c r="G50" s="4" t="inlineStr">
        <is>
          <t xml:space="preserve"> </t>
        </is>
      </c>
      <c r="H50" s="4" t="inlineStr">
        <is>
          <t xml:space="preserve"> </t>
        </is>
      </c>
      <c r="I50"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DEFINED CONTRIBUTION PLANS (Details) - USD ($) $ in Thousands</t>
        </is>
      </c>
      <c r="B1" s="2" t="inlineStr">
        <is>
          <t>12 Months Ended</t>
        </is>
      </c>
    </row>
    <row r="2">
      <c r="B2" s="2" t="inlineStr">
        <is>
          <t>Dec. 29, 2024</t>
        </is>
      </c>
      <c r="C2" s="2" t="inlineStr">
        <is>
          <t>Dec. 31, 2023</t>
        </is>
      </c>
      <c r="D2" s="2" t="inlineStr">
        <is>
          <t>Dec. 25, 2022</t>
        </is>
      </c>
    </row>
    <row r="3">
      <c r="A3" s="3" t="inlineStr">
        <is>
          <t>Retirement Benefits [Abstract]</t>
        </is>
      </c>
      <c r="B3" s="4" t="inlineStr">
        <is>
          <t xml:space="preserve"> </t>
        </is>
      </c>
      <c r="C3" s="4" t="inlineStr">
        <is>
          <t xml:space="preserve"> </t>
        </is>
      </c>
      <c r="D3" s="4" t="inlineStr">
        <is>
          <t xml:space="preserve"> </t>
        </is>
      </c>
    </row>
    <row r="4">
      <c r="A4" s="4" t="inlineStr">
        <is>
          <t>Liability for the non-qualified plans</t>
        </is>
      </c>
      <c r="B4" s="7" t="n">
        <v>43300</v>
      </c>
      <c r="C4" s="7" t="n">
        <v>41000</v>
      </c>
      <c r="D4" s="4" t="inlineStr">
        <is>
          <t xml:space="preserve"> </t>
        </is>
      </c>
    </row>
    <row r="5">
      <c r="A5" s="4" t="inlineStr">
        <is>
          <t>Liability for the non-qualified plans, included in accrued wages and benefits</t>
        </is>
      </c>
      <c r="B5" s="6" t="n">
        <v>5200</v>
      </c>
      <c r="C5" s="6" t="n">
        <v>5800</v>
      </c>
      <c r="D5" s="4" t="inlineStr">
        <is>
          <t xml:space="preserve"> </t>
        </is>
      </c>
    </row>
    <row r="6">
      <c r="A6" s="4" t="inlineStr">
        <is>
          <t>Defined contribution plan, administrative expense</t>
        </is>
      </c>
      <c r="B6" s="7" t="n">
        <v>3300</v>
      </c>
      <c r="C6" s="7" t="n">
        <v>4100</v>
      </c>
      <c r="D6" s="7" t="n">
        <v>510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USD ($) $ in Thousands</t>
        </is>
      </c>
      <c r="B1" s="2" t="inlineStr">
        <is>
          <t>12 Months Ended</t>
        </is>
      </c>
    </row>
    <row r="2">
      <c r="B2" s="2" t="inlineStr">
        <is>
          <t>Dec. 29, 2024</t>
        </is>
      </c>
      <c r="C2" s="2" t="inlineStr">
        <is>
          <t>Dec. 31, 2023</t>
        </is>
      </c>
      <c r="D2" s="2" t="inlineStr">
        <is>
          <t>Dec. 25, 2022</t>
        </is>
      </c>
    </row>
    <row r="3">
      <c r="A3" s="3" t="inlineStr">
        <is>
          <t>Current taxes:</t>
        </is>
      </c>
      <c r="B3" s="4" t="inlineStr">
        <is>
          <t xml:space="preserve"> </t>
        </is>
      </c>
      <c r="C3" s="4" t="inlineStr">
        <is>
          <t xml:space="preserve"> </t>
        </is>
      </c>
      <c r="D3" s="4" t="inlineStr">
        <is>
          <t xml:space="preserve"> </t>
        </is>
      </c>
    </row>
    <row r="4">
      <c r="A4" s="4" t="inlineStr">
        <is>
          <t>Federal</t>
        </is>
      </c>
      <c r="B4" s="7" t="n">
        <v>150</v>
      </c>
      <c r="C4" s="7" t="n">
        <v>329</v>
      </c>
      <c r="D4" s="7" t="n">
        <v>1360</v>
      </c>
    </row>
    <row r="5">
      <c r="A5" s="4" t="inlineStr">
        <is>
          <t>State</t>
        </is>
      </c>
      <c r="B5" s="6" t="n">
        <v>1241</v>
      </c>
      <c r="C5" s="6" t="n">
        <v>582</v>
      </c>
      <c r="D5" s="6" t="n">
        <v>1397</v>
      </c>
    </row>
    <row r="6">
      <c r="A6" s="4" t="inlineStr">
        <is>
          <t>Foreign</t>
        </is>
      </c>
      <c r="B6" s="6" t="n">
        <v>1771</v>
      </c>
      <c r="C6" s="6" t="n">
        <v>2817</v>
      </c>
      <c r="D6" s="6" t="n">
        <v>4635</v>
      </c>
    </row>
    <row r="7">
      <c r="A7" s="4" t="inlineStr">
        <is>
          <t>Total current taxes</t>
        </is>
      </c>
      <c r="B7" s="6" t="n">
        <v>3162</v>
      </c>
      <c r="C7" s="6" t="n">
        <v>3728</v>
      </c>
      <c r="D7" s="6" t="n">
        <v>7392</v>
      </c>
    </row>
    <row r="8">
      <c r="A8" s="3" t="inlineStr">
        <is>
          <t>Deferred taxes:</t>
        </is>
      </c>
      <c r="B8" s="4" t="inlineStr">
        <is>
          <t xml:space="preserve"> </t>
        </is>
      </c>
      <c r="C8" s="4" t="inlineStr">
        <is>
          <t xml:space="preserve"> </t>
        </is>
      </c>
      <c r="D8" s="4" t="inlineStr">
        <is>
          <t xml:space="preserve"> </t>
        </is>
      </c>
    </row>
    <row r="9">
      <c r="A9" s="4" t="inlineStr">
        <is>
          <t>Federal</t>
        </is>
      </c>
      <c r="B9" s="6" t="n">
        <v>28484</v>
      </c>
      <c r="C9" s="6" t="n">
        <v>-8109</v>
      </c>
      <c r="D9" s="6" t="n">
        <v>3434</v>
      </c>
    </row>
    <row r="10">
      <c r="A10" s="4" t="inlineStr">
        <is>
          <t>State</t>
        </is>
      </c>
      <c r="B10" s="6" t="n">
        <v>5295</v>
      </c>
      <c r="C10" s="6" t="n">
        <v>-1383</v>
      </c>
      <c r="D10" s="6" t="n">
        <v>345</v>
      </c>
    </row>
    <row r="11">
      <c r="A11" s="4" t="inlineStr">
        <is>
          <t>Foreign</t>
        </is>
      </c>
      <c r="B11" s="6" t="n">
        <v>283</v>
      </c>
      <c r="C11" s="6" t="n">
        <v>-708</v>
      </c>
      <c r="D11" s="6" t="n">
        <v>-28</v>
      </c>
    </row>
    <row r="12">
      <c r="A12" s="4" t="inlineStr">
        <is>
          <t>Total deferred taxes</t>
        </is>
      </c>
      <c r="B12" s="6" t="n">
        <v>34062</v>
      </c>
      <c r="C12" s="6" t="n">
        <v>-10200</v>
      </c>
      <c r="D12" s="6" t="n">
        <v>3751</v>
      </c>
    </row>
    <row r="13">
      <c r="A13" s="4" t="inlineStr">
        <is>
          <t>Provision for income taxes</t>
        </is>
      </c>
      <c r="B13" s="6" t="n">
        <v>37224</v>
      </c>
      <c r="C13" s="6" t="n">
        <v>-6472</v>
      </c>
      <c r="D13" s="6" t="n">
        <v>11143</v>
      </c>
    </row>
    <row r="14">
      <c r="A14" s="3" t="inlineStr">
        <is>
          <t>Income Tax Expense (Benefit), Continuing Operations, Income Tax Reconciliation, Adjustments to Statutory Income Tax [Abstract]</t>
        </is>
      </c>
      <c r="B14" s="4" t="inlineStr">
        <is>
          <t xml:space="preserve"> </t>
        </is>
      </c>
      <c r="C14" s="4" t="inlineStr">
        <is>
          <t xml:space="preserve"> </t>
        </is>
      </c>
      <c r="D14" s="4" t="inlineStr">
        <is>
          <t xml:space="preserve"> </t>
        </is>
      </c>
    </row>
    <row r="15">
      <c r="A15" s="4" t="inlineStr">
        <is>
          <t>Income tax expense (benefit) based on statutory rate</t>
        </is>
      </c>
      <c r="B15" s="6" t="n">
        <v>-18590</v>
      </c>
      <c r="C15" s="6" t="n">
        <v>-4335</v>
      </c>
      <c r="D15" s="6" t="n">
        <v>15417</v>
      </c>
    </row>
    <row r="16">
      <c r="A16" s="3" t="inlineStr">
        <is>
          <t>Effective Income Tax Rate Reconciliation, Amount [Abstract]</t>
        </is>
      </c>
      <c r="B16" s="4" t="inlineStr">
        <is>
          <t xml:space="preserve"> </t>
        </is>
      </c>
      <c r="C16" s="4" t="inlineStr">
        <is>
          <t xml:space="preserve"> </t>
        </is>
      </c>
      <c r="D16" s="4" t="inlineStr">
        <is>
          <t xml:space="preserve"> </t>
        </is>
      </c>
    </row>
    <row r="17">
      <c r="A17" s="4" t="inlineStr">
        <is>
          <t>State income taxes, net of federal benefit</t>
        </is>
      </c>
      <c r="B17" s="6" t="n">
        <v>591</v>
      </c>
      <c r="C17" s="6" t="n">
        <v>-1384</v>
      </c>
      <c r="D17" s="6" t="n">
        <v>3008</v>
      </c>
    </row>
    <row r="18">
      <c r="A18" s="4" t="inlineStr">
        <is>
          <t>Hiring tax credits, net</t>
        </is>
      </c>
      <c r="B18" s="6" t="n">
        <v>-4123</v>
      </c>
      <c r="C18" s="6" t="n">
        <v>-4997</v>
      </c>
      <c r="D18" s="6" t="n">
        <v>-7911</v>
      </c>
    </row>
    <row r="19">
      <c r="A19" s="4" t="inlineStr">
        <is>
          <t>Valuation allowance</t>
        </is>
      </c>
      <c r="B19" s="6" t="n">
        <v>56792</v>
      </c>
      <c r="C19" s="6" t="n">
        <v>0</v>
      </c>
      <c r="D19" s="6" t="n">
        <v>0</v>
      </c>
    </row>
    <row r="20">
      <c r="A20" s="4" t="inlineStr">
        <is>
          <t>Uncertain tax positions</t>
        </is>
      </c>
      <c r="B20" s="6" t="n">
        <v>-99</v>
      </c>
      <c r="C20" s="6" t="n">
        <v>-206</v>
      </c>
      <c r="D20" s="6" t="n">
        <v>-1336</v>
      </c>
    </row>
    <row r="21">
      <c r="A21" s="4" t="inlineStr">
        <is>
          <t>Non-deductible goodwill impairment charge</t>
        </is>
      </c>
      <c r="B21" s="6" t="n">
        <v>0</v>
      </c>
      <c r="C21" s="6" t="n">
        <v>2287</v>
      </c>
      <c r="D21" s="6" t="n">
        <v>0</v>
      </c>
    </row>
    <row r="22">
      <c r="A22" s="4" t="inlineStr">
        <is>
          <t>Non-deductible and non-taxable items</t>
        </is>
      </c>
      <c r="B22" s="6" t="n">
        <v>664</v>
      </c>
      <c r="C22" s="6" t="n">
        <v>1178</v>
      </c>
      <c r="D22" s="6" t="n">
        <v>1377</v>
      </c>
    </row>
    <row r="23">
      <c r="A23" s="4" t="inlineStr">
        <is>
          <t>Foreign taxes</t>
        </is>
      </c>
      <c r="B23" s="6" t="n">
        <v>446</v>
      </c>
      <c r="C23" s="6" t="n">
        <v>587</v>
      </c>
      <c r="D23" s="6" t="n">
        <v>654</v>
      </c>
    </row>
    <row r="24">
      <c r="A24" s="4" t="inlineStr">
        <is>
          <t>Other, net</t>
        </is>
      </c>
      <c r="B24" s="6" t="n">
        <v>1543</v>
      </c>
      <c r="C24" s="6" t="n">
        <v>398</v>
      </c>
      <c r="D24" s="6" t="n">
        <v>-66</v>
      </c>
    </row>
    <row r="25">
      <c r="A25" s="4" t="inlineStr">
        <is>
          <t>Total income tax expense (benefit)</t>
        </is>
      </c>
      <c r="B25" s="7" t="n">
        <v>37224</v>
      </c>
      <c r="C25" s="7" t="n">
        <v>-6472</v>
      </c>
      <c r="D25" s="7" t="n">
        <v>11143</v>
      </c>
    </row>
    <row r="26">
      <c r="A26" s="3" t="inlineStr">
        <is>
          <t>Income Tax Expense (Benefit), Continuing Operations, Income Tax Reconciliation, Adjustments to Statutory Income Tax Rate [Abstract]</t>
        </is>
      </c>
      <c r="B26" s="4" t="inlineStr">
        <is>
          <t xml:space="preserve"> </t>
        </is>
      </c>
      <c r="C26" s="4" t="inlineStr">
        <is>
          <t xml:space="preserve"> </t>
        </is>
      </c>
      <c r="D26" s="4" t="inlineStr">
        <is>
          <t xml:space="preserve"> </t>
        </is>
      </c>
    </row>
    <row r="27">
      <c r="A27" s="4" t="inlineStr">
        <is>
          <t>Income tax expense (benefit) based on statutory rate</t>
        </is>
      </c>
      <c r="B27" s="10" t="n">
        <v>0.21</v>
      </c>
      <c r="C27" s="10" t="n">
        <v>0.21</v>
      </c>
      <c r="D27" s="10" t="n">
        <v>0.21</v>
      </c>
    </row>
    <row r="28">
      <c r="A28" s="3" t="inlineStr">
        <is>
          <t>Effective Income Tax Rate Reconciliation, Percent [Abstract]</t>
        </is>
      </c>
      <c r="B28" s="4" t="inlineStr">
        <is>
          <t xml:space="preserve"> </t>
        </is>
      </c>
      <c r="C28" s="4" t="inlineStr">
        <is>
          <t xml:space="preserve"> </t>
        </is>
      </c>
      <c r="D28" s="4" t="inlineStr">
        <is>
          <t xml:space="preserve"> </t>
        </is>
      </c>
    </row>
    <row r="29">
      <c r="A29" s="4" t="inlineStr">
        <is>
          <t>State income taxes, net of federal benefit</t>
        </is>
      </c>
      <c r="B29" s="4" t="inlineStr">
        <is>
          <t>(0.70%)</t>
        </is>
      </c>
      <c r="C29" s="11" t="n">
        <v>0.067</v>
      </c>
      <c r="D29" s="11" t="n">
        <v>0.041</v>
      </c>
    </row>
    <row r="30">
      <c r="A30" s="4" t="inlineStr">
        <is>
          <t>Hiring tax credits, net</t>
        </is>
      </c>
      <c r="B30" s="11" t="n">
        <v>0.047</v>
      </c>
      <c r="C30" s="11" t="n">
        <v>0.242</v>
      </c>
      <c r="D30" s="4" t="inlineStr">
        <is>
          <t>(10.80%)</t>
        </is>
      </c>
    </row>
    <row r="31">
      <c r="A31" s="4" t="inlineStr">
        <is>
          <t>Valuation allowance</t>
        </is>
      </c>
      <c r="B31" s="4" t="inlineStr">
        <is>
          <t>(64.10%)</t>
        </is>
      </c>
      <c r="C31" s="10" t="n">
        <v>0</v>
      </c>
      <c r="D31" s="10" t="n">
        <v>0</v>
      </c>
    </row>
    <row r="32">
      <c r="A32" s="4" t="inlineStr">
        <is>
          <t>Uncertain tax positions</t>
        </is>
      </c>
      <c r="B32" s="11" t="n">
        <v>0.001</v>
      </c>
      <c r="C32" s="10" t="n">
        <v>0.01</v>
      </c>
      <c r="D32" s="4" t="inlineStr">
        <is>
          <t>(1.80%)</t>
        </is>
      </c>
    </row>
    <row r="33">
      <c r="A33" s="4" t="inlineStr">
        <is>
          <t>Non-deductible goodwill impairment charge</t>
        </is>
      </c>
      <c r="B33" s="10" t="n">
        <v>0</v>
      </c>
      <c r="C33" s="4" t="inlineStr">
        <is>
          <t>(11.10%)</t>
        </is>
      </c>
      <c r="D33" s="10" t="n">
        <v>0</v>
      </c>
    </row>
    <row r="34">
      <c r="A34" s="4" t="inlineStr">
        <is>
          <t>Non-deductible and non-taxable items</t>
        </is>
      </c>
      <c r="B34" s="4" t="inlineStr">
        <is>
          <t>(0.80%)</t>
        </is>
      </c>
      <c r="C34" s="4" t="inlineStr">
        <is>
          <t>(5.70%)</t>
        </is>
      </c>
      <c r="D34" s="11" t="n">
        <v>0.019</v>
      </c>
    </row>
    <row r="35">
      <c r="A35" s="4" t="inlineStr">
        <is>
          <t>Foreign taxes</t>
        </is>
      </c>
      <c r="B35" s="4" t="inlineStr">
        <is>
          <t>(0.50%)</t>
        </is>
      </c>
      <c r="C35" s="4" t="inlineStr">
        <is>
          <t>(2.90%)</t>
        </is>
      </c>
      <c r="D35" s="11" t="n">
        <v>0.008999999999999999</v>
      </c>
    </row>
    <row r="36">
      <c r="A36" s="4" t="inlineStr">
        <is>
          <t>Other, net</t>
        </is>
      </c>
      <c r="B36" s="4" t="inlineStr">
        <is>
          <t>(1.70%)</t>
        </is>
      </c>
      <c r="C36" s="4" t="inlineStr">
        <is>
          <t>(1.90%)</t>
        </is>
      </c>
      <c r="D36" s="4" t="inlineStr">
        <is>
          <t>(0.10%)</t>
        </is>
      </c>
    </row>
    <row r="37">
      <c r="A37" s="4" t="inlineStr">
        <is>
          <t>Total income tax expense (benefit)</t>
        </is>
      </c>
      <c r="B37" s="4" t="inlineStr">
        <is>
          <t>(42.00%)</t>
        </is>
      </c>
      <c r="C37" s="11" t="n">
        <v>0.313</v>
      </c>
      <c r="D37" s="11" t="n">
        <v>0.152</v>
      </c>
    </row>
    <row r="38">
      <c r="A38" s="4" t="inlineStr">
        <is>
          <t>Effective income tax rate, percent</t>
        </is>
      </c>
      <c r="B38" s="4" t="inlineStr">
        <is>
          <t>(42.00%)</t>
        </is>
      </c>
      <c r="C38" s="11" t="n">
        <v>0.313</v>
      </c>
      <c r="D38" s="11" t="n">
        <v>0.152</v>
      </c>
    </row>
    <row r="39">
      <c r="A39" s="4" t="inlineStr">
        <is>
          <t>Income tax expense (benefit) based on statutory rate</t>
        </is>
      </c>
      <c r="B39" s="10" t="n">
        <v>0.21</v>
      </c>
      <c r="C39" s="10" t="n">
        <v>0.21</v>
      </c>
      <c r="D39" s="10" t="n">
        <v>0.21</v>
      </c>
    </row>
    <row r="40">
      <c r="A40" s="4" t="inlineStr">
        <is>
          <t>Non-cash impairment loss</t>
        </is>
      </c>
      <c r="B40" s="7" t="n">
        <v>59674</v>
      </c>
      <c r="C40" s="7" t="n">
        <v>9485</v>
      </c>
      <c r="D40" s="7" t="n">
        <v>0</v>
      </c>
    </row>
    <row r="41">
      <c r="A41" s="4" t="inlineStr">
        <is>
          <t>Goodwill, impairment charge</t>
        </is>
      </c>
      <c r="B41" s="6" t="n">
        <v>59074</v>
      </c>
      <c r="C41" s="6" t="n">
        <v>8885</v>
      </c>
      <c r="D41" s="6" t="n">
        <v>0</v>
      </c>
    </row>
    <row r="42">
      <c r="A42" s="4" t="inlineStr">
        <is>
          <t>Deductible goodwill impairment charge</t>
        </is>
      </c>
      <c r="B42" s="4" t="inlineStr">
        <is>
          <t xml:space="preserve"> </t>
        </is>
      </c>
      <c r="C42" s="6" t="n">
        <v>2300</v>
      </c>
      <c r="D42" s="4" t="inlineStr">
        <is>
          <t xml:space="preserve"> </t>
        </is>
      </c>
    </row>
    <row r="43">
      <c r="A43" s="4" t="inlineStr">
        <is>
          <t>U.S.</t>
        </is>
      </c>
      <c r="B43" s="6" t="n">
        <v>-97733</v>
      </c>
      <c r="C43" s="6" t="n">
        <v>-27773</v>
      </c>
      <c r="D43" s="6" t="n">
        <v>56964</v>
      </c>
    </row>
    <row r="44">
      <c r="A44" s="4" t="inlineStr">
        <is>
          <t>Foreign</t>
        </is>
      </c>
      <c r="B44" s="6" t="n">
        <v>9209</v>
      </c>
      <c r="C44" s="6" t="n">
        <v>7128</v>
      </c>
      <c r="D44" s="6" t="n">
        <v>16452</v>
      </c>
    </row>
    <row r="45">
      <c r="A45" s="4" t="inlineStr">
        <is>
          <t>Income (loss) before tax expense (benefit)</t>
        </is>
      </c>
      <c r="B45" s="6" t="n">
        <v>-88524</v>
      </c>
      <c r="C45" s="6" t="n">
        <v>-20645</v>
      </c>
      <c r="D45" s="6" t="n">
        <v>73416</v>
      </c>
    </row>
    <row r="46">
      <c r="A46" s="3" t="inlineStr">
        <is>
          <t>Deferred tax assets:</t>
        </is>
      </c>
      <c r="B46" s="4" t="inlineStr">
        <is>
          <t xml:space="preserve"> </t>
        </is>
      </c>
      <c r="C46" s="4" t="inlineStr">
        <is>
          <t xml:space="preserve"> </t>
        </is>
      </c>
      <c r="D46" s="4" t="inlineStr">
        <is>
          <t xml:space="preserve"> </t>
        </is>
      </c>
    </row>
    <row r="47">
      <c r="A47" s="4" t="inlineStr">
        <is>
          <t>Allowance for credit losses</t>
        </is>
      </c>
      <c r="B47" s="6" t="n">
        <v>264</v>
      </c>
      <c r="C47" s="6" t="n">
        <v>590</v>
      </c>
      <c r="D47" s="4" t="inlineStr">
        <is>
          <t xml:space="preserve"> </t>
        </is>
      </c>
    </row>
    <row r="48">
      <c r="A48" s="4" t="inlineStr">
        <is>
          <t>Accounts payable and other accrued expenses</t>
        </is>
      </c>
      <c r="B48" s="6" t="n">
        <v>8630</v>
      </c>
      <c r="C48" s="6" t="n">
        <v>11242</v>
      </c>
      <c r="D48" s="4" t="inlineStr">
        <is>
          <t xml:space="preserve"> </t>
        </is>
      </c>
    </row>
    <row r="49">
      <c r="A49" s="4" t="inlineStr">
        <is>
          <t>Net operating loss carryforwards</t>
        </is>
      </c>
      <c r="B49" s="6" t="n">
        <v>17971</v>
      </c>
      <c r="C49" s="6" t="n">
        <v>7535</v>
      </c>
      <c r="D49" s="4" t="inlineStr">
        <is>
          <t xml:space="preserve"> </t>
        </is>
      </c>
    </row>
    <row r="50">
      <c r="A50" s="4" t="inlineStr">
        <is>
          <t>Tax credit carryforwards</t>
        </is>
      </c>
      <c r="B50" s="6" t="n">
        <v>21478</v>
      </c>
      <c r="C50" s="6" t="n">
        <v>16030</v>
      </c>
      <c r="D50" s="4" t="inlineStr">
        <is>
          <t xml:space="preserve"> </t>
        </is>
      </c>
    </row>
    <row r="51">
      <c r="A51" s="4" t="inlineStr">
        <is>
          <t>Accrued wages and benefits</t>
        </is>
      </c>
      <c r="B51" s="6" t="n">
        <v>5702</v>
      </c>
      <c r="C51" s="6" t="n">
        <v>7311</v>
      </c>
      <c r="D51" s="4" t="inlineStr">
        <is>
          <t xml:space="preserve"> </t>
        </is>
      </c>
    </row>
    <row r="52">
      <c r="A52" s="4" t="inlineStr">
        <is>
          <t>Deferred compensation</t>
        </is>
      </c>
      <c r="B52" s="6" t="n">
        <v>11411</v>
      </c>
      <c r="C52" s="6" t="n">
        <v>12356</v>
      </c>
      <c r="D52" s="4" t="inlineStr">
        <is>
          <t xml:space="preserve"> </t>
        </is>
      </c>
    </row>
    <row r="53">
      <c r="A53" s="4" t="inlineStr">
        <is>
          <t>Lease liabilities</t>
        </is>
      </c>
      <c r="B53" s="6" t="n">
        <v>15242</v>
      </c>
      <c r="C53" s="6" t="n">
        <v>17378</v>
      </c>
      <c r="D53" s="4" t="inlineStr">
        <is>
          <t xml:space="preserve"> </t>
        </is>
      </c>
    </row>
    <row r="54">
      <c r="A54" s="4" t="inlineStr">
        <is>
          <t>Other</t>
        </is>
      </c>
      <c r="B54" s="6" t="n">
        <v>504</v>
      </c>
      <c r="C54" s="6" t="n">
        <v>371</v>
      </c>
      <c r="D54" s="4" t="inlineStr">
        <is>
          <t xml:space="preserve"> </t>
        </is>
      </c>
    </row>
    <row r="55">
      <c r="A55" s="4" t="inlineStr">
        <is>
          <t>Total</t>
        </is>
      </c>
      <c r="B55" s="6" t="n">
        <v>81202</v>
      </c>
      <c r="C55" s="6" t="n">
        <v>72813</v>
      </c>
      <c r="D55" s="4" t="inlineStr">
        <is>
          <t xml:space="preserve"> </t>
        </is>
      </c>
    </row>
    <row r="56">
      <c r="A56" s="4" t="inlineStr">
        <is>
          <t>Valuation allowance</t>
        </is>
      </c>
      <c r="B56" s="6" t="n">
        <v>-64488</v>
      </c>
      <c r="C56" s="6" t="n">
        <v>-834</v>
      </c>
      <c r="D56" s="4" t="inlineStr">
        <is>
          <t xml:space="preserve"> </t>
        </is>
      </c>
    </row>
    <row r="57">
      <c r="A57" s="4" t="inlineStr">
        <is>
          <t>Total deferred tax asset, net of valuation allowance</t>
        </is>
      </c>
      <c r="B57" s="6" t="n">
        <v>16714</v>
      </c>
      <c r="C57" s="6" t="n">
        <v>71979</v>
      </c>
      <c r="D57" s="4" t="inlineStr">
        <is>
          <t xml:space="preserve"> </t>
        </is>
      </c>
    </row>
    <row r="58">
      <c r="A58" s="3" t="inlineStr">
        <is>
          <t>Deferred tax liabilities:</t>
        </is>
      </c>
      <c r="B58" s="4" t="inlineStr">
        <is>
          <t xml:space="preserve"> </t>
        </is>
      </c>
      <c r="C58" s="4" t="inlineStr">
        <is>
          <t xml:space="preserve"> </t>
        </is>
      </c>
      <c r="D58" s="4" t="inlineStr">
        <is>
          <t xml:space="preserve"> </t>
        </is>
      </c>
    </row>
    <row r="59">
      <c r="A59" s="4" t="inlineStr">
        <is>
          <t>Prepaid expenses, deposits and other current assets</t>
        </is>
      </c>
      <c r="B59" s="6" t="n">
        <v>-526</v>
      </c>
      <c r="C59" s="6" t="n">
        <v>-655</v>
      </c>
      <c r="D59" s="4" t="inlineStr">
        <is>
          <t xml:space="preserve"> </t>
        </is>
      </c>
    </row>
    <row r="60">
      <c r="A60" s="4" t="inlineStr">
        <is>
          <t>Lease right-of-use assets</t>
        </is>
      </c>
      <c r="B60" s="6" t="n">
        <v>-12295</v>
      </c>
      <c r="C60" s="6" t="n">
        <v>-14052</v>
      </c>
      <c r="D60" s="4" t="inlineStr">
        <is>
          <t xml:space="preserve"> </t>
        </is>
      </c>
    </row>
    <row r="61">
      <c r="A61" s="4" t="inlineStr">
        <is>
          <t>Depreciation and amortization</t>
        </is>
      </c>
      <c r="B61" s="6" t="n">
        <v>-2853</v>
      </c>
      <c r="C61" s="6" t="n">
        <v>-21958</v>
      </c>
      <c r="D61" s="4" t="inlineStr">
        <is>
          <t xml:space="preserve"> </t>
        </is>
      </c>
    </row>
    <row r="62">
      <c r="A62" s="4" t="inlineStr">
        <is>
          <t>Workers’ compensation</t>
        </is>
      </c>
      <c r="B62" s="6" t="n">
        <v>-503</v>
      </c>
      <c r="C62" s="6" t="n">
        <v>-192</v>
      </c>
      <c r="D62" s="4" t="inlineStr">
        <is>
          <t xml:space="preserve"> </t>
        </is>
      </c>
    </row>
    <row r="63">
      <c r="A63" s="4" t="inlineStr">
        <is>
          <t>Total deferred tax liabilities</t>
        </is>
      </c>
      <c r="B63" s="6" t="n">
        <v>-16177</v>
      </c>
      <c r="C63" s="6" t="n">
        <v>-36857</v>
      </c>
      <c r="D63" s="4" t="inlineStr">
        <is>
          <t xml:space="preserve"> </t>
        </is>
      </c>
    </row>
    <row r="64">
      <c r="A64" s="4" t="inlineStr">
        <is>
          <t>Deferred income taxes, net</t>
        </is>
      </c>
      <c r="B64" s="6" t="n">
        <v>537</v>
      </c>
      <c r="C64" s="6" t="n">
        <v>35122</v>
      </c>
      <c r="D64" s="4" t="inlineStr">
        <is>
          <t xml:space="preserve"> </t>
        </is>
      </c>
    </row>
    <row r="65">
      <c r="A65" s="4" t="inlineStr">
        <is>
          <t>Deferred tax liabilities, by jurisdiction</t>
        </is>
      </c>
      <c r="B65" s="6" t="n">
        <v>300</v>
      </c>
      <c r="C65" s="6" t="n">
        <v>300</v>
      </c>
      <c r="D65" s="4" t="inlineStr">
        <is>
          <t xml:space="preserve"> </t>
        </is>
      </c>
    </row>
    <row r="66">
      <c r="A66" s="3" t="inlineStr">
        <is>
          <t>SEC Schedule, 12-09, Movement in Valuation Allowances and Reserves [Roll Forward]</t>
        </is>
      </c>
      <c r="B66" s="4" t="inlineStr">
        <is>
          <t xml:space="preserve"> </t>
        </is>
      </c>
      <c r="C66" s="4" t="inlineStr">
        <is>
          <t xml:space="preserve"> </t>
        </is>
      </c>
      <c r="D66" s="4" t="inlineStr">
        <is>
          <t xml:space="preserve"> </t>
        </is>
      </c>
    </row>
    <row r="67">
      <c r="A67" s="4" t="inlineStr">
        <is>
          <t>Beginning balance</t>
        </is>
      </c>
      <c r="B67" s="6" t="n">
        <v>834</v>
      </c>
      <c r="C67" s="6" t="n">
        <v>2152</v>
      </c>
      <c r="D67" s="4" t="inlineStr">
        <is>
          <t xml:space="preserve"> </t>
        </is>
      </c>
    </row>
    <row r="68">
      <c r="A68" s="4" t="inlineStr">
        <is>
          <t>Ending balance</t>
        </is>
      </c>
      <c r="B68" s="6" t="n">
        <v>64488</v>
      </c>
      <c r="C68" s="6" t="n">
        <v>834</v>
      </c>
      <c r="D68" s="6" t="n">
        <v>2152</v>
      </c>
    </row>
    <row r="69">
      <c r="A69" s="3" t="inlineStr">
        <is>
          <t>Operating Loss Carryforwards [Abstract]</t>
        </is>
      </c>
      <c r="B69" s="4" t="inlineStr">
        <is>
          <t xml:space="preserve"> </t>
        </is>
      </c>
      <c r="C69" s="4" t="inlineStr">
        <is>
          <t xml:space="preserve"> </t>
        </is>
      </c>
      <c r="D69" s="4" t="inlineStr">
        <is>
          <t xml:space="preserve"> </t>
        </is>
      </c>
    </row>
    <row r="70">
      <c r="A70" s="4" t="inlineStr">
        <is>
          <t>Tax Credit Carryforward, Amount</t>
        </is>
      </c>
      <c r="B70" s="6" t="n">
        <v>39841</v>
      </c>
      <c r="C70" s="4" t="inlineStr">
        <is>
          <t xml:space="preserve"> </t>
        </is>
      </c>
      <c r="D70" s="4" t="inlineStr">
        <is>
          <t xml:space="preserve"> </t>
        </is>
      </c>
    </row>
    <row r="71">
      <c r="A71" s="4" t="inlineStr">
        <is>
          <t>Tax Credit Carryforward, Valuation Allowance</t>
        </is>
      </c>
      <c r="B71" s="6" t="n">
        <v>-39449</v>
      </c>
      <c r="C71" s="4" t="inlineStr">
        <is>
          <t xml:space="preserve"> </t>
        </is>
      </c>
      <c r="D71" s="4" t="inlineStr">
        <is>
          <t xml:space="preserve"> </t>
        </is>
      </c>
    </row>
    <row r="72">
      <c r="A72" s="4" t="inlineStr">
        <is>
          <t>Tax Credit Carryforward, Expected Expense (Benefit)</t>
        </is>
      </c>
      <c r="B72" s="6" t="n">
        <v>392</v>
      </c>
      <c r="C72" s="4" t="inlineStr">
        <is>
          <t xml:space="preserve"> </t>
        </is>
      </c>
      <c r="D72" s="4" t="inlineStr">
        <is>
          <t xml:space="preserve"> </t>
        </is>
      </c>
    </row>
    <row r="73">
      <c r="A73" s="4" t="inlineStr">
        <is>
          <t>Unrecognized tax benefits</t>
        </is>
      </c>
      <c r="B73" s="6" t="n">
        <v>469</v>
      </c>
      <c r="C73" s="6" t="n">
        <v>592</v>
      </c>
      <c r="D73" s="6" t="n">
        <v>830</v>
      </c>
    </row>
    <row r="74">
      <c r="A74" s="4" t="inlineStr">
        <is>
          <t>Unrecognized tax benefits that would impact effective tax rate</t>
        </is>
      </c>
      <c r="B74" s="6" t="n">
        <v>400</v>
      </c>
      <c r="C74" s="4" t="inlineStr">
        <is>
          <t xml:space="preserve"> </t>
        </is>
      </c>
      <c r="D74" s="4" t="inlineStr">
        <is>
          <t xml:space="preserve"> </t>
        </is>
      </c>
    </row>
    <row r="75">
      <c r="A75" s="3" t="inlineStr">
        <is>
          <t>Reconciliation of Unrecognized Tax Benefits, Excluding Amounts Pertaining to Examined Tax Returns [Roll Forward]</t>
        </is>
      </c>
      <c r="B75" s="4" t="inlineStr">
        <is>
          <t xml:space="preserve"> </t>
        </is>
      </c>
      <c r="C75" s="4" t="inlineStr">
        <is>
          <t xml:space="preserve"> </t>
        </is>
      </c>
      <c r="D75" s="4" t="inlineStr">
        <is>
          <t xml:space="preserve"> </t>
        </is>
      </c>
    </row>
    <row r="76">
      <c r="A76" s="4" t="inlineStr">
        <is>
          <t>Beginning balance</t>
        </is>
      </c>
      <c r="B76" s="6" t="n">
        <v>592</v>
      </c>
      <c r="C76" s="6" t="n">
        <v>830</v>
      </c>
      <c r="D76" s="6" t="n">
        <v>1881</v>
      </c>
    </row>
    <row r="77">
      <c r="A77" s="4" t="inlineStr">
        <is>
          <t>Increases for tax positions related to the current year</t>
        </is>
      </c>
      <c r="B77" s="6" t="n">
        <v>58</v>
      </c>
      <c r="C77" s="6" t="n">
        <v>124</v>
      </c>
      <c r="D77" s="6" t="n">
        <v>53</v>
      </c>
    </row>
    <row r="78">
      <c r="A78" s="4" t="inlineStr">
        <is>
          <t>Decreases for tax positions related to prior years</t>
        </is>
      </c>
      <c r="B78" s="6" t="n">
        <v>0</v>
      </c>
      <c r="C78" s="6" t="n">
        <v>0</v>
      </c>
      <c r="D78" s="6" t="n">
        <v>0</v>
      </c>
    </row>
    <row r="79">
      <c r="A79" s="4" t="inlineStr">
        <is>
          <t>Reductions due to lapsed statute of limitations</t>
        </is>
      </c>
      <c r="B79" s="6" t="n">
        <v>-181</v>
      </c>
      <c r="C79" s="6" t="n">
        <v>-362</v>
      </c>
      <c r="D79" s="6" t="n">
        <v>-1104</v>
      </c>
    </row>
    <row r="80">
      <c r="A80" s="4" t="inlineStr">
        <is>
          <t>Ending balance</t>
        </is>
      </c>
      <c r="B80" s="6" t="n">
        <v>469</v>
      </c>
      <c r="C80" s="6" t="n">
        <v>592</v>
      </c>
      <c r="D80" s="6" t="n">
        <v>830</v>
      </c>
    </row>
    <row r="81">
      <c r="A81" s="4" t="inlineStr">
        <is>
          <t>SEC Schedule, 12-09, Valuation Allowance, Deferred Tax Asset</t>
        </is>
      </c>
      <c r="B81" s="4" t="inlineStr">
        <is>
          <t xml:space="preserve"> </t>
        </is>
      </c>
      <c r="C81" s="4" t="inlineStr">
        <is>
          <t xml:space="preserve"> </t>
        </is>
      </c>
      <c r="D81" s="4" t="inlineStr">
        <is>
          <t xml:space="preserve"> </t>
        </is>
      </c>
    </row>
    <row r="82">
      <c r="A82" s="3" t="inlineStr">
        <is>
          <t>SEC Schedule, 12-09, Movement in Valuation Allowances and Reserves [Roll Forward]</t>
        </is>
      </c>
      <c r="B82" s="4" t="inlineStr">
        <is>
          <t xml:space="preserve"> </t>
        </is>
      </c>
      <c r="C82" s="4" t="inlineStr">
        <is>
          <t xml:space="preserve"> </t>
        </is>
      </c>
      <c r="D82" s="4" t="inlineStr">
        <is>
          <t xml:space="preserve"> </t>
        </is>
      </c>
    </row>
    <row r="83">
      <c r="A83" s="4" t="inlineStr">
        <is>
          <t>Beginning balance</t>
        </is>
      </c>
      <c r="B83" s="6" t="n">
        <v>834</v>
      </c>
      <c r="C83" s="6" t="n">
        <v>2152</v>
      </c>
      <c r="D83" s="6" t="n">
        <v>2368</v>
      </c>
    </row>
    <row r="84">
      <c r="A84" s="4" t="inlineStr">
        <is>
          <t>Charged to expense</t>
        </is>
      </c>
      <c r="B84" s="6" t="n">
        <v>63654</v>
      </c>
      <c r="C84" s="6" t="n">
        <v>-58</v>
      </c>
      <c r="D84" s="6" t="n">
        <v>-216</v>
      </c>
    </row>
    <row r="85">
      <c r="A85" s="4" t="inlineStr">
        <is>
          <t>Release of allowance</t>
        </is>
      </c>
      <c r="B85" s="6" t="n">
        <v>0</v>
      </c>
      <c r="C85" s="6" t="n">
        <v>-1260</v>
      </c>
      <c r="D85" s="6" t="n">
        <v>0</v>
      </c>
    </row>
    <row r="86">
      <c r="A86" s="4" t="inlineStr">
        <is>
          <t>Ending balance</t>
        </is>
      </c>
      <c r="B86" s="4" t="inlineStr">
        <is>
          <t xml:space="preserve"> </t>
        </is>
      </c>
      <c r="C86" s="7" t="n">
        <v>834</v>
      </c>
      <c r="D86" s="7" t="n">
        <v>2152</v>
      </c>
    </row>
    <row r="87">
      <c r="A87" s="4" t="inlineStr">
        <is>
          <t>Work Opportunity Tax Credit | Domestic Tax Authority</t>
        </is>
      </c>
      <c r="B87" s="4" t="inlineStr">
        <is>
          <t xml:space="preserve"> </t>
        </is>
      </c>
      <c r="C87" s="4" t="inlineStr">
        <is>
          <t xml:space="preserve"> </t>
        </is>
      </c>
      <c r="D87" s="4" t="inlineStr">
        <is>
          <t xml:space="preserve"> </t>
        </is>
      </c>
    </row>
    <row r="88">
      <c r="A88" s="3" t="inlineStr">
        <is>
          <t>Operating Loss Carryforwards [Abstract]</t>
        </is>
      </c>
      <c r="B88" s="4" t="inlineStr">
        <is>
          <t xml:space="preserve"> </t>
        </is>
      </c>
      <c r="C88" s="4" t="inlineStr">
        <is>
          <t xml:space="preserve"> </t>
        </is>
      </c>
      <c r="D88" s="4" t="inlineStr">
        <is>
          <t xml:space="preserve"> </t>
        </is>
      </c>
    </row>
    <row r="89">
      <c r="A89" s="4" t="inlineStr">
        <is>
          <t>Tax Credit Carryforward, Amount</t>
        </is>
      </c>
      <c r="B89" s="6" t="n">
        <v>21478</v>
      </c>
      <c r="C89" s="4" t="inlineStr">
        <is>
          <t xml:space="preserve"> </t>
        </is>
      </c>
      <c r="D89" s="4" t="inlineStr">
        <is>
          <t xml:space="preserve"> </t>
        </is>
      </c>
    </row>
    <row r="90">
      <c r="A90" s="4" t="inlineStr">
        <is>
          <t>Tax Credit Carryforward, Valuation Allowance</t>
        </is>
      </c>
      <c r="B90" s="6" t="n">
        <v>-21478</v>
      </c>
      <c r="C90" s="4" t="inlineStr">
        <is>
          <t xml:space="preserve"> </t>
        </is>
      </c>
      <c r="D90" s="4" t="inlineStr">
        <is>
          <t xml:space="preserve"> </t>
        </is>
      </c>
    </row>
    <row r="91">
      <c r="A91" s="4" t="inlineStr">
        <is>
          <t>Tax Credit Carryforward, Expected Expense (Benefit)</t>
        </is>
      </c>
      <c r="B91" s="6" t="n">
        <v>0</v>
      </c>
      <c r="C91" s="4" t="inlineStr">
        <is>
          <t xml:space="preserve"> </t>
        </is>
      </c>
      <c r="D91" s="4" t="inlineStr">
        <is>
          <t xml:space="preserve"> </t>
        </is>
      </c>
    </row>
    <row r="92">
      <c r="A92" s="4" t="inlineStr">
        <is>
          <t>Net Operating Losses | State and Local Jurisdiction</t>
        </is>
      </c>
      <c r="B92" s="4" t="inlineStr">
        <is>
          <t xml:space="preserve"> </t>
        </is>
      </c>
      <c r="C92" s="4" t="inlineStr">
        <is>
          <t xml:space="preserve"> </t>
        </is>
      </c>
      <c r="D92" s="4" t="inlineStr">
        <is>
          <t xml:space="preserve"> </t>
        </is>
      </c>
    </row>
    <row r="93">
      <c r="A93" s="3" t="inlineStr">
        <is>
          <t>Operating Loss Carryforwards [Abstract]</t>
        </is>
      </c>
      <c r="B93" s="4" t="inlineStr">
        <is>
          <t xml:space="preserve"> </t>
        </is>
      </c>
      <c r="C93" s="4" t="inlineStr">
        <is>
          <t xml:space="preserve"> </t>
        </is>
      </c>
      <c r="D93" s="4" t="inlineStr">
        <is>
          <t xml:space="preserve"> </t>
        </is>
      </c>
    </row>
    <row r="94">
      <c r="A94" s="4" t="inlineStr">
        <is>
          <t>Tax Credit Carryforward, Amount</t>
        </is>
      </c>
      <c r="B94" s="6" t="n">
        <v>4842</v>
      </c>
      <c r="C94" s="4" t="inlineStr">
        <is>
          <t xml:space="preserve"> </t>
        </is>
      </c>
      <c r="D94" s="4" t="inlineStr">
        <is>
          <t xml:space="preserve"> </t>
        </is>
      </c>
    </row>
    <row r="95">
      <c r="A95" s="4" t="inlineStr">
        <is>
          <t>Tax Credit Carryforward, Valuation Allowance</t>
        </is>
      </c>
      <c r="B95" s="6" t="n">
        <v>-4842</v>
      </c>
      <c r="C95" s="4" t="inlineStr">
        <is>
          <t xml:space="preserve"> </t>
        </is>
      </c>
      <c r="D95" s="4" t="inlineStr">
        <is>
          <t xml:space="preserve"> </t>
        </is>
      </c>
    </row>
    <row r="96">
      <c r="A96" s="4" t="inlineStr">
        <is>
          <t>Tax Credit Carryforward, Expected Expense (Benefit)</t>
        </is>
      </c>
      <c r="B96" s="6" t="n">
        <v>0</v>
      </c>
      <c r="C96" s="4" t="inlineStr">
        <is>
          <t xml:space="preserve"> </t>
        </is>
      </c>
      <c r="D96" s="4" t="inlineStr">
        <is>
          <t xml:space="preserve"> </t>
        </is>
      </c>
    </row>
    <row r="97">
      <c r="A97" s="4" t="inlineStr">
        <is>
          <t>Net Operating Losses | Foreign Tax Authority</t>
        </is>
      </c>
      <c r="B97" s="4" t="inlineStr">
        <is>
          <t xml:space="preserve"> </t>
        </is>
      </c>
      <c r="C97" s="4" t="inlineStr">
        <is>
          <t xml:space="preserve"> </t>
        </is>
      </c>
      <c r="D97" s="4" t="inlineStr">
        <is>
          <t xml:space="preserve"> </t>
        </is>
      </c>
    </row>
    <row r="98">
      <c r="A98" s="3" t="inlineStr">
        <is>
          <t>Operating Loss Carryforwards [Abstract]</t>
        </is>
      </c>
      <c r="B98" s="4" t="inlineStr">
        <is>
          <t xml:space="preserve"> </t>
        </is>
      </c>
      <c r="C98" s="4" t="inlineStr">
        <is>
          <t xml:space="preserve"> </t>
        </is>
      </c>
      <c r="D98" s="4" t="inlineStr">
        <is>
          <t xml:space="preserve"> </t>
        </is>
      </c>
    </row>
    <row r="99">
      <c r="A99" s="4" t="inlineStr">
        <is>
          <t>Tax Credit Carryforward, Amount</t>
        </is>
      </c>
      <c r="B99" s="6" t="n">
        <v>12944</v>
      </c>
      <c r="C99" s="4" t="inlineStr">
        <is>
          <t xml:space="preserve"> </t>
        </is>
      </c>
      <c r="D99" s="4" t="inlineStr">
        <is>
          <t xml:space="preserve"> </t>
        </is>
      </c>
    </row>
    <row r="100">
      <c r="A100" s="4" t="inlineStr">
        <is>
          <t>Tax Credit Carryforward, Valuation Allowance</t>
        </is>
      </c>
      <c r="B100" s="6" t="n">
        <v>-12944</v>
      </c>
      <c r="C100" s="4" t="inlineStr">
        <is>
          <t xml:space="preserve"> </t>
        </is>
      </c>
      <c r="D100" s="4" t="inlineStr">
        <is>
          <t xml:space="preserve"> </t>
        </is>
      </c>
    </row>
    <row r="101">
      <c r="A101" s="4" t="inlineStr">
        <is>
          <t>Tax Credit Carryforward, Expected Expense (Benefit)</t>
        </is>
      </c>
      <c r="B101" s="6" t="n">
        <v>0</v>
      </c>
      <c r="C101" s="4" t="inlineStr">
        <is>
          <t xml:space="preserve"> </t>
        </is>
      </c>
      <c r="D101" s="4" t="inlineStr">
        <is>
          <t xml:space="preserve"> </t>
        </is>
      </c>
    </row>
    <row r="102">
      <c r="A102" s="4" t="inlineStr">
        <is>
          <t>Foreign NOLs | State and Local Jurisdiction</t>
        </is>
      </c>
      <c r="B102" s="4" t="inlineStr">
        <is>
          <t xml:space="preserve"> </t>
        </is>
      </c>
      <c r="C102" s="4" t="inlineStr">
        <is>
          <t xml:space="preserve"> </t>
        </is>
      </c>
      <c r="D102" s="4" t="inlineStr">
        <is>
          <t xml:space="preserve"> </t>
        </is>
      </c>
    </row>
    <row r="103">
      <c r="A103" s="3" t="inlineStr">
        <is>
          <t>Operating Loss Carryforwards [Abstract]</t>
        </is>
      </c>
      <c r="B103" s="4" t="inlineStr">
        <is>
          <t xml:space="preserve"> </t>
        </is>
      </c>
      <c r="C103" s="4" t="inlineStr">
        <is>
          <t xml:space="preserve"> </t>
        </is>
      </c>
      <c r="D103" s="4" t="inlineStr">
        <is>
          <t xml:space="preserve"> </t>
        </is>
      </c>
    </row>
    <row r="104">
      <c r="A104" s="4" t="inlineStr">
        <is>
          <t>Tax Credit Carryforward, Amount</t>
        </is>
      </c>
      <c r="B104" s="6" t="n">
        <v>185</v>
      </c>
      <c r="C104" s="4" t="inlineStr">
        <is>
          <t xml:space="preserve"> </t>
        </is>
      </c>
      <c r="D104" s="4" t="inlineStr">
        <is>
          <t xml:space="preserve"> </t>
        </is>
      </c>
    </row>
    <row r="105">
      <c r="A105" s="4" t="inlineStr">
        <is>
          <t>Tax Credit Carryforward, Valuation Allowance</t>
        </is>
      </c>
      <c r="B105" s="6" t="n">
        <v>-185</v>
      </c>
      <c r="C105" s="4" t="inlineStr">
        <is>
          <t xml:space="preserve"> </t>
        </is>
      </c>
      <c r="D105" s="4" t="inlineStr">
        <is>
          <t xml:space="preserve"> </t>
        </is>
      </c>
    </row>
    <row r="106">
      <c r="A106" s="4" t="inlineStr">
        <is>
          <t>Tax Credit Carryforward, Expected Expense (Benefit)</t>
        </is>
      </c>
      <c r="B106" s="6" t="n">
        <v>0</v>
      </c>
      <c r="C106" s="4" t="inlineStr">
        <is>
          <t xml:space="preserve"> </t>
        </is>
      </c>
      <c r="D106" s="4" t="inlineStr">
        <is>
          <t xml:space="preserve"> </t>
        </is>
      </c>
    </row>
    <row r="107">
      <c r="A107" s="4" t="inlineStr">
        <is>
          <t>Foreign alternative minimum tax credits | Foreign Tax Authority</t>
        </is>
      </c>
      <c r="B107" s="4" t="inlineStr">
        <is>
          <t xml:space="preserve"> </t>
        </is>
      </c>
      <c r="C107" s="4" t="inlineStr">
        <is>
          <t xml:space="preserve"> </t>
        </is>
      </c>
      <c r="D107" s="4" t="inlineStr">
        <is>
          <t xml:space="preserve"> </t>
        </is>
      </c>
    </row>
    <row r="108">
      <c r="A108" s="3" t="inlineStr">
        <is>
          <t>Operating Loss Carryforwards [Abstract]</t>
        </is>
      </c>
      <c r="B108" s="4" t="inlineStr">
        <is>
          <t xml:space="preserve"> </t>
        </is>
      </c>
      <c r="C108" s="4" t="inlineStr">
        <is>
          <t xml:space="preserve"> </t>
        </is>
      </c>
      <c r="D108" s="4" t="inlineStr">
        <is>
          <t xml:space="preserve"> </t>
        </is>
      </c>
    </row>
    <row r="109">
      <c r="A109" s="4" t="inlineStr">
        <is>
          <t>Tax Credit Carryforward, Amount</t>
        </is>
      </c>
      <c r="B109" s="6" t="n">
        <v>392</v>
      </c>
      <c r="C109" s="4" t="inlineStr">
        <is>
          <t xml:space="preserve"> </t>
        </is>
      </c>
      <c r="D109" s="4" t="inlineStr">
        <is>
          <t xml:space="preserve"> </t>
        </is>
      </c>
    </row>
    <row r="110">
      <c r="A110" s="4" t="inlineStr">
        <is>
          <t>Tax Credit Carryforward, Valuation Allowance</t>
        </is>
      </c>
      <c r="B110" s="6" t="n">
        <v>0</v>
      </c>
      <c r="C110" s="4" t="inlineStr">
        <is>
          <t xml:space="preserve"> </t>
        </is>
      </c>
      <c r="D110" s="4" t="inlineStr">
        <is>
          <t xml:space="preserve"> </t>
        </is>
      </c>
    </row>
    <row r="111">
      <c r="A111" s="4" t="inlineStr">
        <is>
          <t>Tax Credit Carryforward, Expected Expense (Benefit)</t>
        </is>
      </c>
      <c r="B111" s="7" t="n">
        <v>392</v>
      </c>
      <c r="C111" s="4" t="inlineStr">
        <is>
          <t xml:space="preserve"> </t>
        </is>
      </c>
      <c r="D111"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 Net Income and Diluted Common Shares (Details) - USD ($) $ / shares in Units, shares in Thousands, $ in Thousands</t>
        </is>
      </c>
      <c r="B1" s="2" t="inlineStr">
        <is>
          <t>12 Months Ended</t>
        </is>
      </c>
    </row>
    <row r="2">
      <c r="B2" s="2" t="inlineStr">
        <is>
          <t>Dec. 29, 2024</t>
        </is>
      </c>
      <c r="C2" s="2" t="inlineStr">
        <is>
          <t>Dec. 31, 2023</t>
        </is>
      </c>
      <c r="D2" s="2" t="inlineStr">
        <is>
          <t>Dec. 25, 2022</t>
        </is>
      </c>
    </row>
    <row r="3">
      <c r="A3" s="3" t="inlineStr">
        <is>
          <t>Earnings Per Share [Abstract]</t>
        </is>
      </c>
      <c r="B3" s="4" t="inlineStr">
        <is>
          <t xml:space="preserve"> </t>
        </is>
      </c>
      <c r="C3" s="4" t="inlineStr">
        <is>
          <t xml:space="preserve"> </t>
        </is>
      </c>
      <c r="D3" s="4" t="inlineStr">
        <is>
          <t xml:space="preserve"> </t>
        </is>
      </c>
    </row>
    <row r="4">
      <c r="A4" s="4" t="inlineStr">
        <is>
          <t>Net income (loss)</t>
        </is>
      </c>
      <c r="B4" s="7" t="n">
        <v>-125748</v>
      </c>
      <c r="C4" s="7" t="n">
        <v>-14173</v>
      </c>
      <c r="D4" s="7" t="n">
        <v>62273</v>
      </c>
    </row>
    <row r="5">
      <c r="A5" s="4" t="inlineStr">
        <is>
          <t>Weighted average number of common shares used in basic net income (loss) per common share (in shares)</t>
        </is>
      </c>
      <c r="B5" s="6" t="n">
        <v>30177</v>
      </c>
      <c r="C5" s="6" t="n">
        <v>31317</v>
      </c>
      <c r="D5" s="6" t="n">
        <v>32889</v>
      </c>
    </row>
    <row r="6">
      <c r="A6" s="4" t="inlineStr">
        <is>
          <t>Dilutive effect of non-vested stock-based awards (in shares)</t>
        </is>
      </c>
      <c r="B6" s="6" t="n">
        <v>0</v>
      </c>
      <c r="C6" s="6" t="n">
        <v>0</v>
      </c>
      <c r="D6" s="6" t="n">
        <v>558</v>
      </c>
    </row>
    <row r="7">
      <c r="A7" s="4" t="inlineStr">
        <is>
          <t>Weighted average number of common shares used in diluted net income (loss) per common share</t>
        </is>
      </c>
      <c r="B7" s="6" t="n">
        <v>30177</v>
      </c>
      <c r="C7" s="6" t="n">
        <v>31317</v>
      </c>
      <c r="D7" s="6" t="n">
        <v>33447</v>
      </c>
    </row>
    <row r="8">
      <c r="A8" s="3" t="inlineStr">
        <is>
          <t>Net income (loss) per common share:</t>
        </is>
      </c>
      <c r="B8" s="4" t="inlineStr">
        <is>
          <t xml:space="preserve"> </t>
        </is>
      </c>
      <c r="C8" s="4" t="inlineStr">
        <is>
          <t xml:space="preserve"> </t>
        </is>
      </c>
      <c r="D8" s="4" t="inlineStr">
        <is>
          <t xml:space="preserve"> </t>
        </is>
      </c>
    </row>
    <row r="9">
      <c r="A9" s="4" t="inlineStr">
        <is>
          <t>Basic (in dollars per share)</t>
        </is>
      </c>
      <c r="B9" s="9" t="n">
        <v>-4.17</v>
      </c>
      <c r="C9" s="9" t="n">
        <v>-0.45</v>
      </c>
      <c r="D9" s="9" t="n">
        <v>1.89</v>
      </c>
    </row>
    <row r="10">
      <c r="A10" s="4" t="inlineStr">
        <is>
          <t>Diluted (in dollars per share)</t>
        </is>
      </c>
      <c r="B10" s="9" t="n">
        <v>-4.17</v>
      </c>
      <c r="C10" s="9" t="n">
        <v>-0.45</v>
      </c>
      <c r="D10" s="9" t="n">
        <v>1.86</v>
      </c>
    </row>
    <row r="11">
      <c r="A11" s="4" t="inlineStr">
        <is>
          <t>Anti-dilutive shares (in shares)</t>
        </is>
      </c>
      <c r="B11" s="6" t="n">
        <v>1406</v>
      </c>
      <c r="C11" s="6" t="n">
        <v>1343</v>
      </c>
      <c r="D11" s="6" t="n">
        <v>394</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73" customWidth="1" min="1" max="1"/>
    <col width="13" customWidth="1" min="2" max="2"/>
    <col width="19" customWidth="1" min="3" max="3"/>
    <col width="13" customWidth="1" min="4" max="4"/>
    <col width="18" customWidth="1" min="5" max="5"/>
    <col width="37" customWidth="1" min="6" max="6"/>
  </cols>
  <sheetData>
    <row r="1">
      <c r="A1" s="1" t="inlineStr">
        <is>
          <t>CONSOLIDATED STATEMENTS OF SHAREHOLDERS' EQUITY - USD ($) $ in Thousands</t>
        </is>
      </c>
      <c r="B1" s="2" t="inlineStr">
        <is>
          <t>Total</t>
        </is>
      </c>
      <c r="C1" s="2" t="inlineStr">
        <is>
          <t>2022 Authorization</t>
        </is>
      </c>
      <c r="D1" s="2" t="inlineStr">
        <is>
          <t>Common stock</t>
        </is>
      </c>
      <c r="E1" s="2" t="inlineStr">
        <is>
          <t>Retained earnings</t>
        </is>
      </c>
      <c r="F1" s="2" t="inlineStr">
        <is>
          <t>Accumulated other comprehensive loss</t>
        </is>
      </c>
    </row>
    <row r="2">
      <c r="A2" s="4" t="inlineStr">
        <is>
          <t>Beginning balance (in shares) at Dec. 26, 2021</t>
        </is>
      </c>
      <c r="B2" s="4" t="inlineStr">
        <is>
          <t xml:space="preserve"> </t>
        </is>
      </c>
      <c r="C2" s="4" t="inlineStr">
        <is>
          <t xml:space="preserve"> </t>
        </is>
      </c>
      <c r="D2" s="6" t="n">
        <v>34861000</v>
      </c>
      <c r="E2" s="4" t="inlineStr">
        <is>
          <t xml:space="preserve"> </t>
        </is>
      </c>
      <c r="F2" s="4" t="inlineStr">
        <is>
          <t xml:space="preserve"> </t>
        </is>
      </c>
    </row>
    <row r="3">
      <c r="A3" s="4" t="inlineStr">
        <is>
          <t>Beginning balance at Dec. 26, 2021</t>
        </is>
      </c>
      <c r="B3" s="7" t="n">
        <v>493067</v>
      </c>
      <c r="C3" s="4" t="inlineStr">
        <is>
          <t xml:space="preserve"> </t>
        </is>
      </c>
      <c r="D3" s="7" t="n">
        <v>1</v>
      </c>
      <c r="E3" s="7" t="n">
        <v>508813</v>
      </c>
      <c r="F3" s="7" t="n">
        <v>-15747</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 (loss)</t>
        </is>
      </c>
      <c r="B5" s="6" t="n">
        <v>62273</v>
      </c>
      <c r="C5" s="4" t="inlineStr">
        <is>
          <t xml:space="preserve"> </t>
        </is>
      </c>
      <c r="D5" s="4" t="inlineStr">
        <is>
          <t xml:space="preserve"> </t>
        </is>
      </c>
      <c r="E5" s="6" t="n">
        <v>62273</v>
      </c>
      <c r="F5" s="4" t="inlineStr">
        <is>
          <t xml:space="preserve"> </t>
        </is>
      </c>
    </row>
    <row r="6">
      <c r="A6" s="4" t="inlineStr">
        <is>
          <t>Foreign currency translation adjustment</t>
        </is>
      </c>
      <c r="B6" s="6" t="n">
        <v>-4271</v>
      </c>
      <c r="C6" s="4" t="inlineStr">
        <is>
          <t xml:space="preserve"> </t>
        </is>
      </c>
      <c r="D6" s="4" t="inlineStr">
        <is>
          <t xml:space="preserve"> </t>
        </is>
      </c>
      <c r="E6" s="4" t="inlineStr">
        <is>
          <t xml:space="preserve"> </t>
        </is>
      </c>
      <c r="F6" s="6" t="n">
        <v>-4271</v>
      </c>
    </row>
    <row r="7">
      <c r="A7" s="4" t="inlineStr">
        <is>
          <t>Purchases and retirement of common stock (in shares)</t>
        </is>
      </c>
      <c r="B7" s="4" t="inlineStr">
        <is>
          <t xml:space="preserve"> </t>
        </is>
      </c>
      <c r="C7" s="4" t="inlineStr">
        <is>
          <t xml:space="preserve"> </t>
        </is>
      </c>
      <c r="D7" s="6" t="n">
        <v>-2234000</v>
      </c>
      <c r="E7" s="4" t="inlineStr">
        <is>
          <t xml:space="preserve"> </t>
        </is>
      </c>
      <c r="F7" s="4" t="inlineStr">
        <is>
          <t xml:space="preserve"> </t>
        </is>
      </c>
    </row>
    <row r="8">
      <c r="A8" s="4" t="inlineStr">
        <is>
          <t>Purchases and retirement of common stock</t>
        </is>
      </c>
      <c r="B8" s="6" t="n">
        <v>-60939</v>
      </c>
      <c r="C8" s="7" t="n">
        <v>-11000</v>
      </c>
      <c r="D8" s="4" t="inlineStr">
        <is>
          <t xml:space="preserve"> </t>
        </is>
      </c>
      <c r="E8" s="6" t="n">
        <v>-60939</v>
      </c>
      <c r="F8" s="4" t="inlineStr">
        <is>
          <t xml:space="preserve"> </t>
        </is>
      </c>
    </row>
    <row r="9">
      <c r="A9" s="4" t="inlineStr">
        <is>
          <t>Issuances under equity plans, including tax benefits (in shares)</t>
        </is>
      </c>
      <c r="B9" s="4" t="inlineStr">
        <is>
          <t xml:space="preserve"> </t>
        </is>
      </c>
      <c r="C9" s="4" t="inlineStr">
        <is>
          <t xml:space="preserve"> </t>
        </is>
      </c>
      <c r="D9" s="6" t="n">
        <v>103000</v>
      </c>
      <c r="E9" s="4" t="inlineStr">
        <is>
          <t xml:space="preserve"> </t>
        </is>
      </c>
      <c r="F9" s="4" t="inlineStr">
        <is>
          <t xml:space="preserve"> </t>
        </is>
      </c>
    </row>
    <row r="10">
      <c r="A10" s="4" t="inlineStr">
        <is>
          <t>Issuances under equity plans, including tax benefits</t>
        </is>
      </c>
      <c r="B10" s="6" t="n">
        <v>-3502</v>
      </c>
      <c r="C10" s="4" t="inlineStr">
        <is>
          <t xml:space="preserve"> </t>
        </is>
      </c>
      <c r="D10" s="4" t="inlineStr">
        <is>
          <t xml:space="preserve"> </t>
        </is>
      </c>
      <c r="E10" s="6" t="n">
        <v>-3502</v>
      </c>
      <c r="F10" s="4" t="inlineStr">
        <is>
          <t xml:space="preserve"> </t>
        </is>
      </c>
    </row>
    <row r="11">
      <c r="A11" s="4" t="inlineStr">
        <is>
          <t>Stock-based compensation</t>
        </is>
      </c>
      <c r="B11" s="6" t="n">
        <v>9687</v>
      </c>
      <c r="C11" s="4" t="inlineStr">
        <is>
          <t xml:space="preserve"> </t>
        </is>
      </c>
      <c r="D11" s="4" t="inlineStr">
        <is>
          <t xml:space="preserve"> </t>
        </is>
      </c>
      <c r="E11" s="6" t="n">
        <v>9687</v>
      </c>
      <c r="F11" s="4" t="inlineStr">
        <is>
          <t xml:space="preserve"> </t>
        </is>
      </c>
    </row>
    <row r="12">
      <c r="A12" s="4" t="inlineStr">
        <is>
          <t>Ending balance (in shares) at Dec. 25, 2022</t>
        </is>
      </c>
      <c r="B12" s="4" t="inlineStr">
        <is>
          <t xml:space="preserve"> </t>
        </is>
      </c>
      <c r="C12" s="4" t="inlineStr">
        <is>
          <t xml:space="preserve"> </t>
        </is>
      </c>
      <c r="D12" s="6" t="n">
        <v>32730000</v>
      </c>
      <c r="E12" s="4" t="inlineStr">
        <is>
          <t xml:space="preserve"> </t>
        </is>
      </c>
      <c r="F12" s="4" t="inlineStr">
        <is>
          <t xml:space="preserve"> </t>
        </is>
      </c>
    </row>
    <row r="13">
      <c r="A13" s="4" t="inlineStr">
        <is>
          <t>Ending balance at Dec. 25, 2022</t>
        </is>
      </c>
      <c r="B13" s="6" t="n">
        <v>496315</v>
      </c>
      <c r="C13" s="4" t="inlineStr">
        <is>
          <t xml:space="preserve"> </t>
        </is>
      </c>
      <c r="D13" s="7" t="n">
        <v>1</v>
      </c>
      <c r="E13" s="6" t="n">
        <v>516332</v>
      </c>
      <c r="F13" s="6" t="n">
        <v>-20018</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et income (loss)</t>
        </is>
      </c>
      <c r="B15" s="6" t="n">
        <v>-14173</v>
      </c>
      <c r="C15" s="4" t="inlineStr">
        <is>
          <t xml:space="preserve"> </t>
        </is>
      </c>
      <c r="D15" s="4" t="inlineStr">
        <is>
          <t xml:space="preserve"> </t>
        </is>
      </c>
      <c r="E15" s="6" t="n">
        <v>-14173</v>
      </c>
      <c r="F15" s="4" t="inlineStr">
        <is>
          <t xml:space="preserve"> </t>
        </is>
      </c>
    </row>
    <row r="16">
      <c r="A16" s="4" t="inlineStr">
        <is>
          <t>Foreign currency translation adjustment</t>
        </is>
      </c>
      <c r="B16" s="6" t="n">
        <v>-694</v>
      </c>
      <c r="C16" s="4" t="inlineStr">
        <is>
          <t xml:space="preserve"> </t>
        </is>
      </c>
      <c r="D16" s="4" t="inlineStr">
        <is>
          <t xml:space="preserve"> </t>
        </is>
      </c>
      <c r="E16" s="4" t="inlineStr">
        <is>
          <t xml:space="preserve"> </t>
        </is>
      </c>
      <c r="F16" s="6" t="n">
        <v>-694</v>
      </c>
    </row>
    <row r="17">
      <c r="A17" s="4" t="inlineStr">
        <is>
          <t>Purchases and retirement of common stock (in shares)</t>
        </is>
      </c>
      <c r="B17" s="4" t="inlineStr">
        <is>
          <t xml:space="preserve"> </t>
        </is>
      </c>
      <c r="C17" s="4" t="inlineStr">
        <is>
          <t xml:space="preserve"> </t>
        </is>
      </c>
      <c r="D17" s="6" t="n">
        <v>-1877000</v>
      </c>
      <c r="E17" s="4" t="inlineStr">
        <is>
          <t xml:space="preserve"> </t>
        </is>
      </c>
      <c r="F17" s="4" t="inlineStr">
        <is>
          <t xml:space="preserve"> </t>
        </is>
      </c>
    </row>
    <row r="18">
      <c r="A18" s="4" t="inlineStr">
        <is>
          <t>Purchases and retirement of common stock</t>
        </is>
      </c>
      <c r="B18" s="6" t="n">
        <v>-34178</v>
      </c>
      <c r="C18" s="6" t="n">
        <v>-33900</v>
      </c>
      <c r="D18" s="4" t="inlineStr">
        <is>
          <t xml:space="preserve"> </t>
        </is>
      </c>
      <c r="E18" s="6" t="n">
        <v>-34178</v>
      </c>
      <c r="F18" s="4" t="inlineStr">
        <is>
          <t xml:space="preserve"> </t>
        </is>
      </c>
    </row>
    <row r="19">
      <c r="A19" s="4" t="inlineStr">
        <is>
          <t>Issuances under equity plans, including tax benefits (in shares)</t>
        </is>
      </c>
      <c r="B19" s="4" t="inlineStr">
        <is>
          <t xml:space="preserve"> </t>
        </is>
      </c>
      <c r="C19" s="4" t="inlineStr">
        <is>
          <t xml:space="preserve"> </t>
        </is>
      </c>
      <c r="D19" s="6" t="n">
        <v>393000</v>
      </c>
      <c r="E19" s="4" t="inlineStr">
        <is>
          <t xml:space="preserve"> </t>
        </is>
      </c>
      <c r="F19" s="4" t="inlineStr">
        <is>
          <t xml:space="preserve"> </t>
        </is>
      </c>
    </row>
    <row r="20">
      <c r="A20" s="4" t="inlineStr">
        <is>
          <t>Issuances under equity plans, including tax benefits</t>
        </is>
      </c>
      <c r="B20" s="6" t="n">
        <v>-3304</v>
      </c>
      <c r="C20" s="4" t="inlineStr">
        <is>
          <t xml:space="preserve"> </t>
        </is>
      </c>
      <c r="D20" s="4" t="inlineStr">
        <is>
          <t xml:space="preserve"> </t>
        </is>
      </c>
      <c r="E20" s="6" t="n">
        <v>-3304</v>
      </c>
      <c r="F20" s="4" t="inlineStr">
        <is>
          <t xml:space="preserve"> </t>
        </is>
      </c>
    </row>
    <row r="21">
      <c r="A21" s="4" t="inlineStr">
        <is>
          <t>Stock-based compensation</t>
        </is>
      </c>
      <c r="B21" s="7" t="n">
        <v>13907</v>
      </c>
      <c r="C21" s="4" t="inlineStr">
        <is>
          <t xml:space="preserve"> </t>
        </is>
      </c>
      <c r="D21" s="4" t="inlineStr">
        <is>
          <t xml:space="preserve"> </t>
        </is>
      </c>
      <c r="E21" s="6" t="n">
        <v>13907</v>
      </c>
      <c r="F21" s="4" t="inlineStr">
        <is>
          <t xml:space="preserve"> </t>
        </is>
      </c>
    </row>
    <row r="22">
      <c r="A22" s="4" t="inlineStr">
        <is>
          <t>Ending balance (in shares) at Dec. 31, 2023</t>
        </is>
      </c>
      <c r="B22" s="6" t="n">
        <v>31245732</v>
      </c>
      <c r="C22" s="4" t="inlineStr">
        <is>
          <t xml:space="preserve"> </t>
        </is>
      </c>
      <c r="D22" s="6" t="n">
        <v>31246000</v>
      </c>
      <c r="E22" s="4" t="inlineStr">
        <is>
          <t xml:space="preserve"> </t>
        </is>
      </c>
      <c r="F22" s="4" t="inlineStr">
        <is>
          <t xml:space="preserve"> </t>
        </is>
      </c>
    </row>
    <row r="23">
      <c r="A23" s="4" t="inlineStr">
        <is>
          <t>Ending balance at Dec. 31, 2023</t>
        </is>
      </c>
      <c r="B23" s="7" t="n">
        <v>457873</v>
      </c>
      <c r="C23" s="4" t="inlineStr">
        <is>
          <t xml:space="preserve"> </t>
        </is>
      </c>
      <c r="D23" s="7" t="n">
        <v>1</v>
      </c>
      <c r="E23" s="6" t="n">
        <v>478584</v>
      </c>
      <c r="F23" s="6" t="n">
        <v>-20712</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etained earnings</t>
        </is>
      </c>
      <c r="B25" s="6" t="n">
        <v>478584</v>
      </c>
      <c r="C25" s="4" t="inlineStr">
        <is>
          <t xml:space="preserve"> </t>
        </is>
      </c>
      <c r="D25" s="4" t="inlineStr">
        <is>
          <t xml:space="preserve"> </t>
        </is>
      </c>
      <c r="E25" s="4" t="inlineStr">
        <is>
          <t xml:space="preserve"> </t>
        </is>
      </c>
      <c r="F25" s="4" t="inlineStr">
        <is>
          <t xml:space="preserve"> </t>
        </is>
      </c>
    </row>
    <row r="26">
      <c r="A26" s="4" t="inlineStr">
        <is>
          <t>Net income (loss)</t>
        </is>
      </c>
      <c r="B26" s="6" t="n">
        <v>-125748</v>
      </c>
      <c r="C26" s="4" t="inlineStr">
        <is>
          <t xml:space="preserve"> </t>
        </is>
      </c>
      <c r="D26" s="4" t="inlineStr">
        <is>
          <t xml:space="preserve"> </t>
        </is>
      </c>
      <c r="E26" s="6" t="n">
        <v>-125748</v>
      </c>
      <c r="F26" s="4" t="inlineStr">
        <is>
          <t xml:space="preserve"> </t>
        </is>
      </c>
    </row>
    <row r="27">
      <c r="A27" s="4" t="inlineStr">
        <is>
          <t>Foreign currency translation adjustment</t>
        </is>
      </c>
      <c r="B27" s="6" t="n">
        <v>-1481</v>
      </c>
      <c r="C27" s="4" t="inlineStr">
        <is>
          <t xml:space="preserve"> </t>
        </is>
      </c>
      <c r="D27" s="4" t="inlineStr">
        <is>
          <t xml:space="preserve"> </t>
        </is>
      </c>
      <c r="E27" s="4" t="inlineStr">
        <is>
          <t xml:space="preserve"> </t>
        </is>
      </c>
      <c r="F27" s="6" t="n">
        <v>-1481</v>
      </c>
    </row>
    <row r="28">
      <c r="A28" s="4" t="inlineStr">
        <is>
          <t>Purchases and retirement of common stock (in shares)</t>
        </is>
      </c>
      <c r="B28" s="4" t="inlineStr">
        <is>
          <t xml:space="preserve"> </t>
        </is>
      </c>
      <c r="C28" s="4" t="inlineStr">
        <is>
          <t xml:space="preserve"> </t>
        </is>
      </c>
      <c r="D28" s="6" t="n">
        <v>-1967000</v>
      </c>
      <c r="E28" s="4" t="inlineStr">
        <is>
          <t xml:space="preserve"> </t>
        </is>
      </c>
      <c r="F28" s="4" t="inlineStr">
        <is>
          <t xml:space="preserve"> </t>
        </is>
      </c>
    </row>
    <row r="29">
      <c r="A29" s="4" t="inlineStr">
        <is>
          <t>Purchases and retirement of common stock</t>
        </is>
      </c>
      <c r="B29" s="6" t="n">
        <v>-21293</v>
      </c>
      <c r="C29" s="7" t="n">
        <v>-21100</v>
      </c>
      <c r="D29" s="4" t="inlineStr">
        <is>
          <t xml:space="preserve"> </t>
        </is>
      </c>
      <c r="E29" s="6" t="n">
        <v>-21293</v>
      </c>
      <c r="F29" s="4" t="inlineStr">
        <is>
          <t xml:space="preserve"> </t>
        </is>
      </c>
    </row>
    <row r="30">
      <c r="A30" s="4" t="inlineStr">
        <is>
          <t>Issuances under equity plans, including tax benefits (in shares)</t>
        </is>
      </c>
      <c r="B30" s="4" t="inlineStr">
        <is>
          <t xml:space="preserve"> </t>
        </is>
      </c>
      <c r="C30" s="4" t="inlineStr">
        <is>
          <t xml:space="preserve"> </t>
        </is>
      </c>
      <c r="D30" s="6" t="n">
        <v>309000</v>
      </c>
      <c r="E30" s="4" t="inlineStr">
        <is>
          <t xml:space="preserve"> </t>
        </is>
      </c>
      <c r="F30" s="4" t="inlineStr">
        <is>
          <t xml:space="preserve"> </t>
        </is>
      </c>
    </row>
    <row r="31">
      <c r="A31" s="4" t="inlineStr">
        <is>
          <t>Issuances under equity plans, including tax benefits</t>
        </is>
      </c>
      <c r="B31" s="6" t="n">
        <v>-1583</v>
      </c>
      <c r="C31" s="4" t="inlineStr">
        <is>
          <t xml:space="preserve"> </t>
        </is>
      </c>
      <c r="D31" s="4" t="inlineStr">
        <is>
          <t xml:space="preserve"> </t>
        </is>
      </c>
      <c r="E31" s="6" t="n">
        <v>-1583</v>
      </c>
      <c r="F31" s="4" t="inlineStr">
        <is>
          <t xml:space="preserve"> </t>
        </is>
      </c>
    </row>
    <row r="32">
      <c r="A32" s="4" t="inlineStr">
        <is>
          <t>Stock-based compensation</t>
        </is>
      </c>
      <c r="B32" s="7" t="n">
        <v>7591</v>
      </c>
      <c r="C32" s="4" t="inlineStr">
        <is>
          <t xml:space="preserve"> </t>
        </is>
      </c>
      <c r="D32" s="4" t="inlineStr">
        <is>
          <t xml:space="preserve"> </t>
        </is>
      </c>
      <c r="E32" s="6" t="n">
        <v>7591</v>
      </c>
      <c r="F32" s="4" t="inlineStr">
        <is>
          <t xml:space="preserve"> </t>
        </is>
      </c>
    </row>
    <row r="33">
      <c r="A33" s="4" t="inlineStr">
        <is>
          <t>Ending balance (in shares) at Dec. 29, 2024</t>
        </is>
      </c>
      <c r="B33" s="6" t="n">
        <v>29588363</v>
      </c>
      <c r="C33" s="4" t="inlineStr">
        <is>
          <t xml:space="preserve"> </t>
        </is>
      </c>
      <c r="D33" s="6" t="n">
        <v>29588000</v>
      </c>
      <c r="E33" s="4" t="inlineStr">
        <is>
          <t xml:space="preserve"> </t>
        </is>
      </c>
      <c r="F33" s="4" t="inlineStr">
        <is>
          <t xml:space="preserve"> </t>
        </is>
      </c>
    </row>
    <row r="34">
      <c r="A34" s="4" t="inlineStr">
        <is>
          <t>Ending balance at Dec. 29, 2024</t>
        </is>
      </c>
      <c r="B34" s="7" t="n">
        <v>315359</v>
      </c>
      <c r="C34" s="4" t="inlineStr">
        <is>
          <t xml:space="preserve"> </t>
        </is>
      </c>
      <c r="D34" s="7" t="n">
        <v>1</v>
      </c>
      <c r="E34" s="7" t="n">
        <v>337551</v>
      </c>
      <c r="F34" s="7" t="n">
        <v>-22193</v>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Retained earnings</t>
        </is>
      </c>
      <c r="B36" s="7" t="n">
        <v>337551</v>
      </c>
      <c r="C36" s="4" t="inlineStr">
        <is>
          <t xml:space="preserve"> </t>
        </is>
      </c>
      <c r="D36" s="4" t="inlineStr">
        <is>
          <t xml:space="preserve"> </t>
        </is>
      </c>
      <c r="E36" s="4" t="inlineStr">
        <is>
          <t xml:space="preserve"> </t>
        </is>
      </c>
      <c r="F36"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SEGMENT INFORMATION (Details) $ in Thousands</t>
        </is>
      </c>
      <c r="B1" s="2" t="inlineStr">
        <is>
          <t>12 Months Ended</t>
        </is>
      </c>
    </row>
    <row r="2">
      <c r="B2" s="2" t="inlineStr">
        <is>
          <t>Dec. 29, 2024 USD ($) segment</t>
        </is>
      </c>
      <c r="C2" s="2" t="inlineStr">
        <is>
          <t>Dec. 31, 2023 USD ($)</t>
        </is>
      </c>
      <c r="D2" s="2" t="inlineStr">
        <is>
          <t>Dec. 25, 2022 USD ($)</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reportable segments aggregated from operating segments | segment</t>
        </is>
      </c>
      <c r="B4" s="6" t="n">
        <v>1</v>
      </c>
      <c r="C4" s="4" t="inlineStr">
        <is>
          <t xml:space="preserve"> </t>
        </is>
      </c>
      <c r="D4" s="4" t="inlineStr">
        <is>
          <t xml:space="preserve"> </t>
        </is>
      </c>
    </row>
    <row r="5">
      <c r="A5" s="4" t="inlineStr">
        <is>
          <t>Revenue from services</t>
        </is>
      </c>
      <c r="B5" s="7" t="n">
        <v>1567393</v>
      </c>
      <c r="C5" s="7" t="n">
        <v>1906243</v>
      </c>
      <c r="D5" s="7" t="n">
        <v>2254184</v>
      </c>
    </row>
    <row r="6">
      <c r="A6" s="4" t="inlineStr">
        <is>
          <t>Cost of services</t>
        </is>
      </c>
      <c r="B6" s="6" t="n">
        <v>1161000</v>
      </c>
      <c r="C6" s="6" t="n">
        <v>1400184</v>
      </c>
      <c r="D6" s="6" t="n">
        <v>1652040</v>
      </c>
    </row>
    <row r="7">
      <c r="A7" s="4" t="inlineStr">
        <is>
          <t>Selling, general and administrative expense</t>
        </is>
      </c>
      <c r="B7" s="6" t="n">
        <v>410870</v>
      </c>
      <c r="C7" s="6" t="n">
        <v>494603</v>
      </c>
      <c r="D7" s="6" t="n">
        <v>500686</v>
      </c>
    </row>
    <row r="8">
      <c r="A8" s="4" t="inlineStr">
        <is>
          <t>Total segment profit</t>
        </is>
      </c>
      <c r="B8" s="6" t="n">
        <v>33054</v>
      </c>
      <c r="C8" s="6" t="n">
        <v>60491</v>
      </c>
      <c r="D8" s="6" t="n">
        <v>148325</v>
      </c>
    </row>
    <row r="9">
      <c r="A9" s="4" t="inlineStr">
        <is>
          <t>Goodwill and intangible asset impairment charge</t>
        </is>
      </c>
      <c r="B9" s="6" t="n">
        <v>-59674</v>
      </c>
      <c r="C9" s="6" t="n">
        <v>-9485</v>
      </c>
      <c r="D9" s="6" t="n">
        <v>0</v>
      </c>
    </row>
    <row r="10">
      <c r="A10" s="4" t="inlineStr">
        <is>
          <t>Depreciation and amortization (inclusive of depreciation included in cost of services)</t>
        </is>
      </c>
      <c r="B10" s="6" t="n">
        <v>-29561</v>
      </c>
      <c r="C10" s="6" t="n">
        <v>-25821</v>
      </c>
      <c r="D10" s="6" t="n">
        <v>-29273</v>
      </c>
    </row>
    <row r="11">
      <c r="A11" s="4" t="inlineStr">
        <is>
          <t>Income (loss) from operations</t>
        </is>
      </c>
      <c r="B11" s="6" t="n">
        <v>-92775</v>
      </c>
      <c r="C11" s="6" t="n">
        <v>-23850</v>
      </c>
      <c r="D11" s="6" t="n">
        <v>72185</v>
      </c>
    </row>
    <row r="12">
      <c r="A12" s="4" t="inlineStr">
        <is>
          <t>Interest and other income (expense), net</t>
        </is>
      </c>
      <c r="B12" s="6" t="n">
        <v>4251</v>
      </c>
      <c r="C12" s="6" t="n">
        <v>3205</v>
      </c>
      <c r="D12" s="6" t="n">
        <v>1231</v>
      </c>
    </row>
    <row r="13">
      <c r="A13" s="4" t="inlineStr">
        <is>
          <t>Income (loss) before tax expense (benefit)</t>
        </is>
      </c>
      <c r="B13" s="7" t="n">
        <v>-88524</v>
      </c>
      <c r="C13" s="7" t="n">
        <v>-20645</v>
      </c>
      <c r="D13" s="7" t="n">
        <v>73416</v>
      </c>
    </row>
    <row r="14">
      <c r="A14" s="4" t="inlineStr">
        <is>
          <t>Revenue from sales, percent</t>
        </is>
      </c>
      <c r="B14" s="10" t="n">
        <v>1</v>
      </c>
      <c r="C14" s="10" t="n">
        <v>1</v>
      </c>
      <c r="D14" s="10" t="n">
        <v>1</v>
      </c>
    </row>
    <row r="15">
      <c r="A15" s="4" t="inlineStr">
        <is>
          <t>Segment Reporting, Reconciling Item, Excluding Corporate Nonsegment</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Corporate unallocated</t>
        </is>
      </c>
      <c r="B17" s="7" t="n">
        <v>-21887</v>
      </c>
      <c r="C17" s="7" t="n">
        <v>-31507</v>
      </c>
      <c r="D17" s="7" t="n">
        <v>-31326</v>
      </c>
    </row>
    <row r="18">
      <c r="A18" s="4" t="inlineStr">
        <is>
          <t>Third-party processing fees for hiring tax credits</t>
        </is>
      </c>
      <c r="B18" s="6" t="n">
        <v>-240</v>
      </c>
      <c r="C18" s="6" t="n">
        <v>-253</v>
      </c>
      <c r="D18" s="6" t="n">
        <v>-594</v>
      </c>
    </row>
    <row r="19">
      <c r="A19" s="4" t="inlineStr">
        <is>
          <t>Amortization of software as a service assets</t>
        </is>
      </c>
      <c r="B19" s="6" t="n">
        <v>-6162</v>
      </c>
      <c r="C19" s="6" t="n">
        <v>-4117</v>
      </c>
      <c r="D19" s="6" t="n">
        <v>-2985</v>
      </c>
    </row>
    <row r="20">
      <c r="A20" s="4" t="inlineStr">
        <is>
          <t>Goodwill and intangible asset impairment charge</t>
        </is>
      </c>
      <c r="B20" s="6" t="n">
        <v>-59674</v>
      </c>
      <c r="C20" s="6" t="n">
        <v>-9485</v>
      </c>
      <c r="D20" s="4" t="inlineStr">
        <is>
          <t xml:space="preserve"> </t>
        </is>
      </c>
    </row>
    <row r="21">
      <c r="A21" s="4" t="inlineStr">
        <is>
          <t>PeopleReady technology upgrade costs</t>
        </is>
      </c>
      <c r="B21" s="6" t="n">
        <v>-8807</v>
      </c>
      <c r="C21" s="6" t="n">
        <v>-1342</v>
      </c>
      <c r="D21" s="6" t="n">
        <v>-7935</v>
      </c>
    </row>
    <row r="22">
      <c r="A22" s="4" t="inlineStr">
        <is>
          <t>Executive leadership transition costs</t>
        </is>
      </c>
      <c r="B22" s="4" t="inlineStr">
        <is>
          <t xml:space="preserve"> </t>
        </is>
      </c>
      <c r="C22" s="6" t="n">
        <v>-5788</v>
      </c>
      <c r="D22" s="6" t="n">
        <v>1422</v>
      </c>
    </row>
    <row r="23">
      <c r="A23" s="4" t="inlineStr">
        <is>
          <t>COVID-19 government subsidies, net of fees</t>
        </is>
      </c>
      <c r="B23" s="6" t="n">
        <v>9652</v>
      </c>
      <c r="C23" s="6" t="n">
        <v>-525</v>
      </c>
      <c r="D23" s="4" t="inlineStr">
        <is>
          <t xml:space="preserve"> </t>
        </is>
      </c>
    </row>
    <row r="24">
      <c r="A24" s="4" t="inlineStr">
        <is>
          <t>Other costs, net</t>
        </is>
      </c>
      <c r="B24" s="6" t="n">
        <v>-9150</v>
      </c>
      <c r="C24" s="6" t="n">
        <v>-5503</v>
      </c>
      <c r="D24" s="6" t="n">
        <v>-5449</v>
      </c>
    </row>
    <row r="25">
      <c r="A25" s="4" t="inlineStr">
        <is>
          <t>Depreciation and amortization (inclusive of depreciation included in cost of services)</t>
        </is>
      </c>
      <c r="B25" s="6" t="n">
        <v>-29561</v>
      </c>
      <c r="C25" s="6" t="n">
        <v>-25821</v>
      </c>
      <c r="D25" s="6" t="n">
        <v>-29273</v>
      </c>
    </row>
    <row r="26">
      <c r="A26" s="4" t="inlineStr">
        <is>
          <t>United States</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Revenue from services</t>
        </is>
      </c>
      <c r="B28" s="7" t="n">
        <v>1458501</v>
      </c>
      <c r="C28" s="7" t="n">
        <v>1750427</v>
      </c>
      <c r="D28" s="7" t="n">
        <v>2073596</v>
      </c>
    </row>
    <row r="29">
      <c r="A29" s="4" t="inlineStr">
        <is>
          <t>Revenue from sales, percent</t>
        </is>
      </c>
      <c r="B29" s="11" t="n">
        <v>0.931</v>
      </c>
      <c r="C29" s="11" t="n">
        <v>0.918</v>
      </c>
      <c r="D29" s="10" t="n">
        <v>0.92</v>
      </c>
    </row>
    <row r="30">
      <c r="A30" s="4" t="inlineStr">
        <is>
          <t>International operations</t>
        </is>
      </c>
      <c r="B30" s="4" t="inlineStr">
        <is>
          <t xml:space="preserve"> </t>
        </is>
      </c>
      <c r="C30" s="4" t="inlineStr">
        <is>
          <t xml:space="preserve"> </t>
        </is>
      </c>
      <c r="D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row>
    <row r="32">
      <c r="A32" s="4" t="inlineStr">
        <is>
          <t>Revenue from services</t>
        </is>
      </c>
      <c r="B32" s="7" t="n">
        <v>108892</v>
      </c>
      <c r="C32" s="7" t="n">
        <v>155816</v>
      </c>
      <c r="D32" s="7" t="n">
        <v>180588</v>
      </c>
    </row>
    <row r="33">
      <c r="A33" s="4" t="inlineStr">
        <is>
          <t>Revenue from sales, percent</t>
        </is>
      </c>
      <c r="B33" s="11" t="n">
        <v>0.06900000000000001</v>
      </c>
      <c r="C33" s="11" t="n">
        <v>0.082</v>
      </c>
      <c r="D33" s="10" t="n">
        <v>0.08</v>
      </c>
    </row>
    <row r="34">
      <c r="A34" s="4" t="inlineStr">
        <is>
          <t>Net property and equipment, percent</t>
        </is>
      </c>
      <c r="B34" s="11" t="n">
        <v>0.032</v>
      </c>
      <c r="C34" s="11" t="n">
        <v>0.035</v>
      </c>
      <c r="D34" s="4" t="inlineStr">
        <is>
          <t xml:space="preserve"> </t>
        </is>
      </c>
    </row>
    <row r="35">
      <c r="A35" s="4" t="inlineStr">
        <is>
          <t>PeopleReady | Operating Segments</t>
        </is>
      </c>
      <c r="B35" s="4" t="inlineStr">
        <is>
          <t xml:space="preserve"> </t>
        </is>
      </c>
      <c r="C35" s="4" t="inlineStr">
        <is>
          <t xml:space="preserve"> </t>
        </is>
      </c>
      <c r="D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row>
    <row r="37">
      <c r="A37" s="4" t="inlineStr">
        <is>
          <t>Revenue from services</t>
        </is>
      </c>
      <c r="B37" s="7" t="n">
        <v>868549</v>
      </c>
      <c r="C37" s="7" t="n">
        <v>1096318</v>
      </c>
      <c r="D37" s="7" t="n">
        <v>1272852</v>
      </c>
    </row>
    <row r="38">
      <c r="A38" s="4" t="inlineStr">
        <is>
          <t>Selling, general and administrative expense</t>
        </is>
      </c>
      <c r="B38" s="6" t="n">
        <v>247906</v>
      </c>
      <c r="C38" s="6" t="n">
        <v>297654</v>
      </c>
      <c r="D38" s="6" t="n">
        <v>292787</v>
      </c>
    </row>
    <row r="39">
      <c r="A39" s="4" t="inlineStr">
        <is>
          <t>Total segment profit</t>
        </is>
      </c>
      <c r="B39" s="6" t="n">
        <v>5783</v>
      </c>
      <c r="C39" s="6" t="n">
        <v>26606</v>
      </c>
      <c r="D39" s="6" t="n">
        <v>87743</v>
      </c>
    </row>
    <row r="40">
      <c r="A40" s="4" t="inlineStr">
        <is>
          <t>PeopleReady | Service | Operating Segments</t>
        </is>
      </c>
      <c r="B40" s="4" t="inlineStr">
        <is>
          <t xml:space="preserve"> </t>
        </is>
      </c>
      <c r="C40" s="4" t="inlineStr">
        <is>
          <t xml:space="preserve"> </t>
        </is>
      </c>
      <c r="D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row>
    <row r="42">
      <c r="A42" s="4" t="inlineStr">
        <is>
          <t>Cost of services</t>
        </is>
      </c>
      <c r="B42" s="6" t="n">
        <v>614860</v>
      </c>
      <c r="C42" s="6" t="n">
        <v>772058</v>
      </c>
      <c r="D42" s="6" t="n">
        <v>892322</v>
      </c>
    </row>
    <row r="43">
      <c r="A43" s="4" t="inlineStr">
        <is>
          <t>PeopleManagement | Operating Segments</t>
        </is>
      </c>
      <c r="B43" s="4" t="inlineStr">
        <is>
          <t xml:space="preserve"> </t>
        </is>
      </c>
      <c r="C43" s="4" t="inlineStr">
        <is>
          <t xml:space="preserve"> </t>
        </is>
      </c>
      <c r="D43" s="4" t="inlineStr">
        <is>
          <t xml:space="preserve"> </t>
        </is>
      </c>
    </row>
    <row r="44">
      <c r="A44" s="3" t="inlineStr">
        <is>
          <t>Segment Reporting Information [Line Items]</t>
        </is>
      </c>
      <c r="B44" s="4" t="inlineStr">
        <is>
          <t xml:space="preserve"> </t>
        </is>
      </c>
      <c r="C44" s="4" t="inlineStr">
        <is>
          <t xml:space="preserve"> </t>
        </is>
      </c>
      <c r="D44" s="4" t="inlineStr">
        <is>
          <t xml:space="preserve"> </t>
        </is>
      </c>
    </row>
    <row r="45">
      <c r="A45" s="4" t="inlineStr">
        <is>
          <t>Revenue from services</t>
        </is>
      </c>
      <c r="B45" s="6" t="n">
        <v>542201</v>
      </c>
      <c r="C45" s="6" t="n">
        <v>580591</v>
      </c>
      <c r="D45" s="6" t="n">
        <v>663814</v>
      </c>
    </row>
    <row r="46">
      <c r="A46" s="4" t="inlineStr">
        <is>
          <t>Selling, general and administrative expense</t>
        </is>
      </c>
      <c r="B46" s="6" t="n">
        <v>70986</v>
      </c>
      <c r="C46" s="6" t="n">
        <v>84936</v>
      </c>
      <c r="D46" s="6" t="n">
        <v>89146</v>
      </c>
    </row>
    <row r="47">
      <c r="A47" s="4" t="inlineStr">
        <is>
          <t>Total segment profit</t>
        </is>
      </c>
      <c r="B47" s="6" t="n">
        <v>15119</v>
      </c>
      <c r="C47" s="6" t="n">
        <v>6963</v>
      </c>
      <c r="D47" s="6" t="n">
        <v>15811</v>
      </c>
    </row>
    <row r="48">
      <c r="A48" s="4" t="inlineStr">
        <is>
          <t>PeopleManagement | Service | Operating Segments</t>
        </is>
      </c>
      <c r="B48" s="4" t="inlineStr">
        <is>
          <t xml:space="preserve"> </t>
        </is>
      </c>
      <c r="C48" s="4" t="inlineStr">
        <is>
          <t xml:space="preserve"> </t>
        </is>
      </c>
      <c r="D48" s="4" t="inlineStr">
        <is>
          <t xml:space="preserve"> </t>
        </is>
      </c>
    </row>
    <row r="49">
      <c r="A49" s="3" t="inlineStr">
        <is>
          <t>Segment Reporting Information [Line Items]</t>
        </is>
      </c>
      <c r="B49" s="4" t="inlineStr">
        <is>
          <t xml:space="preserve"> </t>
        </is>
      </c>
      <c r="C49" s="4" t="inlineStr">
        <is>
          <t xml:space="preserve"> </t>
        </is>
      </c>
      <c r="D49" s="4" t="inlineStr">
        <is>
          <t xml:space="preserve"> </t>
        </is>
      </c>
    </row>
    <row r="50">
      <c r="A50" s="4" t="inlineStr">
        <is>
          <t>Cost of services</t>
        </is>
      </c>
      <c r="B50" s="7" t="n">
        <v>456096</v>
      </c>
      <c r="C50" s="7" t="n">
        <v>488692</v>
      </c>
      <c r="D50" s="7" t="n">
        <v>558857</v>
      </c>
    </row>
    <row r="51">
      <c r="A51" s="4" t="inlineStr">
        <is>
          <t>PeopleManagement | Customer A | Revenue Benchmark | Customer Concentration Risk</t>
        </is>
      </c>
      <c r="B51" s="4" t="inlineStr">
        <is>
          <t xml:space="preserve"> </t>
        </is>
      </c>
      <c r="C51" s="4" t="inlineStr">
        <is>
          <t xml:space="preserve"> </t>
        </is>
      </c>
      <c r="D51" s="4" t="inlineStr">
        <is>
          <t xml:space="preserve"> </t>
        </is>
      </c>
    </row>
    <row r="52">
      <c r="A52" s="3" t="inlineStr">
        <is>
          <t>Segment Reporting Information [Line Items]</t>
        </is>
      </c>
      <c r="B52" s="4" t="inlineStr">
        <is>
          <t xml:space="preserve"> </t>
        </is>
      </c>
      <c r="C52" s="4" t="inlineStr">
        <is>
          <t xml:space="preserve"> </t>
        </is>
      </c>
      <c r="D52" s="4" t="inlineStr">
        <is>
          <t xml:space="preserve"> </t>
        </is>
      </c>
    </row>
    <row r="53">
      <c r="A53" s="4" t="inlineStr">
        <is>
          <t>Concentration risk, percentage</t>
        </is>
      </c>
      <c r="B53" s="11" t="n">
        <v>0.114</v>
      </c>
      <c r="C53" s="11" t="n">
        <v>0.123</v>
      </c>
      <c r="D53" s="11" t="n">
        <v>0.106</v>
      </c>
    </row>
    <row r="54">
      <c r="A54" s="4" t="inlineStr">
        <is>
          <t>PeopleScout | Operating Segments</t>
        </is>
      </c>
      <c r="B54" s="4" t="inlineStr">
        <is>
          <t xml:space="preserve"> </t>
        </is>
      </c>
      <c r="C54" s="4" t="inlineStr">
        <is>
          <t xml:space="preserve"> </t>
        </is>
      </c>
      <c r="D54" s="4" t="inlineStr">
        <is>
          <t xml:space="preserve"> </t>
        </is>
      </c>
    </row>
    <row r="55">
      <c r="A55" s="3" t="inlineStr">
        <is>
          <t>Segment Reporting Information [Line Items]</t>
        </is>
      </c>
      <c r="B55" s="4" t="inlineStr">
        <is>
          <t xml:space="preserve"> </t>
        </is>
      </c>
      <c r="C55" s="4" t="inlineStr">
        <is>
          <t xml:space="preserve"> </t>
        </is>
      </c>
      <c r="D55" s="4" t="inlineStr">
        <is>
          <t xml:space="preserve"> </t>
        </is>
      </c>
    </row>
    <row r="56">
      <c r="A56" s="4" t="inlineStr">
        <is>
          <t>Revenue from services</t>
        </is>
      </c>
      <c r="B56" s="7" t="n">
        <v>156643</v>
      </c>
      <c r="C56" s="7" t="n">
        <v>229334</v>
      </c>
      <c r="D56" s="7" t="n">
        <v>317518</v>
      </c>
    </row>
    <row r="57">
      <c r="A57" s="4" t="inlineStr">
        <is>
          <t>Selling, general and administrative expense</t>
        </is>
      </c>
      <c r="B57" s="6" t="n">
        <v>53007</v>
      </c>
      <c r="C57" s="6" t="n">
        <v>64861</v>
      </c>
      <c r="D57" s="6" t="n">
        <v>71886</v>
      </c>
    </row>
    <row r="58">
      <c r="A58" s="4" t="inlineStr">
        <is>
          <t>Total segment profit</t>
        </is>
      </c>
      <c r="B58" s="6" t="n">
        <v>12152</v>
      </c>
      <c r="C58" s="6" t="n">
        <v>26922</v>
      </c>
      <c r="D58" s="6" t="n">
        <v>44771</v>
      </c>
    </row>
    <row r="59">
      <c r="A59" s="4" t="inlineStr">
        <is>
          <t>PeopleScout | Service | Operating Segments</t>
        </is>
      </c>
      <c r="B59" s="4" t="inlineStr">
        <is>
          <t xml:space="preserve"> </t>
        </is>
      </c>
      <c r="C59" s="4" t="inlineStr">
        <is>
          <t xml:space="preserve"> </t>
        </is>
      </c>
      <c r="D59" s="4" t="inlineStr">
        <is>
          <t xml:space="preserve"> </t>
        </is>
      </c>
    </row>
    <row r="60">
      <c r="A60" s="3" t="inlineStr">
        <is>
          <t>Segment Reporting Information [Line Items]</t>
        </is>
      </c>
      <c r="B60" s="4" t="inlineStr">
        <is>
          <t xml:space="preserve"> </t>
        </is>
      </c>
      <c r="C60" s="4" t="inlineStr">
        <is>
          <t xml:space="preserve"> </t>
        </is>
      </c>
      <c r="D60" s="4" t="inlineStr">
        <is>
          <t xml:space="preserve"> </t>
        </is>
      </c>
    </row>
    <row r="61">
      <c r="A61" s="4" t="inlineStr">
        <is>
          <t>Cost of services</t>
        </is>
      </c>
      <c r="B61" s="7" t="n">
        <v>91484</v>
      </c>
      <c r="C61" s="7" t="n">
        <v>137551</v>
      </c>
      <c r="D61" s="7" t="n">
        <v>200861</v>
      </c>
    </row>
    <row r="62">
      <c r="A62" s="4" t="inlineStr">
        <is>
          <t>PeopleScout | Customer A | Revenue Benchmark | Customer Concentration Risk</t>
        </is>
      </c>
      <c r="B62" s="4" t="inlineStr">
        <is>
          <t xml:space="preserve"> </t>
        </is>
      </c>
      <c r="C62" s="4" t="inlineStr">
        <is>
          <t xml:space="preserve"> </t>
        </is>
      </c>
      <c r="D62" s="4" t="inlineStr">
        <is>
          <t xml:space="preserve"> </t>
        </is>
      </c>
    </row>
    <row r="63">
      <c r="A63" s="3" t="inlineStr">
        <is>
          <t>Segment Reporting Information [Line Items]</t>
        </is>
      </c>
      <c r="B63" s="4" t="inlineStr">
        <is>
          <t xml:space="preserve"> </t>
        </is>
      </c>
      <c r="C63" s="4" t="inlineStr">
        <is>
          <t xml:space="preserve"> </t>
        </is>
      </c>
      <c r="D63" s="4" t="inlineStr">
        <is>
          <t xml:space="preserve"> </t>
        </is>
      </c>
    </row>
    <row r="64">
      <c r="A64" s="4" t="inlineStr">
        <is>
          <t>Concentration risk, percentage</t>
        </is>
      </c>
      <c r="B64" s="4" t="inlineStr">
        <is>
          <t xml:space="preserve"> </t>
        </is>
      </c>
      <c r="C64" s="11" t="n">
        <v>0.118</v>
      </c>
      <c r="D64" s="11" t="n">
        <v>0.131</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7" customWidth="1" min="1" max="1"/>
    <col width="14" customWidth="1" min="2" max="2"/>
    <col width="16" customWidth="1" min="3" max="3"/>
  </cols>
  <sheetData>
    <row r="1">
      <c r="A1" s="1" t="inlineStr">
        <is>
          <t>SUBSEQUENT EVENT (Details) - HSP - USD ($) $ in Millions</t>
        </is>
      </c>
      <c r="C1" s="2" t="inlineStr">
        <is>
          <t>12 Months Ended</t>
        </is>
      </c>
    </row>
    <row r="2">
      <c r="B2" s="2" t="inlineStr">
        <is>
          <t>Jan. 31, 2025</t>
        </is>
      </c>
      <c r="C2" s="2" t="inlineStr">
        <is>
          <t>Dec. 29, 2024</t>
        </is>
      </c>
    </row>
    <row r="3">
      <c r="A3" s="3" t="inlineStr">
        <is>
          <t>Subsequent Event [Line Items]</t>
        </is>
      </c>
      <c r="B3" s="4" t="inlineStr">
        <is>
          <t xml:space="preserve"> </t>
        </is>
      </c>
      <c r="C3" s="4" t="inlineStr">
        <is>
          <t xml:space="preserve"> </t>
        </is>
      </c>
    </row>
    <row r="4">
      <c r="A4" s="4" t="inlineStr">
        <is>
          <t>Acquisition costs</t>
        </is>
      </c>
      <c r="B4" s="4" t="inlineStr">
        <is>
          <t xml:space="preserve"> </t>
        </is>
      </c>
      <c r="C4" s="5" t="n">
        <v>0.6</v>
      </c>
    </row>
    <row r="5">
      <c r="A5" s="4" t="inlineStr">
        <is>
          <t>Subsequent Event</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Purchase price</t>
        </is>
      </c>
      <c r="B7" s="7" t="n">
        <v>42</v>
      </c>
      <c r="C7" s="4" t="inlineStr">
        <is>
          <t xml:space="preserve"> </t>
        </is>
      </c>
    </row>
    <row r="8">
      <c r="A8" s="4" t="inlineStr">
        <is>
          <t>Subsequent Event | Financial Performance</t>
        </is>
      </c>
      <c r="B8" s="4" t="inlineStr">
        <is>
          <t xml:space="preserve"> </t>
        </is>
      </c>
      <c r="C8" s="4" t="inlineStr">
        <is>
          <t xml:space="preserve"> </t>
        </is>
      </c>
    </row>
    <row r="9">
      <c r="A9" s="3" t="inlineStr">
        <is>
          <t>Subsequent Event [Line Items]</t>
        </is>
      </c>
      <c r="B9" s="4" t="inlineStr">
        <is>
          <t xml:space="preserve"> </t>
        </is>
      </c>
      <c r="C9" s="4" t="inlineStr">
        <is>
          <t xml:space="preserve"> </t>
        </is>
      </c>
    </row>
    <row r="10">
      <c r="A10" s="4" t="inlineStr">
        <is>
          <t>Contingent consideration, period</t>
        </is>
      </c>
      <c r="B10" s="4" t="inlineStr">
        <is>
          <t>2 years</t>
        </is>
      </c>
      <c r="C10" s="4" t="inlineStr">
        <is>
          <t xml:space="preserve"> </t>
        </is>
      </c>
    </row>
    <row r="11">
      <c r="A11" s="4" t="inlineStr">
        <is>
          <t>Contingent consideration</t>
        </is>
      </c>
      <c r="B11" s="7" t="n">
        <v>14</v>
      </c>
      <c r="C11" s="4" t="inlineStr">
        <is>
          <t xml:space="preserve"> </t>
        </is>
      </c>
    </row>
    <row r="12">
      <c r="A12" s="4" t="inlineStr">
        <is>
          <t>Subsequent Event | Revolving Credit Facility</t>
        </is>
      </c>
      <c r="B12" s="4" t="inlineStr">
        <is>
          <t xml:space="preserve"> </t>
        </is>
      </c>
      <c r="C12" s="4" t="inlineStr">
        <is>
          <t xml:space="preserve"> </t>
        </is>
      </c>
    </row>
    <row r="13">
      <c r="A13" s="3" t="inlineStr">
        <is>
          <t>Subsequent Event [Line Items]</t>
        </is>
      </c>
      <c r="B13" s="4" t="inlineStr">
        <is>
          <t xml:space="preserve"> </t>
        </is>
      </c>
      <c r="C13" s="4" t="inlineStr">
        <is>
          <t xml:space="preserve"> </t>
        </is>
      </c>
    </row>
    <row r="14">
      <c r="A14" s="4" t="inlineStr">
        <is>
          <t>Amount borrowed to fund acquisition</t>
        </is>
      </c>
      <c r="B14" s="7" t="n">
        <v>35</v>
      </c>
      <c r="C14"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29, 2024</t>
        </is>
      </c>
      <c r="C2" s="2" t="inlineStr">
        <is>
          <t>Dec. 31, 2023</t>
        </is>
      </c>
      <c r="D2" s="2" t="inlineStr">
        <is>
          <t>Dec. 25,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7" t="n">
        <v>-125748</v>
      </c>
      <c r="C4" s="7" t="n">
        <v>-14173</v>
      </c>
      <c r="D4" s="7" t="n">
        <v>62273</v>
      </c>
    </row>
    <row r="5">
      <c r="A5" s="3" t="inlineStr">
        <is>
          <t>Adjustments to reconcile net income (loss) to net cash (used in) provided by operating activities:</t>
        </is>
      </c>
      <c r="B5" s="4" t="inlineStr">
        <is>
          <t xml:space="preserve"> </t>
        </is>
      </c>
      <c r="C5" s="4" t="inlineStr">
        <is>
          <t xml:space="preserve"> </t>
        </is>
      </c>
      <c r="D5" s="4" t="inlineStr">
        <is>
          <t xml:space="preserve"> </t>
        </is>
      </c>
    </row>
    <row r="6">
      <c r="A6" s="4" t="inlineStr">
        <is>
          <t>Depreciation and amortization (inclusive of depreciation included in cost of services)</t>
        </is>
      </c>
      <c r="B6" s="6" t="n">
        <v>29561</v>
      </c>
      <c r="C6" s="6" t="n">
        <v>25821</v>
      </c>
      <c r="D6" s="6" t="n">
        <v>29273</v>
      </c>
    </row>
    <row r="7">
      <c r="A7" s="4" t="inlineStr">
        <is>
          <t>Goodwill and intangible asset impairment charge</t>
        </is>
      </c>
      <c r="B7" s="6" t="n">
        <v>59674</v>
      </c>
      <c r="C7" s="6" t="n">
        <v>9485</v>
      </c>
      <c r="D7" s="6" t="n">
        <v>0</v>
      </c>
    </row>
    <row r="8">
      <c r="A8" s="4" t="inlineStr">
        <is>
          <t>Provision for credit losses</t>
        </is>
      </c>
      <c r="B8" s="6" t="n">
        <v>2321</v>
      </c>
      <c r="C8" s="6" t="n">
        <v>4972</v>
      </c>
      <c r="D8" s="6" t="n">
        <v>4462</v>
      </c>
    </row>
    <row r="9">
      <c r="A9" s="4" t="inlineStr">
        <is>
          <t>Stock-based compensation</t>
        </is>
      </c>
      <c r="B9" s="6" t="n">
        <v>7591</v>
      </c>
      <c r="C9" s="6" t="n">
        <v>13907</v>
      </c>
      <c r="D9" s="6" t="n">
        <v>9687</v>
      </c>
    </row>
    <row r="10">
      <c r="A10" s="4" t="inlineStr">
        <is>
          <t>Deferred income taxes</t>
        </is>
      </c>
      <c r="B10" s="6" t="n">
        <v>34060</v>
      </c>
      <c r="C10" s="6" t="n">
        <v>-9902</v>
      </c>
      <c r="D10" s="6" t="n">
        <v>3933</v>
      </c>
    </row>
    <row r="11">
      <c r="A11" s="4" t="inlineStr">
        <is>
          <t>Non-cash lease expense</t>
        </is>
      </c>
      <c r="B11" s="6" t="n">
        <v>12402</v>
      </c>
      <c r="C11" s="6" t="n">
        <v>12591</v>
      </c>
      <c r="D11" s="6" t="n">
        <v>12920</v>
      </c>
    </row>
    <row r="12">
      <c r="A12" s="4" t="inlineStr">
        <is>
          <t>Other operating activities</t>
        </is>
      </c>
      <c r="B12" s="6" t="n">
        <v>-5137</v>
      </c>
      <c r="C12" s="6" t="n">
        <v>-3831</v>
      </c>
      <c r="D12" s="6" t="n">
        <v>7862</v>
      </c>
    </row>
    <row r="13">
      <c r="A13" s="3" t="inlineStr">
        <is>
          <t>Changes in operating assets and liabilities</t>
        </is>
      </c>
      <c r="B13" s="4" t="inlineStr">
        <is>
          <t xml:space="preserve"> </t>
        </is>
      </c>
      <c r="C13" s="4" t="inlineStr">
        <is>
          <t xml:space="preserve"> </t>
        </is>
      </c>
      <c r="D13" s="4" t="inlineStr">
        <is>
          <t xml:space="preserve"> </t>
        </is>
      </c>
    </row>
    <row r="14">
      <c r="A14" s="4" t="inlineStr">
        <is>
          <t>Accounts receivable</t>
        </is>
      </c>
      <c r="B14" s="6" t="n">
        <v>35731</v>
      </c>
      <c r="C14" s="6" t="n">
        <v>56761</v>
      </c>
      <c r="D14" s="6" t="n">
        <v>34765</v>
      </c>
    </row>
    <row r="15">
      <c r="A15" s="4" t="inlineStr">
        <is>
          <t>Income taxes receivable and payable</t>
        </is>
      </c>
      <c r="B15" s="6" t="n">
        <v>3196</v>
      </c>
      <c r="C15" s="6" t="n">
        <v>-1317</v>
      </c>
      <c r="D15" s="6" t="n">
        <v>-2665</v>
      </c>
    </row>
    <row r="16">
      <c r="A16" s="4" t="inlineStr">
        <is>
          <t>Operating lease right-of-use asset</t>
        </is>
      </c>
      <c r="B16" s="6" t="n">
        <v>0</v>
      </c>
      <c r="C16" s="6" t="n">
        <v>0</v>
      </c>
      <c r="D16" s="6" t="n">
        <v>118</v>
      </c>
    </row>
    <row r="17">
      <c r="A17" s="4" t="inlineStr">
        <is>
          <t>Other assets</t>
        </is>
      </c>
      <c r="B17" s="6" t="n">
        <v>22766</v>
      </c>
      <c r="C17" s="6" t="n">
        <v>31366</v>
      </c>
      <c r="D17" s="6" t="n">
        <v>-16142</v>
      </c>
    </row>
    <row r="18">
      <c r="A18" s="4" t="inlineStr">
        <is>
          <t>Accounts payable and other accrued expenses</t>
        </is>
      </c>
      <c r="B18" s="6" t="n">
        <v>-8908</v>
      </c>
      <c r="C18" s="6" t="n">
        <v>-19210</v>
      </c>
      <c r="D18" s="6" t="n">
        <v>-1501</v>
      </c>
    </row>
    <row r="19">
      <c r="A19" s="4" t="inlineStr">
        <is>
          <t>Other accrued wages and benefits</t>
        </is>
      </c>
      <c r="B19" s="6" t="n">
        <v>-19147</v>
      </c>
      <c r="C19" s="6" t="n">
        <v>-12113</v>
      </c>
      <c r="D19" s="6" t="n">
        <v>-7938</v>
      </c>
    </row>
    <row r="20">
      <c r="A20" s="4" t="inlineStr">
        <is>
          <t>Workers’ compensation claims reserve</t>
        </is>
      </c>
      <c r="B20" s="6" t="n">
        <v>-56723</v>
      </c>
      <c r="C20" s="6" t="n">
        <v>-54495</v>
      </c>
      <c r="D20" s="6" t="n">
        <v>-5184</v>
      </c>
    </row>
    <row r="21">
      <c r="A21" s="4" t="inlineStr">
        <is>
          <t>Operating lease liabilities</t>
        </is>
      </c>
      <c r="B21" s="6" t="n">
        <v>-12324</v>
      </c>
      <c r="C21" s="6" t="n">
        <v>-12796</v>
      </c>
      <c r="D21" s="6" t="n">
        <v>-13052</v>
      </c>
    </row>
    <row r="22">
      <c r="A22" s="4" t="inlineStr">
        <is>
          <t>Other liabilities</t>
        </is>
      </c>
      <c r="B22" s="6" t="n">
        <v>3627</v>
      </c>
      <c r="C22" s="6" t="n">
        <v>7688</v>
      </c>
      <c r="D22" s="6" t="n">
        <v>1692</v>
      </c>
    </row>
    <row r="23">
      <c r="A23" s="4" t="inlineStr">
        <is>
          <t>Net cash (used in) provided by operating activities</t>
        </is>
      </c>
      <c r="B23" s="6" t="n">
        <v>-17058</v>
      </c>
      <c r="C23" s="6" t="n">
        <v>34754</v>
      </c>
      <c r="D23" s="6" t="n">
        <v>120503</v>
      </c>
    </row>
    <row r="24">
      <c r="A24" s="3" t="inlineStr">
        <is>
          <t>Cash flows from investing activities:</t>
        </is>
      </c>
      <c r="B24" s="4" t="inlineStr">
        <is>
          <t xml:space="preserve"> </t>
        </is>
      </c>
      <c r="C24" s="4" t="inlineStr">
        <is>
          <t xml:space="preserve"> </t>
        </is>
      </c>
      <c r="D24" s="4" t="inlineStr">
        <is>
          <t xml:space="preserve"> </t>
        </is>
      </c>
    </row>
    <row r="25">
      <c r="A25" s="4" t="inlineStr">
        <is>
          <t>Capital expenditures</t>
        </is>
      </c>
      <c r="B25" s="6" t="n">
        <v>-24151</v>
      </c>
      <c r="C25" s="6" t="n">
        <v>-31276</v>
      </c>
      <c r="D25" s="6" t="n">
        <v>-30626</v>
      </c>
    </row>
    <row r="26">
      <c r="A26" s="4" t="inlineStr">
        <is>
          <t>Divestiture of business</t>
        </is>
      </c>
      <c r="B26" s="6" t="n">
        <v>3099</v>
      </c>
      <c r="C26" s="6" t="n">
        <v>0</v>
      </c>
      <c r="D26" s="6" t="n">
        <v>0</v>
      </c>
    </row>
    <row r="27">
      <c r="A27" s="4" t="inlineStr">
        <is>
          <t>Payments for company-owned life insurance</t>
        </is>
      </c>
      <c r="B27" s="6" t="n">
        <v>-4000</v>
      </c>
      <c r="C27" s="6" t="n">
        <v>-2347</v>
      </c>
      <c r="D27" s="6" t="n">
        <v>0</v>
      </c>
    </row>
    <row r="28">
      <c r="A28" s="4" t="inlineStr">
        <is>
          <t>Proceeds from company-owned life insurance</t>
        </is>
      </c>
      <c r="B28" s="6" t="n">
        <v>0</v>
      </c>
      <c r="C28" s="6" t="n">
        <v>1662</v>
      </c>
      <c r="D28" s="6" t="n">
        <v>0</v>
      </c>
    </row>
    <row r="29">
      <c r="A29" s="4" t="inlineStr">
        <is>
          <t>Purchases of restricted held-to-maturity investments</t>
        </is>
      </c>
      <c r="B29" s="6" t="n">
        <v>-11242</v>
      </c>
      <c r="C29" s="6" t="n">
        <v>-34110</v>
      </c>
      <c r="D29" s="6" t="n">
        <v>-18031</v>
      </c>
    </row>
    <row r="30">
      <c r="A30" s="4" t="inlineStr">
        <is>
          <t>Maturities of restricted held-to-maturity investments</t>
        </is>
      </c>
      <c r="B30" s="6" t="n">
        <v>33841</v>
      </c>
      <c r="C30" s="6" t="n">
        <v>33749</v>
      </c>
      <c r="D30" s="6" t="n">
        <v>27712</v>
      </c>
    </row>
    <row r="31">
      <c r="A31" s="4" t="inlineStr">
        <is>
          <t>Net cash used in investing activities</t>
        </is>
      </c>
      <c r="B31" s="6" t="n">
        <v>-2453</v>
      </c>
      <c r="C31" s="6" t="n">
        <v>-32322</v>
      </c>
      <c r="D31" s="6" t="n">
        <v>-20945</v>
      </c>
    </row>
    <row r="32">
      <c r="A32" s="3" t="inlineStr">
        <is>
          <t>Cash flows from financing activities:</t>
        </is>
      </c>
      <c r="B32" s="4" t="inlineStr">
        <is>
          <t xml:space="preserve"> </t>
        </is>
      </c>
      <c r="C32" s="4" t="inlineStr">
        <is>
          <t xml:space="preserve"> </t>
        </is>
      </c>
      <c r="D32" s="4" t="inlineStr">
        <is>
          <t xml:space="preserve"> </t>
        </is>
      </c>
    </row>
    <row r="33">
      <c r="A33" s="4" t="inlineStr">
        <is>
          <t>Purchases and retirement of common stock</t>
        </is>
      </c>
      <c r="B33" s="6" t="n">
        <v>-21293</v>
      </c>
      <c r="C33" s="6" t="n">
        <v>-34178</v>
      </c>
      <c r="D33" s="6" t="n">
        <v>-60939</v>
      </c>
    </row>
    <row r="34">
      <c r="A34" s="4" t="inlineStr">
        <is>
          <t>Net proceeds from employee stock purchase plans</t>
        </is>
      </c>
      <c r="B34" s="6" t="n">
        <v>738</v>
      </c>
      <c r="C34" s="6" t="n">
        <v>856</v>
      </c>
      <c r="D34" s="6" t="n">
        <v>980</v>
      </c>
    </row>
    <row r="35">
      <c r="A35" s="4" t="inlineStr">
        <is>
          <t>Common stock repurchases for taxes upon vesting of restricted stock</t>
        </is>
      </c>
      <c r="B35" s="6" t="n">
        <v>-2325</v>
      </c>
      <c r="C35" s="6" t="n">
        <v>-4161</v>
      </c>
      <c r="D35" s="6" t="n">
        <v>-4480</v>
      </c>
    </row>
    <row r="36">
      <c r="A36" s="4" t="inlineStr">
        <is>
          <t>Net change in revolving credit facility</t>
        </is>
      </c>
      <c r="B36" s="6" t="n">
        <v>7600</v>
      </c>
      <c r="C36" s="6" t="n">
        <v>0</v>
      </c>
      <c r="D36" s="6" t="n">
        <v>0</v>
      </c>
    </row>
    <row r="37">
      <c r="A37" s="4" t="inlineStr">
        <is>
          <t>Other</t>
        </is>
      </c>
      <c r="B37" s="6" t="n">
        <v>-1807</v>
      </c>
      <c r="C37" s="6" t="n">
        <v>-100</v>
      </c>
      <c r="D37" s="6" t="n">
        <v>-253</v>
      </c>
    </row>
    <row r="38">
      <c r="A38" s="4" t="inlineStr">
        <is>
          <t>Net cash used in financing activities</t>
        </is>
      </c>
      <c r="B38" s="6" t="n">
        <v>-17087</v>
      </c>
      <c r="C38" s="6" t="n">
        <v>-37583</v>
      </c>
      <c r="D38" s="6" t="n">
        <v>-64692</v>
      </c>
    </row>
    <row r="39">
      <c r="A39" s="4" t="inlineStr">
        <is>
          <t>Change in cash, cash equivalents and restricted cash and cash equivalents reclassified to assets held-for-sale</t>
        </is>
      </c>
      <c r="B39" s="6" t="n">
        <v>0</v>
      </c>
      <c r="C39" s="6" t="n">
        <v>-300</v>
      </c>
      <c r="D39" s="6" t="n">
        <v>0</v>
      </c>
    </row>
    <row r="40">
      <c r="A40" s="4" t="inlineStr">
        <is>
          <t>Effect of exchange rate changes on cash, cash equivalents and restricted cash and cash equivalents</t>
        </is>
      </c>
      <c r="B40" s="6" t="n">
        <v>-1608</v>
      </c>
      <c r="C40" s="6" t="n">
        <v>-874</v>
      </c>
      <c r="D40" s="6" t="n">
        <v>-2420</v>
      </c>
    </row>
    <row r="41">
      <c r="A41" s="4" t="inlineStr">
        <is>
          <t>Net change in cash, cash equivalents and restricted cash and cash equivalents</t>
        </is>
      </c>
      <c r="B41" s="6" t="n">
        <v>-38206</v>
      </c>
      <c r="C41" s="6" t="n">
        <v>-36325</v>
      </c>
      <c r="D41" s="6" t="n">
        <v>32446</v>
      </c>
    </row>
    <row r="42">
      <c r="A42" s="4" t="inlineStr">
        <is>
          <t>Cash, cash equivalents and restricted cash and cash equivalents, beginning of period</t>
        </is>
      </c>
      <c r="B42" s="6" t="n">
        <v>99306</v>
      </c>
      <c r="C42" s="6" t="n">
        <v>135631</v>
      </c>
      <c r="D42" s="6" t="n">
        <v>103185</v>
      </c>
    </row>
    <row r="43">
      <c r="A43" s="4" t="inlineStr">
        <is>
          <t>Cash, cash equivalents and restricted cash and cash equivalents, end of period</t>
        </is>
      </c>
      <c r="B43" s="6" t="n">
        <v>61100</v>
      </c>
      <c r="C43" s="6" t="n">
        <v>99306</v>
      </c>
      <c r="D43" s="6" t="n">
        <v>135631</v>
      </c>
    </row>
    <row r="44">
      <c r="A44" s="3" t="inlineStr">
        <is>
          <t>Supplemental disclosure of cash flow information:</t>
        </is>
      </c>
      <c r="B44" s="4" t="inlineStr">
        <is>
          <t xml:space="preserve"> </t>
        </is>
      </c>
      <c r="C44" s="4" t="inlineStr">
        <is>
          <t xml:space="preserve"> </t>
        </is>
      </c>
      <c r="D44" s="4" t="inlineStr">
        <is>
          <t xml:space="preserve"> </t>
        </is>
      </c>
    </row>
    <row r="45">
      <c r="A45" s="4" t="inlineStr">
        <is>
          <t>Interest</t>
        </is>
      </c>
      <c r="B45" s="6" t="n">
        <v>1044</v>
      </c>
      <c r="C45" s="6" t="n">
        <v>1031</v>
      </c>
      <c r="D45" s="6" t="n">
        <v>1123</v>
      </c>
    </row>
    <row r="46">
      <c r="A46" s="4" t="inlineStr">
        <is>
          <t>Income taxes, net of refunds</t>
        </is>
      </c>
      <c r="B46" s="6" t="n">
        <v>211</v>
      </c>
      <c r="C46" s="6" t="n">
        <v>5171</v>
      </c>
      <c r="D46" s="6" t="n">
        <v>9980</v>
      </c>
    </row>
    <row r="47">
      <c r="A47" s="4" t="inlineStr">
        <is>
          <t>Operating lease liabilities</t>
        </is>
      </c>
      <c r="B47" s="6" t="n">
        <v>15268</v>
      </c>
      <c r="C47" s="6" t="n">
        <v>15799</v>
      </c>
      <c r="D47" s="6" t="n">
        <v>15964</v>
      </c>
    </row>
    <row r="48">
      <c r="A48" s="3" t="inlineStr">
        <is>
          <t>Non-cash transactions:</t>
        </is>
      </c>
      <c r="B48" s="4" t="inlineStr">
        <is>
          <t xml:space="preserve"> </t>
        </is>
      </c>
      <c r="C48" s="4" t="inlineStr">
        <is>
          <t xml:space="preserve"> </t>
        </is>
      </c>
      <c r="D48" s="4" t="inlineStr">
        <is>
          <t xml:space="preserve"> </t>
        </is>
      </c>
    </row>
    <row r="49">
      <c r="A49" s="4" t="inlineStr">
        <is>
          <t>Property and equipment purchased but not yet paid</t>
        </is>
      </c>
      <c r="B49" s="6" t="n">
        <v>1422</v>
      </c>
      <c r="C49" s="6" t="n">
        <v>3404</v>
      </c>
      <c r="D49" s="6" t="n">
        <v>4502</v>
      </c>
    </row>
    <row r="50">
      <c r="A50" s="4" t="inlineStr">
        <is>
          <t>Divestiture non-cash consideration</t>
        </is>
      </c>
      <c r="B50" s="6" t="n">
        <v>400</v>
      </c>
      <c r="C50" s="6" t="n">
        <v>0</v>
      </c>
      <c r="D50" s="6" t="n">
        <v>0</v>
      </c>
    </row>
    <row r="51">
      <c r="A51" s="4" t="inlineStr">
        <is>
          <t>Right-of-use assets obtained in exchange for new operating lease liabilities</t>
        </is>
      </c>
      <c r="B51" s="7" t="n">
        <v>9977</v>
      </c>
      <c r="C51" s="7" t="n">
        <v>12526</v>
      </c>
      <c r="D51" s="7" t="n">
        <v>9637</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29,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Description of business TrueBlue, Inc. (the “company,” “TrueBlue,” “we,” “us” and “our”) is a leading provider of specialized workforce solutions that help clients achieve business growth and improve productivity. We serve clients in a wide variety of industries through our PeopleReady segment which offers general, industrial and skilled trade contingent staffing, our PeopleManagement segment which offers contingent, on-site industrial staffing and commercial driver services, and our PeopleScout segment which offers recruitment process outsourcing (“RPO”), managed service provider (“MSP”) and talent advisory solutions. Basis of presentation The consolidated financial statements (“financial statements”) include the accounts of TrueBlue and all of its wholly-owned subsidiaries. Intercompany balances and transactions have been eliminated in consolidation. The financial statements and accompanying notes are prepared in accordance with accounting principles generally accepted in the United States of America (“U.S. GAAP”). Fiscal period end The financial statements are presented on a 52/53-week fiscal year-end basis, with the last day of the fiscal year ending on the Sunday closest to the last day of December. In fiscal years consisting of 53 weeks, the final quarter consists of 14 weeks, while in fiscal years consisting of 52 weeks, all quarters consist of 13 weeks. Our 2023 fiscal year contained 53 weeks, with the 53rd week falling in the fiscal fourth quarter, while our 2024 and 2022 fiscal years contained 52 weeks. Use of estimates Preparing financial statements in conformity with U.S. GAAP requires management to make estimates and assumptions that affect the reported amounts of assets, liabilities, revenues and expenses. Estimates in our financial statements include, but are not limited to, acquisition method of accounting, allowance for credit losses, estimates for asset and goodwill impairments, stock-based awards, assumptions underlying self-insurance reserves, contingent legal, regulatory and government incentive liabilities, and the potential outcome of future tax consequences of events that have been recognized in the financial statements. Actual results and outcomes may differ from these estimates and assumptions due to risks and uncertainties, including uncertainty in the current economic environment. Revenue recognition We account for a contract when both parties to the contract have approved the contract, the rights of the parties are identified, payment terms are identified, the contract has commercial substance, and collectability of consideration is probable. Consolidated revenues are presented net of intercompany eliminations. Additionally, consolidated revenues are recognized net of any discounts, allowances and sales incentives, including rebates. Revenues are recognized over time using an output measure, as the control of the promised services is transferred to the client, in an amount that reflects the consideration we expect to be entitled to in exchange for those services. The majority of our contracts are short-term in nature as they are filling the contingent staffing needs of our clients, or include termination clauses that allow either party to cancel within a short notice period, without cause. Revenue includes billable travel and other reimbursable costs and are reported net of sales, use or other transaction taxes collected from clients and remitted to taxing authorities. Payment terms vary by client and the services offered, however we do not extend payment terms beyond one year. Substantially all of our contracts include payment terms of 90 days or less. We primarily record revenue on a gross basis as a principal on the Consolidated Statements of Operations and Comprehensive Income (Loss) based upon the following key factors: • We maintain the direct contractual relationship with the client and are responsible for fulfilling the service promised to the client. • We demonstrate control over the services provided to our clients. • We establish our billing rates. Contingent staffing We recognize revenue for our PeopleReady and PeopleManagement contingent staffing services over time as services are performed in an amount that reflects the consideration we expect to be entitled to collect in exchange for our services, which is generally calculated as hours worked or number of units multiplied by the agreed-upon bill rate. The client simultaneously receives and consumes the benefits of the services as they are provided. We incur immaterial costs to obtain our contingent staffing contracts. We have concluded that the amortization period for these costs would be less than one year and have elected to use the practical expedient to expense these costs as incurred. Also, we incur immaterial costs to fulfill some contingent staffing contracts, which are expensed as incurred. Human resource outsourcing We primarily recognize revenue for our PeopleScout outsourced recruitment of permanent employees over time in an amount that reflects the consideration we expect to be entitled to in exchange for our services. The client simultaneously receives and consumes the benefits of the services as they are provided. We recognize revenue using an output method, generally based on the number of hires made during each month multiplied by the agreed-upon rate per hire. We incur immaterial costs to obtain our outsourced recruitment of permanent employee contracts. We have concluded that the amortization period for these costs would be less than one year and have elected to use the practical expedient to expense these costs as incurred. Also, we incur immaterial costs to fulfill these contracts, which are expensed as incurred. Unsatisfied performance obligations As a practical expedient, we do not disclose the value of unsatisfied performance obligations for (i) contracts with an expected original duration of one year or less and (ii) contracts for which we recognize revenue at an amount for which we have the right to invoice for services performed. Cost of services Cost of services refers to costs directly associated with the earning of revenue and primarily includes wages, payroll taxes, benefits, and workers’ compensation expenses for our associates and employees involved with the delivery of our services. Cost of services also includes depreciation related to certain assets directly associated with earning revenue. These costs differ fundamentally from selling, general and administrative ("SG&amp;A") expenses in that they arise specifically from the action of providing services to clients, whereas SG&amp;A costs are incurred regardless of whether or not we provide service to our clients. Advertising costs Advertising costs consist primarily of print, digital and other promotional activities. We expense advertisements as of the first date the advertisements take place. Advertising expenses included in SG&amp;A were $6.1 million, $9.2 million and $12.5 million in fiscal 2024, 2023 and 2022, respectively. Cash, cash equivalents and marketable securities We consider all highly liquid instruments purchased with an original maturity of three months or less at date of purchase to be cash equivalents. Investments with original maturities greater than three months are classified as marketable securities. We do not buy and hold securities principally for the purpose of selling them in the near future. Our investment policy is focused on the preservation of capital, liquidity and return. From time to time, we may sell certain securities but the objective is not to generate profits on short-term differences in price. We manage our cash equivalents and marketable securities as a single portfolio of highly liquid securities. We have not experienced any losses related to these balances, and we believe credit risk to be minimal. Accounts receivable and allowance for credit losses Accounts receivable are recorded at the invoiced amount. We establish an estimate for the allowance for credit losses resulting from the failure of our clients to make required payments by applying an aging schedule to pools of assets with similar risk characteristics. Based on an analysis of the risk characteristics of our clients and associated receivables, we have concluded our pools are as follows: • PeopleReady has a large, diverse set of clients, generally with frequent, low dollar invoices due to the daily nature of the work we perform. This results in high turnover in accounts receivable. • Centerline Drivers (“Centerline”) has a mix of client sizes, many with low dollar weekly invoices, but other clients that are invoiced on a consolidated basis, resulting in a high concentration of revenue related to its top 10 clients. Payment terms are slightly longer than PeopleReady. • PeopleScout has a smaller number of clients, and generally sends monthly invoices on a consolidated basis for a client. Invoice amounts are generally higher for PeopleScout than our other businesses, with longer payment terms than PeopleReady and Centerline. • Staff Management | SMX and SIMOS Insourcing Solutions have a smaller number of clients, and follow a contractual billing schedule. These clients have longer payment terms than our other businesses. When specific clients are identified as no longer sharing the same risk profile as their current pool, they are removed from the pool and evaluated separately. The credit loss rates applied to each aging category by pool are based on current collection efforts, historical collection trends, write-off experience, client credit risk, current economic data and forecasted information. The allowance for credit loss is reviewed and represents our best estimate of the amount of expected credit losses. Past due or delinquent balances are identified based upon a review of aged receivables performed by collections and operations. Past due balances are written off when it is probable the receivable will not be collected. Changes in the allowance for credit losses are recorded in SG&amp;A expense on the Consolidated Statements of Operations and Comprehensive Income (Loss). Restricted cash, cash equivalents and investments Cash and investments pledged as collateral and restricted for use in workers’ compensation insurance programs are included as restricted cash, cash equivalents and investments on our Consolidated Balance Sheets. Our investments consist of highly rated investment grade debt securities, which at the time of purchase, were rated A1/P1 or higher for short-term securities and A or higher for long-term securities, by nationally recognized rating organizations. We have the positive intent and ability to hold our restricted investments until maturity in accordance with our investment policy and, accordingly, all of our restricted investments are classified as held-to-maturity. In the event that an investment is downgraded below our investment policy criteria, it may be replaced with a new security. We establish an allowance for credit loss for our held-to-maturity debt securities using a discounted cash flow method including a probability of default rate based on the issuer’s credit rating. We have an agreement with American International Group, Inc. and the Bank of New York Mellon Corporation creating a trust (“Trust”), which holds the majority of our collateral obligations under existing workers’ compensation insurance policies. Placing the collateral in the Trust allows us to manage the investment of the assets and provides greater protection of those assets. Fair value of financial instruments and investments Fair value is the price that would be received to sell an asset or paid to transfer a liability (an exit price) in the principal or most advantageous market for the asset or liability in an orderly transaction between market participants on the measurement date. For assets and liabilities recorded or disclosed at fair value on a recurring basis, we determine fair value based on the following: • Level 1: Inputs are valued using quoted market prices in active markets for identical assets or liabilities. • Level 2: Inputs other than quoted prices in active markets for identical assets and liabilities are used. • Level 3: Assets and liabilities with unobservable inputs. The carrying value of our cash and cash equivalents and restricted cash and cash equivalents approximates fair value because of the short-term maturity of those instruments. We hold money market funds to support our workers’ compensation program, which are carried at fair value based on quoted market prices in active markets for identical assets. There are inherent limitations when estimating the fair value of financial instruments, and the fair values reported are not necessarily indicative of the amounts that would be realized in current market transactions. The carrying value of our accounts receivable, accounts payable and other accrued expenses, and accrued wages and benefits approximates fair value due to their short-term nature. We hold company-owned life insurance policies that fund our deferred compensation liability. Company-owned life insurance policies are carried at cash surrender value, which approximates fair value. We hold certain restricted investments to collateralize our workers’ compensation programs, which are classified as held-to-maturity and carried at amortized cost on our Consolidated Balance Sheets. We determine the fair value of these restricted investments based on comparisons to similar financial instruments or financial models based on observable inputs to arrive at consensus pricing. Annual and interim impairment tests may subject our reporting units with goodwill and other intangible assets to nonrecurring fair value measurement. We typically determine the fair value of these items using internal estimates and assumptions that market participants would use in pricing the asset. Property and equipment Property and equipment are recorded at cost. We compute depreciation using the straight-line method over the estimated useful lives of the assets as follows: Years Buildings 40 Software 3 - 8 Computers, furniture and equipment 3 - 10 Leasehold improvements are depreciated over the shorter of the related non-cancelable lease term or their estimated useful lives. Non-capital expenditures associated with opening new locations are expensed as incurred. When property is retired or otherwise disposed of, the cost and accumulated depreciation are removed from the accounts and any resulting gain or loss, net of proceeds, is reflected on the Consolidated Statements of Operations and Comprehensive Income (Loss). Repairs and maintenance costs are charged directly to expense as incurred. Major renewals or replacements that substantially extend the useful life of an asset are capitalized and depreciated. Costs associated with the acquisition or development of software for internal use, including internal and external labor costs, are capitalized and depreciated over the expected useful life of the software, from three Leases We conduct our PeopleReady branch operations primarily from leased locations. We also lease office spaces for our other operations, centralized support functions, office equipment, and machinery for use at client sites. Many leases require variable payments for common area maintenance, sales tax, and repairs and maintenance, and insurance coverage, in addition to base rent. The variable portion of these lease payments is not included in our right-of-use assets or lease liabilities. Rather, variable payments, other than those dependent upon an index or rate, along with any non-lease components of a contract, are expensed when the obligation for those payments is incurred and are included in SG&amp;A expense on our Consolidated Statements of Operations and Comprehensive Income (Loss). We determine if an arrangement meets the definition of a lease at inception, at which time we also perform an analysis to determine whether the lease qualifies as operating or financing. The terms of our lease agreements generally range from three Operating leases are included in operating lease right-of-use assets, net and current and long-term operating lease liabilities on our Consolidated Balance Sheets. Lease expense for operating leases is recognized on a straight-line basis over the lease term and is included in SG&amp;A expense on our Consolidated Statements of Operations and Comprehensive Income (Loss). Lease right-of-use assets and lease liabilities are measured using the present value of future minimum lease payments over the lease term at commencement date. The right-of-use asset also includes any lease payments made on or before the commencement date of the lease, less any lease incentives received. As the rate implicit in the lease is not readily determinable in our leases, we use our incremental borrowing rates based on the information available at the lease commencement date in determining the present value of lease payments. The incremental borrowing rates used are estimated based on what we would be required to pay for a collateralized loan over a similar term. We have lease agreements with lease and non-lease components, which are accounted for as a single lease component. For leases with an initial non-cancelable lease term of less than one year and no option to purchase, we have elected not to recognize the lease on our Consolidated Balance Sheets and instead recognize rent payments on a straight-line basis over the lease term within SG&amp;A expense on our Consolidated Statements of Operations and Comprehensive Income (Loss). In addition, for those leases where the right to cancel the lease is available to both TrueBlue (as the lessee) and the lessor, the lease term is the initial non-cancelable period plus the notice period, which is typically 90 days, and not greater than one year. Goodwill and indefinite-lived intangible assets We evaluate goodwill and indefinite-lived intangible assets for impairment on an annual basis as of the first day of our fiscal second quarter, or whenever events or circumstances make it more likely than not that an impairment may have occurred. These events or circumstances could include a significant change in general economic conditions, deterioration in industry environment, changes in cost factors, declining operating performance indicators, legal factors, competition, client engagement, changes in the carrying amount of net assets, sale or disposition of a significant portion of a reporting unit, or a sustained decrease in stock price. We monitor the existence of potential impairment indicators throughout the fiscal year. Goodwill We test for goodwill impairment at the reporting unit level. We consider our operating segments to be our reporting units for goodwill impairment testing. Our reporting units with remaining goodwill as of the first day of our fiscal second quarter of 2024 were PeopleReady, Centerline, PeopleScout RPO and PeopleScout MSP. When evaluating goodwill for impairment, we may first assess qualitative factors to determine whether it is more likely than not the fair value of a reporting unit is less than its carrying amount. Qualitative factors include macroeconomic conditions, industry and market conditions and overall company financial performance. If, after assessing the totality of events and circumstances, we determine that it is more likely than not the fair value of the reporting unit is greater than its carrying amount, the quantitative impairment test is unnecessary. The quantitative impairment test, if necessary, involves comparing the fair value of each reporting unit to its carrying value, including goodwill. Fair value reflects the price a market participant would be willing to pay in a potential sale of the reporting unit. If the fair value exceeds the carrying value, we conclude that no goodwill impairment has occurred. If the carrying value exceeds the fair value, we recognize an impairment charge in an amount equal to the excess, not to exceed the carrying value of the goodwill. We consider a reporting unit’s fair value to be substantially in excess of its carrying value at a 20% premium or greater. We performed an interim impairment test as of the last day of the fiscal first quarter of 2024, as well as a qualitative assessment for our annual impairment test one day later, which did not result in impairment of goodwill for any reporting unit. During the fiscal second quarter of 2024, management determined that a triggering event had occurred as a result of additional decline in demand for our services, prolonged economic uncertainty, and a further decrease in our stock price. Therefore, we performed an additional interim impairment test as of the last day of fiscal May 2024. Refer to Note 6: Goodwill and Intangible Assets for additional details on the interim impairment test, valuation methodologies, and inputs used in the fair value measurements. Indefinite-lived intangible assets We have indefinite-lived intangible assets for trade names/trademarks related to businesses within our PeopleScout and PeopleManagement segments. We evaluate our indefinite-lived intangible assets for impairment on an annual basis as of the first day of our fiscal second quarter, or whenever events or circumstances make it more likely than not that an impairment may have occurred. These events or circumstances could include significant change in general economic conditions, deterioration in industry environment, changes in cost factors, declining operating performance indicators, legal factors, competition, client engagement, or sale or disposition of a significant portion of the business. We monitor the existence of potential impairment indicators throughout the fiscal year. When evaluating indefinite-lived intangible assets for impairment, we may first assess qualitative factors to determine whether it is more likely than not the fair value of the indefinite-lived intangible is less than its carrying amount. Qualitative factors include macroeconomic conditions, industry and market conditions and overall company financial performance. If, after assessing the totality of events and circumstances, we determine that it is more likely than not the fair value of the indefinite-lived intangible asset is greater than its carrying amount, the quantitative impairment test is unnecessary. The quantitative impairment test, if necessary, utilizes the relief from royalty method to determine the fair value of each of our trade names/trademarks. If the carrying value exceeds the fair value, we recognize an impairment charge in an amount equal to the excess, not to exceed the carrying value. During the fiscal second quarter of 2024, we performed an impairment test for indefinite-lived intangible assets. Refer to Note 6: Goodwill and Intangible Assets for additional details on the impairment test, valuation methodologies, and inputs used in the fair value measurements. Other long-lived assets We have finite-lived intangible assets related to acquired company customers, trade names/trademarks, and technology, as well as purchased trade names/trademarks. We capitalize implementation costs incurred in a cloud computing arrangement that is a service contract. Capitalized implementation costs are recorded in both prepaid expenses and other current assets, and in other assets, net on our Consolidated Balance Sheets, depending on the timing of future amortization. The related amortization expense is recorded in SG&amp;A expense on our Consolidated Statements of Operations and Comprehensive Income (Loss) on a straight-line basis over the fixed, non-cancelable term of the associated arrangement plus any reasonably certain renewal periods. License fees incurred during the development period are expensed as incurred. Other long-lived assets are tested for impairment whenever events or changes in circumstances indicate that the carrying value of the assets may not be recoverable. Other long-lived assets include property and equipment, lease right-of-use assets, finite-lived intangible assets and capitalized implementation costs for cloud computing arrangements that are service contracts. Other than $0.5 million of lease right-of-use asset impairment charges recorded, there were no material other long-lived asset impairment charges recorded during the fiscal year ended December 29, 2024. Workers’ compensation claims reserves We maintain reserves for workers’ compensation claims using actuarial estimates of the future cost of claims and related expenses. These estimates include claims that have been reported but not settled and claims that have been incurred but not reported. These reserves, which reflect potential liabilities to be paid in future periods based on estimated payment patterns, are discounted to estimated net present value using discount rates based on average returns of “risk-free” U.S. Treasury instruments available during the year in which the liability was incurred, which are evaluated on a quarterly basis. We evaluate the reserves regularly throughout the year and make adjustments accordingly. If the actual cost of such claims and related expenses exceeds the amounts estimated, additional reserves may be required. Changes in reserve estimates are reflected in cost of services on the Consolidated Statements of Operations and Comprehensive Income (Loss) in the period when the changes are made. Our workers’ compensation reserves include estimated expenses related to claims above our self-insured limits (“excess claims”) and a corresponding receivable for the insurance coverage on excess claims based on the contractual policy agreements we have with insurance companies. We discount this reserve and corresponding receivable to its estimated net present value using the discount rates based on average returns of “risk-free” U.S. Treasury instruments available during the year in which the liability was incurred. We also establish an allowance for credit loss for our insurance receivables using a probability of default and losses expected upon default method, with the probability of default rate based on the third-party insurance carrier’s credit rating. Changes in the allowance for credit losses are recorded in cost of services on the Consolidated Statements of Operations and Comprehensive Income (Loss). Management evaluates the adequacy of the workers’ compensation reserves in conjunction with an independent quarterly actuarial assessment. Factors considered in establishing and adjusting these reserves include, among other things: • changes in medical and time loss (“indemnity”) costs; • changes in mix between medical only and indemnity claims; • regulatory and legislative developments impacting benefits and settlement requirements; • type and location of work performed; • impact of safety initiatives; and • positive or adverse development of claims. Legal contingency reserves and regulatory liabilities We are subject to compliance audits by federal, state, local and international authorities relating to a variety of regulations including wage and hour laws, taxes, workers’ compensation, immigration, and safety. In addition, we are subject to legal proceedings in the ordinary course of our operations. We establish accruals for contingent legal and regulatory liabilities when management determines that it is probable that a legal claim will result in an adverse outcome and the amount of liability can be reasonably estimated. We evaluate our reserve regularly throughout the year and make adjustments as needed. If the actual outcome of these matters is different than expected, an adjustment is charged or credited to expense in the period the outcome occurs or the estimate changes. Income taxes and related valuation allowance We account for income taxes by recording taxes payable or receivable for the current year and deferred tax assets and liabilities for the future tax consequences of events that have been recognized in our financial statements or tax returns. These expected future tax consequences are measured based on provisions of tax law as currently enacted; the effects of future changes in tax laws are not anticipated. We recognize deferred tax assets to the extent we believe it is more likely than not the asset will be realized. We consider available positive and negative evidence to estimate whether sufficient future taxable income will be generated to permit the use of existing deferred tax assets when making such determination, including future reversals of existing taxable temporary differences, projected future taxable income, tax-planning strategies, carryback potential if permitted, and results of recent operations. A significant piece of objective negative evidence is the existence of a three-year cumulative loss. Such objective negative evidence limits the ability of management to consider other subjective evidence, such as projected taxable income. When appropriate, we record a valuation allowance against deferred tax assets to reduce deferred tax assets to the amount that is more likely than not to be realized. Our liability for unrecognized tax benefits is recorded in other long-term liabilities on our Consolidated Balance Sheets. We recognize interest and penalties related to unrecognized tax benefits within income tax expense (benefit) on the accompanying Consolidated Statements of Operations and Comprehensive Income (Loss). Accrued interest and penalties are included within other long-term liabilities on the Consolidated Balance Sheets. Deferred compensation plan We offer a non-qualified defined contribution plan (the “Plan”) to eligible employees. Participating employees may elect to defer and contribute a portion of their eligible compensation. The Plan allows participants to direct their account based on the investment options determined by TrueBlue and offers discretionary matching contributions. The current portion of the deferred compensation liability is included in accrued wages and benefits on our Consolidated Balance Sheets. The total deferred compensation liability is funded through company-owned life insurance policies recorded in restricted cash, cash equivalents and investments on our Consolidated Balance Sheets. The carrying value of company-owned life insurance policies is based on the cash surrender value of the policies, which approximates fair value. Changes in the cash surrender value, premiums incurred, and proceeds received relating to the company-owned life insurance policies are recorded in SG&amp;A expense on our Consolidated Statements of Operations and Comprehensive Income (Loss). Stock-based compensation Compensation expense for restricted stock awards and restricted stock units is based on the grant-date fair value of our stock and is generally recognized on a straight-line basis over the vesting period. Compensation expense for performance share units which are contingent upon achievement of a non-market-based performance condition is based on the grant-date fair value of our stock, and expense is recognized on a straight-line basis over the performance period adjusted for the ultimate number of shares expected to be issued as of the end of each reporting period. Compensation expense for performance share units which are contingent upon achievement of a market-based performance condition is based on the grant-date fair value utilizing a Monte Carlo simulation, and is generally recognized on a straight-line basis over the performance period. Compensation expense for all stock-based awards is adjusted for forfeitures as they occur. Compensation expense for our employee stock purchase plan (“ESPP”) is based on the estimated fair value on the date of grant, using the Black-Scholes valuation model, and is recognized on a straight-line basis over the offering period, which is over a calendar month. In the event that there are changes to an employee’s requisite service period based on terms existing in the original award agreement, any unrecognized compensation expense is recognized prospectively over the updated remaining requisite service period. In the case that terms of an existing stock award agreement are modified, the sum of any unrecognized compensation expense as of the modification date and the modification charge will be expensed on a straight-line basis over the new requisite service period. The modification charge is the incremental amount of the fair value of the award before the modification and the fair value after the modification. Foreign currency Our financial statements are reported in U.S. dollars. Assets and liabilities of foreign sub</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t>
        </is>
      </c>
      <c r="B1" s="2" t="inlineStr">
        <is>
          <t>12 Months Ended</t>
        </is>
      </c>
    </row>
    <row r="2">
      <c r="B2" s="2" t="inlineStr">
        <is>
          <t>Dec. 29, 2024</t>
        </is>
      </c>
    </row>
    <row r="3">
      <c r="A3" s="3" t="inlineStr">
        <is>
          <t>Discontinued Operations and Disposal Groups [Abstract]</t>
        </is>
      </c>
      <c r="B3" s="4" t="inlineStr">
        <is>
          <t xml:space="preserve"> </t>
        </is>
      </c>
    </row>
    <row r="4">
      <c r="A4" s="4" t="inlineStr">
        <is>
          <t>DIVESTITURE</t>
        </is>
      </c>
      <c r="B4" s="4" t="inlineStr">
        <is>
          <t>DIVESTITURE Effective February 26, 2024, we entered into a share purchase agreement (the “Agreement”) to sell Labour Ready Temporary Services, Ltd. (“PeopleReady Canada”) to Vertical Staffing Resources (“Vertical”) for a sale price of $4.3 million, plus contingent consideration of up to $2.5 million based on the achievement of the results of the business as specified in the Agreement. We received cash proceeds of $3.1 million, net of $0.8 million of transaction costs and $0.4 million held in escrow until expiration of the indemnification period. We recognized a pre-tax gain on the divestiture of $0.7 million, which is included in interest and other income (expense), net on the Consolidated Statements of Operations and Comprehensive Income (Loss) for the fiscal year ended December 29, 2024. The operating results for PeopleReady Canada were reported in the PeopleReady reportable segment through the closing date, including $2.6 million in revenue for the fiscal year ended December 29, 2024. The divestiture of PeopleReady Canada did not represent a strategic shift with a major effect on the company's operations and financial results and, therefore was not reported as a discontinued operation, nor was it an individually significant component of the compan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9T21:13:59Z</dcterms:created>
  <dcterms:modified xmlns:dcterms="http://purl.org/dc/terms/" xmlns:xsi="http://www.w3.org/2001/XMLSchema-instance" xsi:type="dcterms:W3CDTF">2025-02-19T21:13:59Z</dcterms:modified>
</cp:coreProperties>
</file>